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Per "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Restructuring Charges, Net" sheetId="14" state="visible" r:id="rId14"/>
    <sheet xmlns:r="http://schemas.openxmlformats.org/officeDocument/2006/relationships" name="Income Taxes" sheetId="15" state="visible" r:id="rId15"/>
    <sheet xmlns:r="http://schemas.openxmlformats.org/officeDocument/2006/relationships" name="Property and Equipment, Net" sheetId="16" state="visible" r:id="rId16"/>
    <sheet xmlns:r="http://schemas.openxmlformats.org/officeDocument/2006/relationships" name="Long-Term Debt" sheetId="17" state="visible" r:id="rId17"/>
    <sheet xmlns:r="http://schemas.openxmlformats.org/officeDocument/2006/relationships" name="Business Segments"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Quarterly Result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Organization and Summary of S25" sheetId="25" state="visible" r:id="rId25"/>
    <sheet xmlns:r="http://schemas.openxmlformats.org/officeDocument/2006/relationships" name="Basic and Diluted Earnings Pe26" sheetId="26" state="visible" r:id="rId26"/>
    <sheet xmlns:r="http://schemas.openxmlformats.org/officeDocument/2006/relationships" name="Comprehensive Income (Tables)" sheetId="27" state="visible" r:id="rId27"/>
    <sheet xmlns:r="http://schemas.openxmlformats.org/officeDocument/2006/relationships" name="Employee Stock Plans (Tables)" sheetId="28" state="visible" r:id="rId28"/>
    <sheet xmlns:r="http://schemas.openxmlformats.org/officeDocument/2006/relationships" name="Financial Instruments (Tables)" sheetId="29" state="visible" r:id="rId29"/>
    <sheet xmlns:r="http://schemas.openxmlformats.org/officeDocument/2006/relationships" name="Deferred Compensation and Ret30" sheetId="30" state="visible" r:id="rId30"/>
    <sheet xmlns:r="http://schemas.openxmlformats.org/officeDocument/2006/relationships" name="Restructuring Charges, Net (Tab" sheetId="31" state="visible" r:id="rId31"/>
    <sheet xmlns:r="http://schemas.openxmlformats.org/officeDocument/2006/relationships" name="Income Taxes (Tables)" sheetId="32" state="visible" r:id="rId32"/>
    <sheet xmlns:r="http://schemas.openxmlformats.org/officeDocument/2006/relationships" name="Property and Equipment, Net (Ta" sheetId="33" state="visible" r:id="rId33"/>
    <sheet xmlns:r="http://schemas.openxmlformats.org/officeDocument/2006/relationships" name="Long-Term Debt (Tables)" sheetId="34" state="visible" r:id="rId34"/>
    <sheet xmlns:r="http://schemas.openxmlformats.org/officeDocument/2006/relationships" name="Business Segments (Tables)" sheetId="35" state="visible" r:id="rId35"/>
    <sheet xmlns:r="http://schemas.openxmlformats.org/officeDocument/2006/relationships" name="Acquisitions (Tables)" sheetId="36" state="visible" r:id="rId36"/>
    <sheet xmlns:r="http://schemas.openxmlformats.org/officeDocument/2006/relationships" name="Goodwill and Intangible Assets " sheetId="37" state="visible" r:id="rId37"/>
    <sheet xmlns:r="http://schemas.openxmlformats.org/officeDocument/2006/relationships" name="Commitments and Contingencies (" sheetId="38" state="visible" r:id="rId38"/>
    <sheet xmlns:r="http://schemas.openxmlformats.org/officeDocument/2006/relationships" name="Quarterly Results (Tables)" sheetId="39" state="visible" r:id="rId39"/>
    <sheet xmlns:r="http://schemas.openxmlformats.org/officeDocument/2006/relationships" name="Organization and Summary of S40" sheetId="40" state="visible" r:id="rId40"/>
    <sheet xmlns:r="http://schemas.openxmlformats.org/officeDocument/2006/relationships" name="Basic and Diluted Earnings Pe41" sheetId="41" state="visible" r:id="rId41"/>
    <sheet xmlns:r="http://schemas.openxmlformats.org/officeDocument/2006/relationships" name="Basic and Diluted Earnings pe42" sheetId="42" state="visible" r:id="rId42"/>
    <sheet xmlns:r="http://schemas.openxmlformats.org/officeDocument/2006/relationships" name="Comprehensive Income - Componen" sheetId="43" state="visible" r:id="rId43"/>
    <sheet xmlns:r="http://schemas.openxmlformats.org/officeDocument/2006/relationships" name="Comprehensive Income - Changes " sheetId="44" state="visible" r:id="rId44"/>
    <sheet xmlns:r="http://schemas.openxmlformats.org/officeDocument/2006/relationships" name="Comprehensive Income - Change45" sheetId="45" state="visible" r:id="rId45"/>
    <sheet xmlns:r="http://schemas.openxmlformats.org/officeDocument/2006/relationships" name="Employee Stock Plans - Componen" sheetId="46" state="visible" r:id="rId46"/>
    <sheet xmlns:r="http://schemas.openxmlformats.org/officeDocument/2006/relationships" name="Employee Stock Plans - Addition" sheetId="47" state="visible" r:id="rId47"/>
    <sheet xmlns:r="http://schemas.openxmlformats.org/officeDocument/2006/relationships" name="Employee Stock Plans - Restrict" sheetId="48" state="visible" r:id="rId48"/>
    <sheet xmlns:r="http://schemas.openxmlformats.org/officeDocument/2006/relationships" name="Financial Instruments - Financi" sheetId="49" state="visible" r:id="rId49"/>
    <sheet xmlns:r="http://schemas.openxmlformats.org/officeDocument/2006/relationships" name="Financial Instruments - Finan50" sheetId="50" state="visible" r:id="rId50"/>
    <sheet xmlns:r="http://schemas.openxmlformats.org/officeDocument/2006/relationships" name="Financial Instruments - Additio" sheetId="51" state="visible" r:id="rId51"/>
    <sheet xmlns:r="http://schemas.openxmlformats.org/officeDocument/2006/relationships" name="Financial Instruments - Fair Va" sheetId="52" state="visible" r:id="rId52"/>
    <sheet xmlns:r="http://schemas.openxmlformats.org/officeDocument/2006/relationships" name="Financial Instruments - Summary" sheetId="53" state="visible" r:id="rId53"/>
    <sheet xmlns:r="http://schemas.openxmlformats.org/officeDocument/2006/relationships" name="Financial Instruments - Summa54" sheetId="54" state="visible" r:id="rId54"/>
    <sheet xmlns:r="http://schemas.openxmlformats.org/officeDocument/2006/relationships" name="Financial Instruments - Fair 55" sheetId="55" state="visible" r:id="rId55"/>
    <sheet xmlns:r="http://schemas.openxmlformats.org/officeDocument/2006/relationships" name="Deferred Compensation And Ret56" sheetId="56" state="visible" r:id="rId56"/>
    <sheet xmlns:r="http://schemas.openxmlformats.org/officeDocument/2006/relationships" name="Deferred Compensation and Ret57" sheetId="57" state="visible" r:id="rId57"/>
    <sheet xmlns:r="http://schemas.openxmlformats.org/officeDocument/2006/relationships" name="Deferred Compensation And Ret58" sheetId="58" state="visible" r:id="rId58"/>
    <sheet xmlns:r="http://schemas.openxmlformats.org/officeDocument/2006/relationships" name="Deferred Compensation And Ret59" sheetId="59" state="visible" r:id="rId59"/>
    <sheet xmlns:r="http://schemas.openxmlformats.org/officeDocument/2006/relationships" name="Fair Value Measurements of Defi" sheetId="60" state="visible" r:id="rId60"/>
    <sheet xmlns:r="http://schemas.openxmlformats.org/officeDocument/2006/relationships" name="Components of Net Periodic Bene" sheetId="61" state="visible" r:id="rId61"/>
    <sheet xmlns:r="http://schemas.openxmlformats.org/officeDocument/2006/relationships" name="Deferred Compensation And Ret62" sheetId="62" state="visible" r:id="rId62"/>
    <sheet xmlns:r="http://schemas.openxmlformats.org/officeDocument/2006/relationships" name="Deferred Compensation And Ret63" sheetId="63" state="visible" r:id="rId63"/>
    <sheet xmlns:r="http://schemas.openxmlformats.org/officeDocument/2006/relationships" name="Deferred Compensation and Ret64" sheetId="64" state="visible" r:id="rId64"/>
    <sheet xmlns:r="http://schemas.openxmlformats.org/officeDocument/2006/relationships" name="Deferred Compensation And Ret65" sheetId="65" state="visible" r:id="rId65"/>
    <sheet xmlns:r="http://schemas.openxmlformats.org/officeDocument/2006/relationships" name="Restructuring Charges, Net - Ad" sheetId="66" state="visible" r:id="rId66"/>
    <sheet xmlns:r="http://schemas.openxmlformats.org/officeDocument/2006/relationships" name="Restructuring Charges, Net - Ch" sheetId="67" state="visible" r:id="rId67"/>
    <sheet xmlns:r="http://schemas.openxmlformats.org/officeDocument/2006/relationships" name="Restructuring Charges, Net - Su" sheetId="68" state="visible" r:id="rId68"/>
    <sheet xmlns:r="http://schemas.openxmlformats.org/officeDocument/2006/relationships" name="Income Taxes - Additional Infor" sheetId="69" state="visible" r:id="rId69"/>
    <sheet xmlns:r="http://schemas.openxmlformats.org/officeDocument/2006/relationships" name="Provision Benefit For Domestic " sheetId="70" state="visible" r:id="rId70"/>
    <sheet xmlns:r="http://schemas.openxmlformats.org/officeDocument/2006/relationships" name="Domestic and Foreign Components" sheetId="71" state="visible" r:id="rId71"/>
    <sheet xmlns:r="http://schemas.openxmlformats.org/officeDocument/2006/relationships" name="Reconciliation of Statutory Fed" sheetId="72" state="visible" r:id="rId72"/>
    <sheet xmlns:r="http://schemas.openxmlformats.org/officeDocument/2006/relationships" name="Components of Deferred Tax Asse" sheetId="73" state="visible" r:id="rId73"/>
    <sheet xmlns:r="http://schemas.openxmlformats.org/officeDocument/2006/relationships" name="Changes in Unrecognized Tax Ben" sheetId="74" state="visible" r:id="rId74"/>
    <sheet xmlns:r="http://schemas.openxmlformats.org/officeDocument/2006/relationships" name="Property and Equipment, Net (De" sheetId="75" state="visible" r:id="rId75"/>
    <sheet xmlns:r="http://schemas.openxmlformats.org/officeDocument/2006/relationships" name="Property and Equipment, Net (Pa" sheetId="76" state="visible" r:id="rId76"/>
    <sheet xmlns:r="http://schemas.openxmlformats.org/officeDocument/2006/relationships" name="Property And Equipment, Net - A" sheetId="77" state="visible" r:id="rId77"/>
    <sheet xmlns:r="http://schemas.openxmlformats.org/officeDocument/2006/relationships" name="Long-Term Debt - Additional Inf" sheetId="78" state="visible" r:id="rId78"/>
    <sheet xmlns:r="http://schemas.openxmlformats.org/officeDocument/2006/relationships" name="Principal Payments on Term Loan" sheetId="79" state="visible" r:id="rId79"/>
    <sheet xmlns:r="http://schemas.openxmlformats.org/officeDocument/2006/relationships" name="Business Segments - Additional " sheetId="80" state="visible" r:id="rId80"/>
    <sheet xmlns:r="http://schemas.openxmlformats.org/officeDocument/2006/relationships" name="Business Segments - Financial H" sheetId="81" state="visible" r:id="rId81"/>
    <sheet xmlns:r="http://schemas.openxmlformats.org/officeDocument/2006/relationships" name="Fee Revenue Classified by Count" sheetId="82" state="visible" r:id="rId82"/>
    <sheet xmlns:r="http://schemas.openxmlformats.org/officeDocument/2006/relationships" name="Long Lived Assets, Excluding Fi" sheetId="83" state="visible" r:id="rId83"/>
    <sheet xmlns:r="http://schemas.openxmlformats.org/officeDocument/2006/relationships" name="Acquisitions - Additional Infor" sheetId="84" state="visible" r:id="rId84"/>
    <sheet xmlns:r="http://schemas.openxmlformats.org/officeDocument/2006/relationships" name="Summary of Acquisition (Detail)" sheetId="85" state="visible" r:id="rId85"/>
    <sheet xmlns:r="http://schemas.openxmlformats.org/officeDocument/2006/relationships" name="Summary of Acquisition (Parenth" sheetId="86" state="visible" r:id="rId86"/>
    <sheet xmlns:r="http://schemas.openxmlformats.org/officeDocument/2006/relationships" name="Changes in Carrying Value of Go" sheetId="87" state="visible" r:id="rId87"/>
    <sheet xmlns:r="http://schemas.openxmlformats.org/officeDocument/2006/relationships" name="Goodwill And Intangible Asset88" sheetId="88" state="visible" r:id="rId88"/>
    <sheet xmlns:r="http://schemas.openxmlformats.org/officeDocument/2006/relationships" name="Intangible Assets (Detail)" sheetId="89" state="visible" r:id="rId89"/>
    <sheet xmlns:r="http://schemas.openxmlformats.org/officeDocument/2006/relationships" name="Estimated Annual Amortization E" sheetId="90" state="visible" r:id="rId90"/>
    <sheet xmlns:r="http://schemas.openxmlformats.org/officeDocument/2006/relationships" name="Commitments And Contingencies -" sheetId="91" state="visible" r:id="rId91"/>
    <sheet xmlns:r="http://schemas.openxmlformats.org/officeDocument/2006/relationships" name="Future Minimum Commitments unde" sheetId="92" state="visible" r:id="rId92"/>
    <sheet xmlns:r="http://schemas.openxmlformats.org/officeDocument/2006/relationships" name="Quarterly Results (Detail)" sheetId="93" state="visible" r:id="rId93"/>
    <sheet xmlns:r="http://schemas.openxmlformats.org/officeDocument/2006/relationships" name="Subsequent Events - Additional " sheetId="94" state="visible" r:id="rId94"/>
    <sheet xmlns:r="http://schemas.openxmlformats.org/officeDocument/2006/relationships" name="Valuation And Qualifying Accoun" sheetId="95" state="visible" r:id="rId95"/>
  </sheets>
  <definedNames/>
  <calcPr calcId="124519" fullCalcOnLoad="1"/>
</workbook>
</file>

<file path=xl/sharedStrings.xml><?xml version="1.0" encoding="utf-8"?>
<sst xmlns="http://schemas.openxmlformats.org/spreadsheetml/2006/main" uniqueCount="994">
  <si>
    <t>Document and Entity Information - USD ($)</t>
  </si>
  <si>
    <t>12 Months Ended</t>
  </si>
  <si>
    <t>Apr. 30, 2018</t>
  </si>
  <si>
    <t>Jun. 21, 2018</t>
  </si>
  <si>
    <t>Oct. 31, 2017</t>
  </si>
  <si>
    <t>Document Information [Line Items]</t>
  </si>
  <si>
    <t>Document Type</t>
  </si>
  <si>
    <t>10-K</t>
  </si>
  <si>
    <t>Amendment Flag</t>
  </si>
  <si>
    <t>false</t>
  </si>
  <si>
    <t>Document Period End Date</t>
  </si>
  <si>
    <t>Apr. 30,
		2018</t>
  </si>
  <si>
    <t>Document Fiscal Year Focus</t>
  </si>
  <si>
    <t>Document Fiscal Period Focus</t>
  </si>
  <si>
    <t>FY</t>
  </si>
  <si>
    <t>Trading Symbol</t>
  </si>
  <si>
    <t>KFY</t>
  </si>
  <si>
    <t>Entity Registrant Name</t>
  </si>
  <si>
    <t>KORN FERRY INTERNATIONAL</t>
  </si>
  <si>
    <t>Entity Central Index Key</t>
  </si>
  <si>
    <t>Current Fiscal Year End Date</t>
  </si>
  <si>
    <t>--04-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pr. 30, 2017</t>
  </si>
  <si>
    <t>ASSETS</t>
  </si>
  <si>
    <t>Cash and cash equivalents</t>
  </si>
  <si>
    <t>Marketable securities</t>
  </si>
  <si>
    <t>Receivables due from clients, net of allowance for doubtful accounts of $17,845 and $15,455, respectively</t>
  </si>
  <si>
    <t>Income taxes and other receivables</t>
  </si>
  <si>
    <t>Prepaid expenses and other assets</t>
  </si>
  <si>
    <t>Total current assets</t>
  </si>
  <si>
    <t>Marketable securities, non-current</t>
  </si>
  <si>
    <t>Property and equipment, net</t>
  </si>
  <si>
    <t>[1]</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Term loan</t>
  </si>
  <si>
    <t>Other accrued liabilities</t>
  </si>
  <si>
    <t>Total current liabilities</t>
  </si>
  <si>
    <t>Deferred compensation and other retirement plans</t>
  </si>
  <si>
    <t>Term loan, non-current</t>
  </si>
  <si>
    <t>Deferred tax liabilities</t>
  </si>
  <si>
    <t>Other liabilities</t>
  </si>
  <si>
    <t>Total liabilities</t>
  </si>
  <si>
    <t>Commitments and contingencies</t>
  </si>
  <si>
    <t xml:space="preserve"> </t>
  </si>
  <si>
    <t>Stockholders' equity:</t>
  </si>
  <si>
    <t>Common stock: $0.01 par value, 150,000 shares authorized, 71,631 and 70,811 shares issued at April 30, 2018 and 2017, respectively, and 56,517 and 56,938 shares outstanding at April 30, 2018 and 2017, respectively</t>
  </si>
  <si>
    <t>Retained earnings</t>
  </si>
  <si>
    <t>Accumulated other comprehensive loss, net</t>
  </si>
  <si>
    <t>Total Korn/Ferry International stockholders' equity</t>
  </si>
  <si>
    <t>Noncontrolling interest</t>
  </si>
  <si>
    <t>Total stockholders' equity</t>
  </si>
  <si>
    <t>Total liabilities and stockholders' equity</t>
  </si>
  <si>
    <t>As of the end of the fiscal year.</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INCOME - USD ($) shares in Thousands, $ in Thousands</t>
  </si>
  <si>
    <t>Apr. 30, 2016</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income (loss), net</t>
  </si>
  <si>
    <t>Interest (expense) income, net</t>
  </si>
  <si>
    <t>Income before provision for income taxes and equity in earnings of unconsolidated subsidiaries</t>
  </si>
  <si>
    <t>Equity in earnings of unconsolidated subsidiaries, net</t>
  </si>
  <si>
    <t>Income tax provision</t>
  </si>
  <si>
    <t>Net income</t>
  </si>
  <si>
    <t>Net income attributable to noncontrolling interest</t>
  </si>
  <si>
    <t>Net income attributable to Korn/Ferry International</t>
  </si>
  <si>
    <t>Earnings per common share attributable to Korn/Ferry International:</t>
  </si>
  <si>
    <t>Basic</t>
  </si>
  <si>
    <t>Diluted</t>
  </si>
  <si>
    <t>Weighted-average common shares outstanding:</t>
  </si>
  <si>
    <t>Cash dividends declared per share</t>
  </si>
  <si>
    <t>CONSOLIDATED STATEMENTS OF COMPREHENSIVE INCOME - USD ($) $ in Thousands</t>
  </si>
  <si>
    <t>Other comprehensive income:</t>
  </si>
  <si>
    <t>Foreign currency translation adjustments</t>
  </si>
  <si>
    <t>Deferred compensation and pension plan adjustments, net of tax</t>
  </si>
  <si>
    <t>Unrealized losses on marketable securities, net of tax</t>
  </si>
  <si>
    <t>Net unrealized gain (loss) on interest rate swap, net of tax</t>
  </si>
  <si>
    <t>Comprehensive income</t>
  </si>
  <si>
    <t>Less: comprehensive income attributable to noncontrolling interest</t>
  </si>
  <si>
    <t>Comprehensive income attributable to Korn/Ferry International</t>
  </si>
  <si>
    <t>CONSOLIDATED STATEMENTS OF STOCKHOLDERS' EQUITY - USD ($) shares in Thousands, $ in Thousands</t>
  </si>
  <si>
    <t>Total</t>
  </si>
  <si>
    <t>Common Stock</t>
  </si>
  <si>
    <t>Retained Earnings</t>
  </si>
  <si>
    <t>Accumulated Other Comprehensive (Loss) Income, Net</t>
  </si>
  <si>
    <t>Total Korn/Ferry International Stockholders' Equity</t>
  </si>
  <si>
    <t>Noncontrolling Interest</t>
  </si>
  <si>
    <t>Beginning Balance, Shares at Apr. 30, 2015</t>
  </si>
  <si>
    <t>Beginning Balance at Apr. 30, 2015</t>
  </si>
  <si>
    <t>Acquisition of noncontrolling interest in Mexico</t>
  </si>
  <si>
    <t>Dividends paid to shareholders</t>
  </si>
  <si>
    <t>Purchase of stock, shares</t>
  </si>
  <si>
    <t>Purchase of stock</t>
  </si>
  <si>
    <t>Issuance of stock</t>
  </si>
  <si>
    <t>Issuance of stock (shares)</t>
  </si>
  <si>
    <t>Stock-based compensation</t>
  </si>
  <si>
    <t>Tax benefit from exercise of stock options and vesting of restricted stock</t>
  </si>
  <si>
    <t>Ending Balance, Shares at Apr. 30, 2016</t>
  </si>
  <si>
    <t>Ending Balance at Apr. 30, 2016</t>
  </si>
  <si>
    <t>Dividends paid to noncontrolling interest</t>
  </si>
  <si>
    <t>Ending Balance, Shares at Apr. 30, 2017</t>
  </si>
  <si>
    <t>Ending Balance at Apr. 30, 2017</t>
  </si>
  <si>
    <t>Ending Balance, Shares at Apr. 30, 2018</t>
  </si>
  <si>
    <t>Ending Balance at Apr. 30, 2018</t>
  </si>
  <si>
    <t>CONSOLIDATED STATEMENTS OF CASH FLOWS - USD ($) $ in Thousands</t>
  </si>
  <si>
    <t>Cash flows from operating activities:</t>
  </si>
  <si>
    <t>Adjustments to reconcile net income to net cash provided by operating activities:</t>
  </si>
  <si>
    <t>Stock-based compensation expense</t>
  </si>
  <si>
    <t>Provision for doubtful accounts</t>
  </si>
  <si>
    <t>Gain on cash surrender value of life insurance policies</t>
  </si>
  <si>
    <t>(Gain) loss on marketable securities</t>
  </si>
  <si>
    <t>Deferred income taxes</t>
  </si>
  <si>
    <t>Change in other assets and liabilities, net of effect of acquisitions:</t>
  </si>
  <si>
    <t>Deferred compensation</t>
  </si>
  <si>
    <t>Receivables due from clients</t>
  </si>
  <si>
    <t>Investment in unconsolidated subsidiaries</t>
  </si>
  <si>
    <t>Accounts payable and accrued liabilities</t>
  </si>
  <si>
    <t>Other</t>
  </si>
  <si>
    <t>Net cash provided by operating activities</t>
  </si>
  <si>
    <t>Cash flows from investing activities:</t>
  </si>
  <si>
    <t>Purchase of property and equipment</t>
  </si>
  <si>
    <t>Purchase of marketable securities</t>
  </si>
  <si>
    <t>Proceeds from sales/maturities of marketable securities</t>
  </si>
  <si>
    <t>Cash paid for acquisitions, net of cash acquired and earnout</t>
  </si>
  <si>
    <t>Acquisition of Mexico subsidiary, net of cash acquired</t>
  </si>
  <si>
    <t>Premiums on company-owned life insurance policies</t>
  </si>
  <si>
    <t>Proceeds from life insurance policies</t>
  </si>
  <si>
    <t>Dividends received from unconsolidated subsidiaries</t>
  </si>
  <si>
    <t>Net cash used in investing activities</t>
  </si>
  <si>
    <t>Cash flows from financing activities:</t>
  </si>
  <si>
    <t>Proceeds from term loan facility</t>
  </si>
  <si>
    <t>Principal payment on term loan facility</t>
  </si>
  <si>
    <t>Payment of contingent consideration from acquisition</t>
  </si>
  <si>
    <t>Repurchases of common stock</t>
  </si>
  <si>
    <t>Payment of tax withholdings on restricted stock</t>
  </si>
  <si>
    <t>Proceeds from issuance of common stock upon exercise of employee stock options and in connection with an employee stock purchase plan</t>
  </si>
  <si>
    <t>Dividends - noncontrolling interest</t>
  </si>
  <si>
    <t>Payments on life insurance policy loans</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used to pay interest</t>
  </si>
  <si>
    <t>Cash used to pay income taxes, net of refunds</t>
  </si>
  <si>
    <t>Organization and Summary of Significant Accounting Policies</t>
  </si>
  <si>
    <t xml:space="preserve">1. Organization and Summary of Significant Accounting
Policies
Nature of Business
Korn/Ferry International, a Delaware corporation (the
“Company”), and its subsidiaries are engaged in the
business of providing talent management solutions, including
executive search on a retained basis, recruitment for non-executive
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0.2 million, $0.6 million and $2.4 million during
fiscal 2018, 2017 and 2016, respectively.
In the fourth quarter of fiscal 2016, we obtained control of our
Mexico subsidiary and began to consolidate the operations.
Noncontrolling interest in our Mexico subsidiary is reflected on
the Company’s consolidated financial statements for fiscal
2018, 2017 and 2016.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fee revenue is derived from fees for professional
services related to executive search performed on a retained basis,
recruitment for non-executive non-executive one-third non-executive non-executive
Reimbursements
The Company incurs certain out-of-pocket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April 30, 2018 and 2017, the Company’s investments in
cash equivalents, consist of money market funds for which market
prices are readily available.
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ex-dividend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April 30, 2018 and 2017, the Company held certain assets
that are required to be measured at fair value on a recurring
basis. These included cash, cash equivalents, accounts receivable,
marketable securities and foreign currency forward contracts and an
interest rate swap.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or the interest rate swap are obtained from a third party, which
are based on quoted prices or market prices for similar assets and
financial instruments.
Derivative Financial Instruments
The Company is exposed to interest rate risk due to the outstanding
senior secured credit agreement entered on June 15, 2016. The
Company entered into an interest rate swap agreement to effectively
convert its variable debt to a fixed-rate basis. The principal
objective of this contract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ccounting Standards Codification 815, Derivatives and
Hedging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Property and Equipment, Ne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8, 2017 and 2016,
there were no such impairment charges recorded.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8,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8 that
would have required further testing.
Intangible assets primarily consist of customer lists, non-compete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profitability metrics
for Hay Group and Futurestep consultants), the level of engagements
referred by a consultant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220.4 million,
$179.6 million and $186.5 million for the years ended
April 30, 2018, 2017 and 2016,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Investments and other assets include
long-term retention awards that are generally amortized over four
to five years.
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Senior Executive
Incentive Plan (“SEIP”), Wealth Accumulation Plan
(“WAP”), Enhanced Wealth Accumulation Plan
(“EWAP”) and the Worldwide Executive Benefit Plan
(“WEB”) and the pension plan acquired under Legacy Hay,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incom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
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to five-year period. The
amounts that are expected to be paid to employees over the next 12
months are classified as a current liability included in
compensation and benefits payable in the accompanying consolidated
balance sheets.
The ECAP is accounted for whereby the changes in the fair value of
the vested amounts owed to the participants are adjusted with a
corresponding charge (or credit) to compensation and benefits
costs.
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historically has had both contracts or policies that
provide for a fixed or guaranteed rate of return and a variable
rate of return depending on the return of the policies’
investment in their underlying portfolio in equities and bonds.
Beginning in fiscal 2017 the Company currentl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he change in the CSV of COLI contracts, net of insurance premiums
paid and gains realized, is reported in compensation and benefits
expense. As of April 30, 2018 and 2017, the Company held
contracts with gross CSV of $186.8 million and
$180.3 million, offset by outstanding policy loans of
$66.7 million and $67.2 million, respectively. If the
issuing insurance companies were to become insolvent, the Company
would be considered a general creditor for $120.1 million and
$61.3 million of net CSV as of April 30, 2018 and 2017,
respectively; therefore, these assets are subject to credit risk.
Management, together with its outside advisors, routinely monitors
the claims paying abilities of these insurance companies.
Restructuring Charges, Net
The Company accounts for its restructuring charges as a liability
when the obligations are incurred and records such charges at fair
value. Such charges include one-time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 Company’s foreign subsidiaries
and the translation of the financial results of subsidiaries
operating in highly inflationary economies are included in general
and administrative expense in the period incurred. Foreign currency
losses, on an after-tax after-tax
On February 17, 2016, the Venezuelan government announced a
devaluation of the Bolivar, from the official exchange rate of 6.3
Bolivars per USD to 10.0 Bolivars per USD and streamlined the
previous three-tiered currency exchange mechanism into a dual
currency exchange mechanism. The weaker of the two rates is a
free-floating exchange rate that at the time of its introduction,
sold dollars at approximately 200 Bolivars per USD. The economic
and political environment in Venezuela has continued to deteriorate
and the currency exchange restrictions have become more onerous.
The Company had used the previously prevailing official exchange
rate of 6.3 Bolivars per USD to re-measure pre-tax
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re-likely-than-not more-likely-than-not
Concentration of Credit Risk
Financial instruments which potentially subject the Company to
concentrations of credit risk consist principally of cash, cash
equivalents, investments, foreign currency forward contracts,
interest rate swap, receivables due from clients and net CSV due
from insurance companies, which are discussed above. Cash
equivalents include investments in money market securities while
investments include mutual funds. Investments are diversified
throughout many industries and geographic regions. The Company
conducts periodic reviews of its customers’ financial
condition and customer payment practices to minimize collection
risk on accounts receivable. At April 30, 2018 and 2017, the
Company had no other significant credit concentrations.
Recently Adopted Accounting Standards
In March 2016, the Financial Accounting Standards Board (the
“FASB”) issued guidance on accounting for certain
aspects of share-based payments to employees. The new guidance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The guidance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provisions of the guidance are effective for fiscal years beginning
after December 15, 2016 and were adopted by the Company
effective May 1, 2017. The primary impact of the adoption was
the recognition of excess tax benefits in our provision for income
taxes in the current year compared to recording it previously as a
component of equity. Additional amendments to the accounting for
income taxes and minimum statutory withholding tax requirements had
no impact to retained earnings, where the cumulative effect of
these changes are required to be recorded. The Company elected to
apply the presentation for cash flows related to excess tax
benefits retrospectively for all periods presented which resulted
in an increase to cash provided by operations and decrease in cash
provided by financing activities of $0.1 million and
$4.9 million for fiscal 2017 and 2016, respectively. The
presentation requirements for cash flows related to employee taxes
paid for withheld shares had no impact on any of the periods
presented on our consolidated cash flows statements since such cash
flows have historically been presented as a financing activity. The
Company elected to account for forfeitures as they occur, rather
than estimating the expected forfeitures over the vesting period.
This election did not have an impact on the Company’s
financial statements.
In March 2018, the FASB issued Staff Accounting Bulletin
(“SAB”) No. 118 amending accounting for the tax
effects of the Tax Cuts and Jobs Act (the “Tax Act”).
The new guidance allows companies to complete the accounting under
ASC 740 within a one-year
Recently Issued Accounting Standards - Not Yet
Adopted
In May 2014, the FASB issued ASU 2014-09,
The Company organized a team and developed a project plan to guide
the implementation. The project plan included working sessions to
review, evaluate and document the arrangements with customers under
our various reporting units to identify potential differences that
would result from applying the requirements of the new
standard.
The Company completed its evaluation of the impact of ASU
2014-09 2014-09. non-executive 2014-09 2014-09,
In February 2016, the FASB issued guidance on accounting for leases
that generally requires all leases to be recognized on the
consolidated balance sheet. The provisions of the guidance are
effective for fiscal years beginning after December 15, 2018
and early adoption is permitted. The Company plans to adopt this
guidance in fiscal year beginning May 1, 2019. The provisions
of the guidance are to be applied using a modified retrospective
approach. The Company is still evaluating the effect this guidance
will have on the consolidated financial statements. Based on our
initial assessment, the Company expects that upon adoption it will
report an increase in assets and liabilities on our consolidated
balance sheet as a result of recognizing right-of-use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plans to adopt this guidance
in its fiscal year beginning May 1, 2018. The provisions of
the guidance are to be applied using a retrospective transition
method. The adoption of this guidance is not anticipated to have a
material impact on the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 Company plans
to adopt this guidance in its fiscal year beginning May 1,
2018. The provisions of the guidance are to be applied
prospectively. The adoption of this guidance is not anticipated to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March 2017, the FASB issued guidance that changes the
presentation of net periodic pension cost and net periodic
postretirement benefit cost. The new guidance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e amendments of this standard are effective for fiscal
years beginning after December 15, 2017, including interim
periods within those years. The Company will adopt this guidance in
its fiscal year beginning May 1, 2018. The adoption of this
standard is not anticipated to have a material impact on the
consolidated financial statements.
In May 2017, the FASB issued guidance clarifying the scope of
modification accounting for stock compensation.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will adopt this guidance in its
fiscal year beginning May 1, 2018. The adoption of this
guidance is not anticipated to have a material impact on the
consolidated financial statements.
In August 2017, the FASB issued guidance amending and simplifying
accounting for hedging activities. The new guidance will refine and
expand strategies that qualify for hedge accounting and simplify
the application of hedge accounting in certain situations. The
amendments of this standard are effective for fiscal years
beginning after December 15, 2018. The Company will adopt this
guidance in its fiscal year beginning May 1, 2019. The Company
is currently evaluating the impact of adopting this guidance.
In February 2018, the FASB issued guidance that provides companies
the option to reclassify stranded tax effects within accumulated
other comprehensive income (loss), net to retained earnings
resulting from the Tax Act. The new guidance requires companies to
disclose whether they decided to reclassify the income tax effects
of the Tax Act from accumulated other comprehensive income (loss),
net to retained earnings and to disclose a policy for releasing the
income tax effects from accumulated other comprehensive income
(loss), net. The guidance is effective for annual reporting periods
beginning after December 15, 2018, but early adoption is
permitted. If companies elect to reclassify the stranded tax
effects the guidance allows it to be recorded in the period of
adoption or retrospectively to each period in which the effect of
the Tax Act is recognized. The Company is </t>
  </si>
  <si>
    <t>Basic and Diluted Earnings Per Share</t>
  </si>
  <si>
    <t>2. Basic and Diluted Earnings Per Share
Accounting Standards Codification 260, Earnings Per Share non-forfeitable non-forfeitable two-class two-class two-class
Basic earnings per common share was computed using the two-class two-class in-the-money
During fiscal 2018, 2017 and 2016, restricted stock awards of
0.6 million shares, 0.5 million shares and
0.6 million shares, respectively, were outstanding but not
included in the computation of diluted earnings per share because
they were anti-dilutive.
The following table summarizes basic and diluted earnings per
common share attributable to common stockholders:
Year Ended
April 30,
2018 2017 2016
(in thousands,
except per share data)
Net income attributable to Korn/Ferry International $ 133,779 $ 84,181 $ 30,913
Less: distributed and undistributed earnings to nonvested
restricted stockholders 1,426 765 280
Basic net earnings attributable to common stockholders 132,353 83,416 30,633
Add: undistributed earnings to nonvested restricted
stockholders 1,187 560 82
Less: reallocation of undistributed earnings to nonvested
restricted stockholders 1,169 553 81
Diluted net earnings attributable to common stockholders $ 132,371 $ 83,423 $ 30,634
Weighted-average common shares outstanding:
Basic weighted-average number of common shares outstanding 55,426 56,205 52,372
Effect of dilutive securities:
Restricted stock 822 646 487
Stock options 5 24 50
ESPP 1 25 20
Diluted weighted-average number of common shares outstanding 56,254 56,900 52,929
Net earnings per common share:
Basic earnings per share $
2.39 $
1.48 $
0.58
Diluted earnings per share $ 2.35 $ 1.47 $ 0.58</t>
  </si>
  <si>
    <t>Comprehensive Income</t>
  </si>
  <si>
    <t>3. Comprehensive Income
Comprehensive income is comprised of net income and all changes to
stockholders’ equity, except those changes resulting from
investments by stockholders (changes in paid-in
The components of accumulated other comprehensive loss were as
follows:
April 30,
2018 2017
(in thousands)
Foreign currency translation adjustments $ (32,399 ) $ (55,359 )
Deferred compensation and pension plan adjustments, net of
taxes (9,073 ) (15,127 )
Interest rate swap unrealized gain (loss), net of taxes
1,337
(578 )
Accumulated other comprehensive loss, net $ (40,135 ) $ (71,064 )
The following table summarizes the changes in each component of
accumulated other comprehensive (loss) income:
Foreign Deferred Unrealized Unrealized Accumulated
Balance as of May 1, 2015 $ (20,919 ) $ (19,708 ) $ 4 $ — $ (40,623 )
Unrealized losses arising during the period (15,420 ) (3,653 ) (4 ) — (19,077 )
Reclassification of realized net losses to net income — 1,789 — — 1,789
Balance as of April 30, 2016 (36,339 ) (21,572 ) — — (57,911 )
Unrealized (losses) gains arising during the period (19,020 ) 4,584 — (635 ) (15,071 )
Reclassification of realized net losses to net income — 1,861 — 57 1,918
Balance as of April 30, 2017 (55,359 ) (15,127 ) — (578 ) (71,064 )
Unrealized gains arising during the period 22,960 4,813 — 1,465 29,238
Reclassification of realized net losses to net income — 1,241 — 450 1,691
Balance as of April 30, 2018 $
(32,399 ) $ (9,073 ) $ — $ 1,337 $ (40,135 )
(1) The tax effects on unrealized gains
(losses) were $2.5 million, $1.9 million and $(2.3)
million as of April 30, 2018, 2017 and 2016, respectively. The
tax effects on reclassifications of realized net losses were
$0.8 million, $1.2 million and $1.1 million as of
April 30, 2018, 2017 and 2016, respectively.
(2) The tax effects on unrealized gains
(losses) were $0.8 million and $(0.4) million as of
April 30, 2018 and 2017, respectively. The tax effect on the
reclassification of realized net losses to net income was
$0.3 million as of April 30, 2018.</t>
  </si>
  <si>
    <t>Employee Stock Plans</t>
  </si>
  <si>
    <t>4. Employee Stock Plans
Stock-Based Compensation
The following table summarizes the components of stock-based
compensation expense recognized in the Company’s consolidated
statements of income for the periods indicated:
Year Ended
April 30,
2018 2017 2016
(in thousands)
Restricted stock $ 20,282 $ 18,045 $ 18,288
ESPP 1,187 913 590
Stock options — — 17
Total stock-based compensation expense, pre-tax 21,469 18,958 18,895
Tax benefit from stock-based compensation expense (7,319 ) (4,756 ) (7,347 )
Total stock-based compensation expense, net of tax $ 14,150 $ 14,202 $ 11,548
Stock Incentive Plan
At the Company’s 2016 Annual Meeting of Stockholders, held on
October 6, 2016, the Company’s stockholders approved an
amendment and restatement to the Korn/Ferry International Amended
and Restated 2008 Stock Incentive Plan (the 2016 amendment and
restatement being “The Third A&amp;R 2008 Plan”), which
among other things, increased the number of shares under the plan
by 5,500,000, increasing the current maximum number of shares that
may be issued under the plan to 11,200,000 shares, subject to
certain changes in the Company’s capital structure and other
extraordinary events. The Thir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stock or a combination thereof. Under the Third A&amp;R 2008 Plan,
the ability to issue full-value awards is limited by requiring
full-value stock awards to count 2.3 times as much as stock
options.
Restricted Stock
The Company grants time-based restricted stock awards to executive
officers and other senior employees generally vesting over a
four-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fair value,
which is determined based on the closing price of the
Company’s common stock on the grant date. At the end of each
reporting period, the Company estimates the number of restricted
stock units expected to vest, based on the probability that certain
performance objectives will be met, exceeded, or fall below target
levels, and the Company takes into account these estimates when
calculating the expense for the period.
Restricted stock activity is summarized below:
April 30,
2018
2017
2016
Shares
Weighted-
Shares
Weighted-
Shares
Weighted-
(in thousands, except per share
data)
Non-vested, 1,581 $
29.74 1,506 $
34.12 1,560 $
22.15
Granted 650 $ 37.60 852 $ 17.43 784 $ 39.19
Vested (431 ) $ 26.13 (751 ) $ 24.15 (809 ) $ 16.35
Forfeited. (70 ) $ 33.26 (26 ) $ 26.80 (29 ) $ 23.38
Non-vested,
1,730 $ 33.45
1,581 $ 29.74
1,506 $ 34.12
As of April 30, 2018, there were 0.7 million shares and
0.2 million non-vested
As of April 30, 2018, there was $30.8 million of total
unrecognized compensation cost related to all non-vested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During
fiscal 2018, 2017 and 2016, employees purchased 198,749 shares at
$31.77 per share, 207,141 shares at $20.93 per share and 95,135
shares at $28.83 per share, respectively. As of April 30,
2018, the ESPP had approximately 1.1 million shares remaining
available for future issuance.
Common Stock
During fiscal 2018, 2017, and 2016, the Company issued 41,075
shares, 53,955 shares and 87,648 shares of common stock,
respectively, as a result of the exercise of stock options, with
cash proceeds from the exercise of $0.6 million,
$0.8 million and $1.3 million, respectively.
During fiscal 2018 and 2017, the Company repurchased (on the open
market) 984,079 shares and 1,140,576 shares, respectively, of the
Company’s common stock for $33.1 million and
$28.8 million, respectively. No shares were repurchased during
fiscal 2016, other than to satisfy minimum tax withholding
requirements upon the vesting of restricted stock as described
above.</t>
  </si>
  <si>
    <t>Financial Instruments</t>
  </si>
  <si>
    <t>5. Financial Instruments
The following tables show the Company’s financial instruments
and balance sheet classification as of April 30, 2018 and
2017:
April 30,
2018
Fair Value
Measurement Balance Sheet
Classification
Cost Unrealized Unrealized Fair Value Cash and Marketable Marketable Non-current Income Other
(in thousands)
Level 1:
Cash $
519,818 $ — $
— $ 519,818 $
519,818 $ — $ — $ — $ —
Money market
funds 1,030 — — 1,030 1,030 — — — —
Mutual funds (1) 127,077 11,040 (1,032 ) 137,085 — 14,293 122,792 — —
Total $ 647,925 $
11,040 $ (1,032 ) $
657,933 $
520,848 $
14,293 $
122,792 $ — $
—
Level 2:
Foreign currency $ — $ 1,778 $ (1,025 ) $ 753 $ — $ — $ — $ 753 $ —
Interest rate $ — $ 2,076 $ — $ 2,076 $ — $ — $ — $
2,076 $ —
April 30,
2017
Fair Value
Measurement Balance Sheet
Classification
Cost Unrealized Unrealized Fair Value Cash and Marketable Marketable Non-current Income Other
(in thousands)
Level 1:
Cash $
409,824 $ — $
— $
409,824 $
409,824 $ — $ — $ — $ —
Money market
funds 1,058 — — 1,058 1,058 — — — —
Mutual funds (1) 113,818 6,697 (578 ) 119,937 — 4,363 115,574 — —
Total $ 524,700 $
6,697 $ (578 ) $ 530,819 $ 410,882 $
4,363 $
115,574 $
— $
—
Level 2:
Foreign currency
forward contracts $ — $ 129 $ (846 ) $ (717 ) $ — $ — $ — $ — $ (717 )
Interest rate
swap $ — $ — $ (947 ) $ (947 ) $ — $ — $ — $ — $ (947 )
(1) These investments are held in trust
for settlement of the Company’s vested obligations of
$118.2 million and $99.5 million as of April 30,
2018 and 2017, respectively, under the ECAP (see Note 6 —
Deferred Compensation and Retirement Plans
Investments in marketable securities classified as trading are
based upon employee elections from a pre-determined available-for-sale available-for-sale. available-for-sale
Designated Derivatives—Interest Rate Swap
Agreement
In March 2017, the Company entered into an interest rate swap
contract with a notional amount of $129.8 million to hedge the
variability to changes in cash flows attributable to interest rate
risks caused by changes in interest rates related to its variable
rate debt. The Company has designated the swap as a cash flow
hedge. The notional amount will be amortized so that the amount is
always half of the principal balance of the debt outstanding. As of
April 30, 2018, the notional amount was $119.5 million.
The interest rate swap agreement matures on June 15, 2021 and
locks the interest rates on half the debt outstanding at 1.919%,
exclusive of the credit spread on the debt.
The fair value of the derivative designated as a cash flow hedge
instrument is as follows:
April 30,
2018 2017
(in thousands)
Derivative asset:
Interest rate swap contract $
2,076 $ —
Derivative liability:
Interest rate swap contract $ — $
947
During fiscal 2018 and 2017, the Company recognized the following
gains and losses on the interest rate swap:
Year Ended
April 30,
2018 2017
(in thousands)
Gains (Losses) recognized in other comprehensive
income (net of tax effects of $828 and ($406), respectively) $
1,465 $
(635)
Losses reclassified from accumulated other
comprehensive income into interest (expense) income, net $ (730 ) $
(94)
As the critical terms of the hedging instrument and the hedged
forecasted transaction are the same, the Company has concluded the
changes in the fair value or cash flows attributable to the risk
being hedged are expected to completely offset at inception and on
an ongoing basis.
We estimate that $0.4 million of derivative gains included in
AOCI as of April 30, 2018 will be reclassified into interest
(expense) income, net within the following 12 months. The cash
flows related to interest rate swap contracts are included in net
cash provided by operating activities.
Foreign Currency Forward Contracts Not Designated as
Hedges
The fair value of derivatives not designated as hedge instruments
are as follows:
April 30,
2018 2017
(in thousands)
Derivative assets:
Foreign currency forward contracts $
1,778 $ 129
Derivative liabilities:
Foreign currency forward contracts $ 1,025 $
846
As of April 30, 2018, the total notional amounts of the
forward contracts purchased and sold were $80.8 million and
$78.5 million, respectively. As of April 30, 2017, the
total notional amounts of the forward contracts purchased and sold
were $19.4 million and $70.0 million, respectively. The
Company recognizes forward contracts as a net asset or net
liability on the consolidated balance sheets as such contracts are
covered by master netting agreements. During fiscal 2018 and 2016,
the Company incurred losses of $3.7 million and
$1.8 million, respectively, related to forward contracts which
is recorded in general and administrative expenses in the
accompanying consolidated statements of income. These losses offset
foreign currency gains that result from transactions denominated in
a currency other than the Company’s functional currency.
During fiscal 2017, the Company incurred gains of $0.6 million
related to forward contracts which is recorded in general and
administrative expenses in the accompanying consolidated statements
of income. These gains offset foreign currency losses that result
from transactions denominated in a currency other than the
Company’s functional currency. The cash flows related to
foreign currency forward contracts are included in cash flows from
operating activities in the accompanying statements of cash
flow.</t>
  </si>
  <si>
    <t>Deferred Compensation and Retirement Plans</t>
  </si>
  <si>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The total benefit obligations for these plans were as follows:
Year Ended April 30,
2018
2017
(in thousands)
Deferred compensation and pension plans $ 100,404 $ 95,596
Medical and Life Insurance plan 7,157 12,147
International retirement plans 13,729 12,021
Executive Capital Accumulation Plan 128,430 111,584
Total benefit obligation 249,720 231,348
Less: current portion of benefit obligation (21,991 ) (11,443 )
Non-current $
227,729 $
219,905
Deferred Compensation and Pension Plans
The Enhanced Wealth Accumulation Plan (“EWAP”) was
established in fiscal 1994, which replaced the Wealth Accumulation
Plan (“WAP”). Certain vice presidents elected to
participate in a “deferral unit” that required the
participant to contribute a portion of their compensation for an
eight year period, or in some cases, make an after-tax
The Company also maintains a Senior Executive Incentive Plan
(“SEIP”) for participants approved by the Board.
Generally, to be eligible, the vice president must be participating
in the EWAP. Participation in the SEIP required the participant to
contribute a portion of their compensation during a four-year
period, or in some cases make an after-tax
The Company has a defined benefit pension plan, referred to as the
Worldwide Executive Benefit (“WEB”), covering certain
executives in the U.S. and foreign countries. The WEB is designed
to integrate with government sponsored and local benefits and
provide a monthly benefit to vice presidents upon retirement from
the Company. Each year a plan participant accrued and was fully
vested in one-twentieth
In conjunction with the acquisition of Legacy Hay on
December 1, 2015, the Company acquired multiple pension and
savings plans covering certain of its employees worldwide. Among
these plans is a defined benefit pension plan for certain employees
in the United States. The assets of this plan are held separately
from the assets of the sponsors in self-administered funds. The
plan is funded consistent with local statutory requirements.
On July 8, 2016, the Company established the LTPU Plan in
order to promote the success of the Company by providing a select
group of management and highly compensated employees with
nonqualified supplemental retirement benefits as an additional
means to attract, motivate and retain such employee. A unit award
has a base value of $50,000 for the purpose of determining the
payment that would be made upon early termination for a partially
vested unit awards. The units vest 25% on each anniversary date
with the unit becoming fully vested on the fourth anniversary of
the grant date, subject to the participant’s continued
service as of each anniversary date. Each vested unit award will
pay out an annual benefit of $25,000 for each of five years
commencing on the seventh anniversary of the grant date.
Deferred Compensation and Pension Plans
The following tables reconcile the benefit obligation for the
deferred compensation plans:
Year Ended April 30,
2018 2017
(in thousands)
Change in benefit obligation:
Benefit obligation, beginning of year $ 121,042 $ 124,566
Service cost 11,691 5,507
Interest cost 3,469 3,820
Actuarial gain (1,574 ) (4,791 )
Administrative expenses paid (166 ) —
Benefits paid from plan assets (1,833 ) (1,884 )
Benefits paid from cash (6,135 ) (6,176 )
Benefit obligation, end of year 126,494 121,042
Change in fair value of plan assets:
Fair value of plan assets, beginning of year 25,446 24,867
Actual return on plan assets 2,425 2,463
Benefits paid from plan assets (1,833 ) (1,884 )
Administrative expenses paid (166 ) —
Employer contributions 218 —
Fair value of plan assets, end of year 26,090 25,446
Funded status and balance, end of year (1) $
(100,404) $
(95,596)
Current liability $ 6,496 $ 6,182
Non-current 93,908 89,414
Total liability $ 100,404 $ 95,596
Plan Assets - weighted-average asset allocation:
Debt securities 55 % 46 %
Equity securities 44 % 54 %
Other 1 % — %
Total 100 % 100 %
(1) The Company purchased COLI contracts
insuring the lives of certain employees eligible to participate in
the deferred compensation and pension plans as a means of funding
benefits under such plans. As of April 30, 2018 and 2017, the
Company held contracts with gross CSV of $186.8 million and
$180.3 million, offset by outstanding policy loans of
$66.7 million and $67.2 million, respectively.
The fair value measurements of the defined benefit plan assets fall
within the following levels of the fair value hierarchy as of
April 30, 2018 and 2017:
Level 1 Level 2 Level 3 Total
(in thousands)
April 30, 2018:
Mutual funds $ — $ 25,899 $ — $ 25,899
Money market funds 191 — — 191
Total $
191 $
25,899 $
— $
26,090
April 30, 2017:
Mutual funds $ — $ 25,446 $ — $ 25,446
Money market funds — — — —
Total $ — $ 25,446 $ — $ 25,446
Plan assets are invested in various asset classes that are expected
to produce a sufficient level of diversification and investment
return over the long term. The investment goal is a return on
assets that is at least equal to the assumed actuarial rate of
return over the long term within reasonable and prudent levels of
risk. Investment policies reflect the unique circumstances of the
respective plans and include requirements designed to mitigate risk
including quality and diversification standards. Asset allocation
targets are reviewed periodically with investment advisors to
determine the appropriate investment strategies for acceptable risk
levels. Our target allocation ranges are as follows: equity
securities 40% to 50%, debt securities 45% to 55% and other assets
of 5% to 10%. We establish our estimated long-term year-end.
The components of net periodic benefits costs are as follows:
Year Ended April 30,
2018 2017 2016
(in thousands)
Service cost $ 11,691 $ 5,507 $ —
Interest cost 3,469 3,820 3,423
Amortization of actuarial loss 2,308 3,051 2,924
Expected return on plan assets (1,594 ) (1,559 ) (682 )
Net periodic benefit cost $
15,874 $
10,819 $
5,665
The weighted-average assumptions used in calculating the benefit
obligations were as follows:
Year Ended April 30,
2018 2017 2016
Discount rate, beginning of year
3.57 %
3.18 %
3.28 %
Discount rate, end of year
3.93 %
3.57 %
3.18 %
Rate of compensation increase
0.00 %
0.00 %
0.00 %
Expected long-term rates of return on plan assets
6.25 %
6.50 %
6.50 %
At April 30, 2017, the Company elected to change the method it
uses to estimate the interest and service components of net
periodic cost for its defined benefit pension and supplemental
benefit plans, which impacted the net periodic cost in fiscal 2018.
The Company utilized a full yield curve approach in the estimation
of these components by applying the specific spot rates along the
yield curve used in the determination of the benefit obligation to
the relevant projected cash flows. Previously, the Company
estimated the interest and service cost components utilizing a
single weighted-average discount rate derived from the yield curve
used to measure the benefit obligation at the beginning of the
period. This change compared to the previous method impacted the
interest and service components of net periodic cost in future
periods. The Company made this change to provide a more precise
measurement of interest and service costs by improving the
correlation between projected benefit cash flows to the
corresponding spot yield curve rates. This change did not affect
the measurement of the total benefit obligation as the change in
the interest and service costs is offset in net actuarial gains and
losses. The impact to interest and service costs is not
significant. The Company accounted for this change prospectively as
a change in accounting estimate.
Benefit payments, which reflect expected future service, as
appropriate, are expected to be paid over the next ten years as
follows:
Year Ending April 30,
Deferred Retirement Plans
(in thousands)
2019 $
9,463
2020 9,552
2021 9,252
2022 9,179
2023 9,061
2024-2028 58,903
During fiscal 2019, the Company expects to recognize
$1.8 million in net periodic benefit expense from deferred
compensation and pension plans that will be transferred from
accumulated other comprehensive income through the amortization of
actuarial losses in the consolidated statements of income.
Medical and Life Insurance Plan
In conjunction with the acquisition of Legacy Hay on
December 1, 2015, the Company inherited a benefit plan which
offers medical and life insurance coverage to 128 participants. The
Company amended the plan and required any active participants that
were not yet eligible for benefits to retire within a short time
frame in order to receive any benefits from the plan. As a result
of the amendment, participants eligible to the plan declined and
the Company reduced the benefit obligation by $4.0 million
against other comprehensive income (loss) during fiscal 2018.
Medical and life insurance benefit plans are unfunded.
The following table reconciles the benefit obligation for the
medical and life insurance plan:
Year End April 30,
2018
2017
(in thousands)
Change in benefit obligation:
Benefit obligation, beginning of year $
12,147 $
13,006
Plan amendment (4,008 ) —
Service cost 94 155
Interest cost 366 426
Actuarial gain (875 ) (833 )
Benefits paid (567 ) (607 )
Benefit obligation, end of year $ 7,157 $ 12,147
Current liability $ 668 $ 765
Non-current 6,489 11,382
Total liability $ 7,157 $ 12,147
The components of net periodic benefits costs are as follows:
Year Ended April 30,
2018
2017
2016
(in thousands)
Service cost $
94 $
155 $
62
Interest cost 366 426 208
Net periodic service credit amortization (308 ) — —
Net periodic benefit cost $ 152 $ 581 $ 270
The weighted-average assumptions used in calculating the medical
and life insurance plan were as follows:
Year Ended April 30,
2018
2017
2016
Discount rate, beginning of year or acquisition date
3.75 %
3.36 %
4.10 %
Discount rate, end of year 3.94 % 3.75 % 3.36 %
Healthcare care cost trend rate 7.00 % 7.00 % 7.00 %
We anticipate that the health care cost trend rate assumption will
be 5.0% by fiscal 2022. Increasing the assumed health care cost
trend rate by one-percentage one-percentage
Benefit payments, which reflect expected future service, as
appropriate, are expected to be paid over the next ten years as
follows:
Year Ending April 30, Medical and Life
Insurance
(in thousands)
2019 $
676
2020 667
2021 643
2022 620
2023 601
2024-2028 2,555
During fiscal 2019, the Company expects to recognize
$0.3 million in net periodic benefit income from the medical
and life insurance plan that will be transferred from accumulated
other comprehensive income through the amortization of prior
service credit in the consolidated statements of income.
International Retirement Plans
The Company also maintains various retirement plans and other
miscellaneous deferred compensation arrangements in 21 foreign
jurisdictions. The aggregate of the long-term benefit obligation
accrued at April 30, 2018 and 2017 is $13.7 million for
1,999 participants and $12.0 million for 1,710 participants,
respectively. The Company’s contribution to these plans was
$10.7 million and $9.3 million in fiscal 2018 and 2017,
respectively.
Executive Capital Accumulation Plan
The Company’s ECAP is intended to provide certain employees
an opportunity to defer salary and/or bonus on a pre-tax
The Company issued ECAP awards during fiscal 2018, 2017 and 2016 of
$6.2 million, $6.2 million and $23.2 million,
respectively.
The ECAP is accounted for whereby the changes in the fair value of
the vested amounts owed to the participants are adjusted with a
corresponding charge (or credit) to compensation and benefits
costs. During fiscal 2018 and 2017, the deferred compensation
liability increased; therefore, the Company recognized compensation
expense of $11.1 million and $10.6 million, respectively.
Offsetting the increases in compensation and benefits liability was
an increase in the fair value of marketable securities classified
as trading (held in trust to satisfy obligations of the ECAP
liabilities) of $10.3 million and $10.8 million in fiscal
2018 and 2017, respectively, recorded in other income (loss), net
on the consolidated statements of income. During fiscal 2016, the
deferred compensation liability decreased; therefore, the Company
recognized a credit to compensation expense of $1.7 million,
offset by a decrease in the fair value of marketable
securities classified as trading (held in trust to satisfy
obligations of the ECAP liabilities) of $3.3 million, recorded
in other income (loss), net on the consolidated
statements of income.
Changes in the ECAP liability were as follows:
Year Ended April 30,
2018
2017
(in thousands)
Balance, beginning of year $ 111,584 $ 105,676
Employee contributions 5,036 5,349
Amortization of employer contributions 12,175 13,667
Gain on investment 11,095 10,565
Employee distributions (11,923 ) (23,044 )
Exchange rate fluctuations 463 (629 )
Balance, end of year 128,430 111,584
Less: current portion (14,827 ) (4,496 )
Non-current $ 113,603 $ 107,088
As of April 30, 2018 and 2017, the unamortized portion of the
Company contributions to the ECAP was $19.2 million and
$25.5 million, respectively.
Defined Contribution Plan
The Company has a defined contribution plan (“401(k)
plan”) for eligible employees. Participants may contribute up
to 50% of their base compensation as defined in the plan agreement.
In addition, the Company has the option to make matching
contributions. The Company intends to make matching contributions
related to fiscal 2018 in fiscal 2019. The Company made a
$2.3 million matching contribution in fiscal 2018 related to
contributions made by employees in fiscal 2017 and a
$1.8 million matching contribution in fiscal 2017 related to
contributions made by employees in fiscal 2016.
Company Owned Life Insurance
The Company purchased COLI contracts insuring the lives of certain
employees eligible to participate in the deferred compensation and
pension plans as a means of funding benefits under such plans. The
gross CSV of these contracts of $186.8 million and
$180.3 million as of April 30, 2018 and 2017,
respectively, is offset by outstanding policy loans of
$66.7 million and $67.2 million in the accompanying
consolidated balance sheets as of April 30, 2018 and 2017,
respectively. Total death benefits payable, net of loans under COLI
contracts, were $226.0 million and $220.6 million at
April 30, 2018 and 2017, respectively. Management intends to
use the future death benefits from these insurance contracts to
fund the deferred compensation and pension arrangements; however,
there may not be a direct correlation between the timing of the
future cash receipts and disbursements under these arrangements.
The CSV value of the underlying COLI investments increased by
$7.8 million, $4.9 million and $4.0 million during
fiscal 2018, 2017 and 2016, respectively, recorded as a decrease in
compensation and benefits expense. In addition, certain policies
are held in trusts to provide additional benefit security for the
deferred compensation and pension plans. As of April 30, 2018,
COLI contracts with a net CSV of $81.5 million and death
benefits, net of loans, of $150.4 million were held in trust
for these purposes.</t>
  </si>
  <si>
    <t>Restructuring Charges, Net</t>
  </si>
  <si>
    <t>7. Restructuring Charges, Net
During fiscal 2016, the Company implemented a restructuring plan in
order to rationalize its cost structure by eliminating redundant
positions and consolidating office space due to the acquisition of
Legacy Hay on December 1, 2015. This resulted in restructuring
charges, net of $33.0 million in fiscal 2016, of which
$32.1 million related to severance and $0.9 million,
related to consolidation/abandonment of premises.
The Company continued the implementation of the fiscal 2016
restructuring plan in fiscal 2017 and 2018 in order to integrate
the Hay Group entities that were acquired in fiscal 2016 by
eliminating redundant positions and operational, general and
administrative expenses and consolidating premises. This resulted
in restructuring charges of $0.1 million in fiscal 2018
related to consolidation of premises and restructuring charges of
$34.6 million in fiscal 2017, of which $16.0 million
related to severance and $18.6 million related to
consolidation of premises.
Changes in the restructuring liability were as follows:
Severance
Facilities
Total
(in thousands)
Liability as of April 30, 2016 $ 5,293 $ 669 $ 5,962
Restructuring charges, net 15,963 18,637 34,600
Reductions for cash payments (14,974 ) (8,703 ) (23,677 )
Non-cash — (2,024 ) (2,024 )
Exchange rate fluctuations (941 ) (225 ) (1,166 )
Liability as of April 30, 2017 5,341 8,354 13,695
Restructuring charges, net — 78 78
Reductions for cash payments (4,541 ) (6,050 ) (10,591 )
Exchange rate fluctuations 251 563 814
Liability as of April 30, 2018 $ 1,051 $ 2,945 $ 3,996
As of April 30, 2018 and 2017, the restructuring liability is
included in the current portion of other accrued liabilities on the
consolidated balance sheets, except for $1.0 million and
$4.6 million, respectively, of facilities costs which
primarily relate to commitments under operating leases, net of
estimated sublease income, which are included in other long-term
liabilities.
The restructuring liability by segment is summarized below:
April 30,
2018
Severance
Facilities
Total
(in thousands)
Executive Search
North America $ — $ 254 $ 254
Asia Pacific — 6 6
Total Executive Search — 260 260
Hay Group 1,051 2,602 3,653
Futurestep — 83 83
Liability as of April 30, 2018 $ 1,051 $ 2,945 $ 3,996
April 30,
2017
Severance
Facilities
Total
(in thousands)
Executive Search
North America $ 134 $ 250 $ 384
Europe, Middle East and Africa (“EMEA”) 393 — 393
Asia Pacific — 6 6
Latin America — 87 87
Total Executive Search 527 343 870
Hay Group 4,814 7,879 12,693
Futurestep — 132 132
Liability as of April 30, 2017 $ 5,341 $ 8,354 $ 13,695</t>
  </si>
  <si>
    <t>Income Taxes</t>
  </si>
  <si>
    <t>8. Income Taxes
The provision for income taxes is based on reported income before
income taxes. Deferred income tax assets and liabilities reflect
the impact of temporary differences between the amounts of assets
and liabilities recognized for financial reporting purposes and the
amounts recognized for tax purposes, as measured by applying the
currently enacted tax laws.
On December 22, 2017, the Tax Act was enacted and contains
significant changes to U.S. income tax law. The most significant
impacts of the Tax Act on the Company’s current fiscal year
include (1) a reduction in the U.S. corporate federal
statutory income tax rate from 35.0% to 21.0% effective
January 1, 2018, and (2) a one-time
As a result of the enactment of the Tax Act, the Company recorded a
provisional tax charge of $18.4 million for the Transition Tax
and a provisional tax benefit of $5.9 million from the
remeasurement of our U.S. federal deferred tax assets and
liabilities at the rate at which we expect these deferred tax
balances to be realized. The amounts recorded as a result of the
enactment of the Tax Act, specifically the impact of the Transition
Tax and the remeasurement of deferred tax balances, are provisional
estimates. Additional information and analysis are required to
finalize the impact that the Tax Act will have on our financial
results, including refinement of the computation of foreign
subsidiaries earnings and the final determination of deferred tax
balances subject to remeasurement. Additionally, anticipated future
guidance from the Internal Revenue Service, state tax agencies, the
Financial Accounting Standards Board and the Securities and
Exchange Commission could result in changes to these provisional
amounts. The Company will continue to appropriately refine these
amounts within the measurement period allowed by SAB No.118, which
will be completed no later than December 22, 2018.
The provision (benefit) for domestic and foreign income taxes was
as follows:
Year Ended
April 30,
2018
2017
2016
(in thousands)
Current income taxes:
Federal $ 29,400 $ (2,026 ) $ 13,087
State 2,863 1,207 3,271
Foreign 44,434 23,334 16,394
Current provision for income taxes 76,697 22,515 32,752
Deferred income taxes:
Federal (3,530 ) 3,341 (5,334 )
State (317 ) 341 (1,838 )
Foreign (2,717 ) 2,907 (6,620 )
Deferred (benefit) provision for income taxes (6,564 ) 6,589 (13,792 )
Total provision for income taxes $ 70,133 $ 29,104 $ 18,960
The domestic and foreign components of income from continuing
operations before domestic and foreign income and other taxes and
equity in earnings of unconsolidated subsidiaries were as
follows:
Year Ended
April 30,
2018
2017
2016
(in thousands)
Domestic $ 46,867 $ 5,539 $ 22,228
Foreign 158,866 110,470 26,534
Income before provision for income taxes and $ 205,733 $ 116,009 $ 48,762
The reconciliation of the statutory federal income tax rate to the
effective consolidated tax rate is as follows:
Year Ended
April 30,
2018
2017
2016
U.S. federal statutory income tax rate 30.4 % 35.0 % 35.0 %
Non-deductible — — 5.8
Foreign tax rates differential (2.3 ) (9.1 ) (2.8 )
COLI increase, net (1.2 ) (1.5 ) (2.9 )
Conclusion of U.S. federal tax audit — — (4.4 )
Transition tax 9.0 — —
Deferred tax remeasurement (2.4 ) — —
Non-deductible 0.3 0.6 1.5
Devaluation of Venezuelan currency — — 7.4
Change in valuation allowance (2.3 ) (3.1 ) (6.2 )
Change in uncertain tax positions 0.9 — 1.3
Foreign source income, net of credits generated (0.1 ) (0.1 ) 0.5
Other 1.8 3.3 3.7
Effective income tax rate 34.1 % 25.1 % 38.9 %
The higher effective tax rate in fiscal 2018 was due primarily to
the enactment of the Tax Act. Korn Ferry will continue to
appropriately refine these amounts within the measurement period
allowed by SAB No.118, which will be completed no later than
December 22, 2018. The lower effective tax rate in fiscal 2017
was due primarily to a higher percentage of taxable income arising
in jurisdictions with lower statutory tax rates. In both fiscal
2018 and 2017, the Company recorded an income tax benefit from the
reversal of valuation allowances previously recorded against
deferred tax assets, including net operating losses, of certain
foreign subsidiaries that have returned to profitability and are
now more-likely-than-not
Components of deferred tax assets and liabilities are as
follows:
April 30,
2018
2017
(in thousands)
Deferred tax assets:
Deferred compensation $ 67,852 $ 92,043
Loss and credit carryforwards 22,297 32,854
Reserves and accruals 13,945 14,095
Deferred rent 6,827 9,797
Deferred revenue 1,793 2,434
Allowance for doubtful accounts 2,296 1,705
Other 982 3,041
Gross deferred tax assets 115,992 155,969
Deferred tax liabilities:
Intangibles (57,046 ) (90,214 )
Property and equipment (5,000 ) (11,507 )
Prepaid expenses (19,123 ) (17,324 )
Other (2,726 ) (2,485 )
Gross deferred tax liabilities (83,895 ) (121,530 )
Valuation allowances (15,682 ) (21,278 )
Net deferred tax asset $ 16,415 $ 13,161
Deferred tax assets are reduced by a valuation allowance if it is
more-likely-than-not than-not
As of April 30, 2018, the Company had U.S. federal net
operating loss carryforwards of $3.2 million, which the
Company anticipates will be fully utilized by fiscal 2028. The
Company has state net operating loss carryforwards of
$61.2 million, which, if unutilized, will begin to expire in
fiscal 2019. The Company also has foreign net operating loss
carryforwards of $87.8 million, which, if unutilized, will
begin to expire in fiscal 2019.
The Company has not provided deferred income taxes on approximately
$492.3 million of undistributed earnings of its foreign
subsidiaries as such earnings are intended to be reinvested
indefinitely. If a distribution of these earnings was to be made,
the Company may be subject to state income and foreign withholding
taxes. An estimate of such taxes, however, is not practicable.
The Company and its subsidiaries file federal and state income tax
returns in the U.S. as well as in foreign jurisdictions. These
income tax returns are subject to audit by the Internal Revenue
Service (the ‘IRS’) and various state and foreign tax
authorities. The IRS is currently auditing the fiscal year 2016
federal tax return. The States of California, Illinois, Minnesota,
New York and the City of New York are currently auditing the
Company’s state income tax returns for various fiscal years.
Outside the United States, income tax returns of the
Company’s subsidiaries are under audit in Canada, France and
India. The Company’s income tax returns are not otherwise
under examination in any material jurisdictions. The statute of
limitations varies by jurisdiction in which the Company operates.
With few exceptions, however, the Company’s tax returns for
years prior to fiscal 2012 are no longer open to examination by tax
authorities (including U.S. federal, state and foreign).
Unrecognized tax benefits are the differences between the amount of
benefits of tax positions taken, or expected to be taken, on a tax
return and the amount of benefits recognized for financial
reporting purposes. As of April 30, 2018, the Company had a
liability of $3.7 million for unrecognized tax benefits. A
reconciliation of the beginning and ending balances of the
unrecognized tax benefits is as follows:
Year Ended
April 30,
2018
2017
2016
(in thousands)
Unrecognized tax benefits, beginning of year $ 2,478 $ 2,095 $ 2,423
Settlement with tax authority (708 ) — (1,963 )
Additions based on tax positions related to the current year 1,116 383 1,305
Additions based on tax positions related to prior years 788 — 330
Unrecognized tax benefits, end of year $ 3,674 $ 2,478 $ 2,095
The liability for unrecognized tax benefits is included in income
taxes payable in the consolidated balance sheets. The full amount
of unrecognized tax benefits would impact the effective tax rate if
recognized. In the next twelve months, it is reasonably possible
that the Company’s unrecognized tax benefits could change due
to resolution of certain tax matters either because the tax
position are sustained on audit or the Company agrees to their
disallowance. These resolutions could reduce the Company’s
liability for unrecognized tax benefits by approximately
$3.1 million. The Company does not expect a change in the
amount of unrecognized tax benefits to have a material financial
statement impact.
The Company classifies interest and penalties related to
unrecognized tax benefits as a component of the provision for
income taxes. The Company accrued approximately $0.3 million
and no accrual for interest related to unrecognized tax benefits as
of April 30, 2018 and April 30, 2017, respectively. The
Company had no accrual for penalties related to unrecognized tax
benefits as of April 30, 2018 and April 30, 2017,
respectively. The Company accrued approximately $0.3 million
of interest related to unrecognized tax benefits over the last
three fiscal years.</t>
  </si>
  <si>
    <t>Property and Equipment, Net</t>
  </si>
  <si>
    <t>9. Property and Equipment, Net
Property and equipment include the following:
April 30,
2018
2017
(in thousands)
Computer equipment and software (1) $ 191,437 $
160,399
Leasehold improvements 82,467 75,921
Furniture and fixtures 42,889 39,848
Automobiles 1,305 1,956
318,098 278,124
Less: accumulated depreciation and amortization (198,197 ) (168,557 )
Property and equipment, net $ 119,901 $
109,567
(1) Depreciation expense for capitalized
software was $12.8 million, $12.6 million and
$11.3 million during fiscal 2018, 2017 and 2016, respectively.
The net book value of the Company’s computer software costs
included in property and equipment, net was $46.4 million and
$33.2 million as of April 30, 2018 and 2017,
respectively.
Depreciation expense for property and equipment was
$33.8 million, $31.9 million and $24.5 million
during fiscal 2018, 2017 and 2016, respectively.</t>
  </si>
  <si>
    <t>Long-Term Debt</t>
  </si>
  <si>
    <t>10. Long-Term Debt
On June 15, 2016, the Company entered into a senior secured
$400 million Credit Agreement (the “Credit
Agreement”) with a syndicate of banks and Wells Fargo Bank,
National Association as administrative agent. On June 8, 2018,
the Company entered into an amendment to the Credit Agreement. See
Note 16— Subsequent Events add-backs pay-off
Year Ending April 30,
Principal Payments
(in thousands)
2019 $ 25,781
2020 27,500
2021 27,500
2022 158,125
$ 238,906
At the Company’s option, loans issued under the Credit
Agreement will bear interest at either LIBOR or an alternate base
rate, in each case plus the applicable interest rate margin. The
interest rate applicable to loans outstanding under the Credit
Facilities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Credit Agreement, the
“consolidated leverage ratio”) at such time. In
addition, the Company will be required to pay to the lenders a
quarterly fee ranging from 0.20% to 0.35% per annum on the
average daily unused amount of the Term Facility, based upon the
Company’s consolidated leverage ratio at such time, and fees
relating to the issuance of letters of credit. During fiscal 2018
and 2017, the average rate on the Term Facility was 2.60% and
2.23%, respectively.
Both the Revolver and the Term Facility mature on June 15,
2021 and may be prepaid and terminated early by the Company at any
time without premium or penalty (subject to customary LIBOR
breakage fees). The Term Facility is payable in quarterly
installments with principal payments totaling $20.6 million
and $15.5 million made during fiscal 2018 and 2017,
respectively. As of April 30, 2018 and 2017,
$238.9 million and $259.5 million were outstanding under
the Term Facility, respectively. The current and long-term portion
of unamortized debt issuance costs associated with the long-term
debt, was $2.7 million and $3.5 million as of
April 30, 2018 and 2017, respectively. The fair value of the
Company’s Term Facility is based on borrowing rates currently
required of loans with similar terms, maturity and credit risk. The
carrying amount of the Term Facility approximates fair value
because the base interest rate charged varies with market
conditions and the credit spread is commensurate with current
market spreads for issuers of similar risk. The fair value of the
Term Facility is classified as a Level 2 liability in the fair
value hierarchy. As of April 30, 2018, the Company was in
compliance with its debt covenants.
As of April 30, 2018 and 2017, the Company had no borrowings
under the Revolver. The Company had a total of $122.1 million
and $122.0 million available under the Revolver after
$2.9 million and $3.0 million standby letters of credit
were issued as of April 30, 2018 and 2017, respectively. The
Company had a total of $7.4 million and $8.1 million of
standby letters of credits with other financial institutions as of
April 30, 2018 and 2017, respectively. The standby letters of
credits were generally issued as a result of entering into office
premise leases.
The Company has outstanding borrowings against the CSV of COLI
contracts of $66.7 million and $67.2 million at
April 30, 2018 and 2017, respectively. CSV reflected in the
accompanying consolidated balance sheets is net of the outstanding
borrowings, which are secured by the CSV of the life insurance
policies. Principal payments are not scheduled and interest is
payable at least annually at various fixed and variable rates
ranging from 4.76% to 8.00%.</t>
  </si>
  <si>
    <t>Business Segments</t>
  </si>
  <si>
    <t>11. Business Segments
The Company currently operates through three business segments:
Executive Search, Hay Group and Futurestep. The Executive Search
segment focuses on recruiting Board of Director and C-level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acquisition costs, certain separation costs and certain
non-cash write-off
Financial highlights by business segment are as follows:
Year Ended April 30,
2018
Executive Search
North EMEA Asia Pacific Latin Subtotal Hay Group Futurestep Corporate Consolidated
(in thousands)
Fee revenue $ 408,098 $ 173,725 $
96,595 $
30,624 $
709,042 $ 785,013 $ 273,162 $ — $ 1,767,217
Total revenue $ 421,260 $ 177,234 $ 98,062 $ 30,717 $ 727,273 $ 801,005 $ 291,241 $ — $ 1,819,519
Net income attributable to Korn/Ferry $ 133,779
Net income attributable to noncontrolling interest 2,118
Other income, net (11,525 )
Interest expense, net 9,676
Equity in earnings of (297 )
Income tax provision 70,133
Operating income (loss) $ 100,037 $ 26,768 $ 18,425 $ 4,022 $ 149,252 $ 100,939 $ 39,363 $ (85,670 ) $ 203,884
Depreciation and 3,930 1,689 1,408 455 7,482 31,527 3,054 6,525 48,588
Other income, net 845 168 373 181 1,567 599 152 9,207 11,525
Equity in earnings of 297 — — — 297 — — — 297
EBITDA 105,109 28,625 20,206 4,658 158,598 133,065 42,569 (69,938 ) 264,294
Restructuring charges — — 313 — 313 (241 ) 6 — 78
Integration/acquisition — — — — — 9,151 — 279 9,430
Adjusted EBITDA $ 105,109 $ 28,625 $ 20,519 $ 4,658 $ 158,911 $ 141,975 $ 42,575 $ (69,659 ) $ 273,802
Identifiable assets (1) $ 411,347 $ 198,815 $ 98,599 $ 23,832 $ 732,593 $ 1,092,474 $
144,160 $
318,687 $
2,287,914
Long-lived assets (1) $ 22,813 $ 11,018 $ 10,834 $ 3,203 $ 47,868 $ 42,605 $ 6,390 $ 23,038 $ 119,901
Goodwill (1) $ 47,757 $ 47,501 $ 972 $ — $ 96,230 $ 458,169 $ 29,823 $ — $ 584,222
Year Ended April 30,
2017
Executive Search
North EMEA Asia Pacific Latin Subtotal Hay Group Futurestep Corporate Consolidated
(in thousands)
Fee revenue $ 356,625 $ 146,506 $
80,169 $
34,376 $
617,676 $ 724,186 $ 223,659 $ — $ 1,565,521
Deferred revenue — — — — — 3,535 — — 3,535
Adjusted fee revenue $ 356,625 $ 146,506 $ 80,169 $ 34,376 $ 617,676 $ 727,721 $ 223,659 $ — $ 1,569,056
Total revenue $ 369,803 $ 150,113 $ 81,744 $ 34,533 $ 636,193 $ 741,533 $ 243,943 $ — $ 1,621,669
Net income attributable to $ 84,181
Net income attributable to 3,057
Other income, net (11,820 )
Interest expense, net 10,251
Equity in earnings of (333 )
Income tax provision 29,104
Operating income (loss) $ 81,550 $ 27,854 $ 8,580 $ 6,268 $ 124,252 $ 47,302 $ 29,986 $ (87,100 ) $ 114,440
Depreciation and 3,812 1,030 1,060 483 6,385 32,262 2,818 5,795 47,260
Other income (loss), net 844 (15 ) 300 684 1,813 341 (91 ) 9,757 11,820
Equity in earnings of 333 — — — 333 — — — 333
EBITDA 86,539 28,869 9,940 7,435 132,783 79,905 32,713 (71,548 ) 173,853
Restructuring charges, 1,719 629 1,495 773 4,616 29,663 101 220 34,600
Integration/acquisition — — — — — 14,440 — 7,939 22,379
Deferred revenue — — — — — 3,535 — — 3,535
Separation costs — — — — — 609 — — 609
Adjusted EBITDA $ 88,258 $ 29,498 $ 11,435 $ 8,208 $ 137,399 $ 128,152 $ 32,814 $ (63,389 ) $ 234,976
Identifiable assets (1) $ 340,069 $ 158,927 $ 87,845 $ 26,897 $ 613,738 $ 1,057,611 $
116,717 $
274,832 $
2,062,898
Long-lived assets (1) $ 23,746 $ 11,089 $ 8,371 $ 3,262 $ 46,468 $ 37,846 $ 6,693 $ 18,560 $ 109,567
Goodwill (1) $ 46,201 $ 44,976 $ 972 $ — $ 92,149 $ 457,241 $ 27,475 $ — $ 576,865
Year Ended April 30,
2016
Executive Search
North EMEA Asia Pacific Latin Subtotal Hay Group Futurestep Corporate Consolidated
(in thousands)
Fee revenue $ 371,345 $ 144,319 $
80,506 $
26,744 $
622,914 $ 471,145 $ 198,053 $ — $ 1,292,112
Deferred revenue — — — — — 10,967 — — 10,967
Adjusted fee revenue $ 371,345 $ 144,319 $ 80,506 $ 26,744 $ 622,914 $ 482,112 $ 198,053 $ — $ 1,303,079
Total revenue $ 386,256 $ 148,285 $ 83,206 $ 26,781 $ 644,528 $ 488,217 $ 213,969 $ — $ 1,346,714
Net income attributable to $ 30,913
Net income attributable to 520
Other loss, net 4,167
Interest income, net (237 )
Equity in earnings of (1,631 )
Income tax provision 18,960
Operating income (loss) $ 100,381 $ 20,607 $ 12,572 $ (1,854 ) $ 131,706 $ (3,415 ) $ 26,702 $ (102,301 ) $ 52,692
Depreciation and 3,267 1,029 941 312 5,549 21,854 2,386 6,431 36,220
Other (loss) income, net (147 ) 433 21 312 619 (868 ) 364 (4,282 ) (4,167 )
Equity in earnings of 437 — — — 437 — — 1,194 1,631
EBITDA 103,938 22,069 13,534 (1,230 ) 138,311 17,571 29,452 (98,958 ) 86,376
Restructuring charges, 499 5,807 577 322 7,205 25,682 49 77 33,013
Integration/acquisition — — — — — 17,607 — 27,802 45,409
Venezuelan foreign — — — 6,635 6,635 7,085 — — 13,720
Deferred revenue — — — — — 10,967 — — 10,967
Separation costs — — — — — — — 744 744
Adjusted EBITDA $ 104,437 $ 27,876 $ 14,111 $ 5,727 $ 152,151 $ 78,912 $ 29,501 $ (70,335 ) $ 190,229
Identifiable assets (1) $ 227,228 $ 150,516 $ 86,394 $ 24,273 $ 488,411 $ 1,005,457 $
104,396 $
300,336 $
1,898,600
Long-lived assets (1) $ 19,044 $ 4,817 $ 3,708 $ 1,479 $ 29,048 $ 42,974 $ 4,635 $ 18,779 $ 95,436
Goodwill (1) $ 48,320 $ 46,193 $ 972 $ — $ 95,485 $ 465,937 $ 28,650 $ — $ 590,072
(1) As of the end of the fiscal
year.
Fee revenue attributed to an individual customer or country, other
than the U.S., did not account for more than 10% of the total fee
revenue in fiscal 2018, 2017 or 2016. Fee revenue classified by
country in which the Company derives revenues are as follows:
Year Ended April 30,
2018 2017 2016
(in thousands)
U.S. $ 778,470 $ 728,871 $ 669,585
Other countries 988,747 836,650 622,527
Total fee revenue $
1,767,217 $
1,565,521 $
1,292,112
Other than the U.S., no single country controlled over 10% of the
total long-lived assets, excluding financial instruments and tax
assets. Long-lived assets, excluding financial instruments and tax
assets, classified by controlling country are as follows:
Year Ended April 30,
2018 2017 2016
(in thousands)
U.S. (1) $ 80,424 $ 70,949 $ 64,525
Other countries 39,477 38,618 30,911
Total long-lived assets $
119,901 $
109,567 $
95,436
(1) Includes Corporate long-lived
assets</t>
  </si>
  <si>
    <t>Acquisitions</t>
  </si>
  <si>
    <t>12. Acquisitions
The following is a summary of acquisitions the Company completed
during the periods indicated (no acquisitions were completed in
fiscal 2018 or 2017:
Year Ended April 30,
(in thousands)
Receivables due from clients $ 116,509
Other current assets 15,587
Property and equipment 29,428
Intangible assets 196,400
Other non-current 7,345
Current liabilities 125,640
Deferred compensation and other retirement plans 31,400
Deferred tax liabilities 58,729
Other liabilities 8,536
Net assets acquired 140,964
Purchase price 476,885
Goodwill $
335,921
Integration/acquisition costs $ 45,409
Goodwill by segment – Hay Group $ 335,921
(1)
On December 1, 2015, the Company completed its acquisition of
Legacy Hay, a global leader in people strategy and organizational
performance, for $476.9 million, net of cash acquired. The
purchase price consisted of $259.0 million in cash
($54 million from foreign locations), net of estimated cash
acquired and 5,922,136 shares of the Company’s common stock,
par value $0.01 per share (the “Consideration Shares”),
representing an aggregate value of $217.9 million based on the
closing price of the Company’s common stock on The New York
Stock Exchange on November 30, 2015. On November 23,
2015, the Company borrowed $150 million from the Term
Facility, to finance a portion of the Legacy Hay acquisition
purchase price. As part of the acquisition, the Company has
committed to a $40 million retention pool (of which
$14.5 million and $9.0 million were paid in fiscal 2018
and 2017, respectively) for certain employees of Legacy Hay subject
to certain circumstances. The remaining balance will be payable
within 45 days after November 30, 2018.
The acquisition strengthens the Company’s IP, enhances our
geographical presence, adds complimentary capabilities to further
leverage search relationships and broadens capabilities for
assessment and development. It improves our ability to support the
global business community not only in attracting top talent and
designing compensation and reward incentives, but also with an
integrated approach to the entire leadership and people continuum.
Actual results of operations of Legacy Hay are included in the
Company’s consolidated financial statements from
December 1, 2015, the effective date of the acquisition, and
includes $186.8 million, $740.2 million and
$28.5 million in fee revenue, total assets and Adjusted
EBITDA, respectively, with an Adjusted EBITDA margin of 14.4%,
during fiscal 2016. Legacy Hay is included in the Hay Group
segment.
The aggregate purchase price for Legacy Hay was allocated on a
preliminary basis to the assets acquired and liabilities assumed on
their estimated fair values at the date of acquisition. During
fiscal 2017, the Company finalized the purchase price allocation by
recording a decrease to goodwill of $8.2 million primarily as
a result of tax returns filed for periods prior to the acquisition
and an increase in other assets.
Pro forma financial information (unaudited)
Unaudited pro forma consolidated fee revenue and unaudited pro
forma net income for fiscal 2016 were $1.6 billion and
$23 million, respectively, as though the acquisition of Legacy
Hay had occurred as of the beginning of fiscal 2016. The unaudited
pro forma financial information is for illustrative purposes and is
not indicative of the results of operations that would have been
realized if the acquisition had been completed on the date
indicated, nor is it indicative of future operating results.
The unaudited pro forma results primarily include adjustments for
amortization charges for acquired intangible assets and property
and equipment, compensation expense for retention awards and
imputed interest expense on Term Facility and the related tax
effect on the aforementioned items.</t>
  </si>
  <si>
    <t>Goodwill and Intangible Assets</t>
  </si>
  <si>
    <t>13. Goodwill and Intangible Assets
Changes in the carrying value of goodwill by reportable segment
were as follows. Also see Note 16— Subsequent Events
Executive Search
North EMEA Asia Pacific Subtotal Hay Group Futurestep Consolidated
(in thousands)
Balance as of May 1, 2016. $ 48,320 $ 46,193 $ 972 $ 95,485 $ 465,937 $ 28,650 $ 590,072
Adjustments — — — — (8,179 ) — (8,179 )
Exchange rate fluctuations. (2,119 ) (1,217 ) — (3,336 ) (517 ) (1,175 ) (5,028 )
Balance as of April 30, 2017. 46,201 44,976 972 92,149 457,241 27,475 576,865
Exchange rate fluctuations. 1,556 2,525 — 4,081 928 2,348 7,357
Balance as of April 30, 2018. $
47,757 $
47,501 $
972 $
96,230 $
458,169 $
29,823 $
584,222
Tax deductible goodwill from the PIVOT Leadership acquisition was
$7.0 million and $7.4 million as of April 30, 2018
and 2017, respectively.
Intangible assets include the following:
April 30,
2018 April 30,
2017
(in
thousands)
Amortized intangible assets: Gross Accumulated Net Gross Accumulated Net
Customer lists $ 125,099 $ (42,248 ) $ 82,851 $ 125,099 $ (31,094 ) $ 94,005
Intellectual property 33,100 (20,112 ) 12,988 33,100 (16,994 ) 16,106
Proprietary databases 4,256 (3,628 ) 628 4,256 (3,202 ) 1,054
Non-compete 910 (873 ) 37 910 (833 ) 77
Trademarks 3,986 (3,986 ) — 3,986 (3,986 ) —
Total $
167,351 $
(70,847 ) 96,504 $
167,351 $
(56,109 ) 111,242
Unamortized intangible assets:
Trademarks
106,000 106,000
Exchange rate fluctuations
712 77
Total Intangible assets
$
203,216 $
217,319
Amortization expense for amortized intangible assets was
$14.7 million, $15.4 million and $11.7 million
during fiscal 2018, 2017 and 2016, respectively. Estimated annual
amortization expense related to amortizing intangible assets is as
follows:
Year Ending April 30,
Estimated Annual Amortization Expense
(in thousands)
2019 $ 13,487
2020 13,204
2021 13,071
2022 13,060
2023 11,208
Thereafter 32,474
$
96,504
All amortizable intangible assets will be fully amortized by the
end of fiscal 2032.</t>
  </si>
  <si>
    <t>Commitments and Contingencies</t>
  </si>
  <si>
    <t>14. Commitments and Contingencies
Lease Commitments
The Company leases office premises and certain office equipment
under leases expiring at various dates through 2030. Total
rental expense during fiscal 2018, 2017 and 2016 amounted to
$57.6 million, $56.8 million and
$45.5 million, respectively.
Future minimum commitments under non-cancelable
Year Ending April 30, Lease
(in thousands)
2019 $ 66,071
2020 62,305
2021 56,634
2022 49,322
2023 42,306
Thereafter 116,186
$
392,824
Employment Agreements
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during the term of their employment, and for a
certain period after their employment ends.
Litigation
From time to time, the Company has been and is involved in
litigation incidental to its business. The Company is currently not
a party to any litigation which, if resolved adversely against the
Company, would, in the opinion of management, after consultation
with legal counsel, have a material adverse effect on the
Company’s business, financial position or results of
operations.</t>
  </si>
  <si>
    <t>Quarterly Results</t>
  </si>
  <si>
    <t>15. Quarterly Results (Unaudited)
The following table sets forth certain unaudited consolidated
statements of income data for the quarters in fiscal 2018 and 2017.
The unaudited quarterly information has been prepared on the same
basis as the annual financial statements and, in management’s
opinion, includes all adjustments necessary to present fairly the
information for the quarters presented.
Quarters Ended
Fiscal 2018 Fiscal 2017
April 30 January 31 October 31 July 31 April 30 January 31 October 31 July 31
(in thousands, except per share
data)
Fee revenue $ 475,364 $ 447,581 $ 443,018 $ 401,254 $ 406,065 $ 381,918 $ 401,917 $ 375,621
Operating income $ 63,281 $ 48,622 $ 51,244 $ 40,737 $ 32,834 $ 30,542 $ 46,548 $ 4,516
Net income $ 42,309 $ 27,427 $ 36,732 $ 29,429 $ 27,736 $ 24,378 $ 31,056 $ 4,068
Net income attributable to Korn/Ferry International $ 41,160 $ 27,247 $ 36,331 $ 29,041 $ 26,924 $ 23,897 $ 30,152 $ 3,208
Net earnings per common share:
Basic. $ 0.74 $ 0.49 $ 0.65 $ 0.52 $ 0.48 $ 0.42 $ 0.53 $ 0.06
Diluted.
$
0.73
$
0.48
$
0.64
$
0.51
$
0.47
$
0.42
$
0.52
$
0.06</t>
  </si>
  <si>
    <t>Subsequent Events</t>
  </si>
  <si>
    <t>16. Subsequent Events
Credit Agreement Amendment
On June 8, 2018, in anticipation of the approval by the Board
of Directors of the Company of a rebranding and restructuring plan
(which plan was approved on June 12, 2018), as discussed under
“Impairment of Intangible Asset”, the Company entered
into an amendment to its Credit Agreement. The Amendment permits a
holding company reorganization (the “KF Merger”), after
which a new public holding company, Korn Ferry, will own all of the
stock of the Company, and will become effective when certain
conditions set forth therein, including consummation of the KF
Merger, are satisfied.
Quarterly Dividend Declaration
On June 12, 2018, the Board of Directors of the Company
declared a cash dividend of $0.10 per share that will be paid on
July 13, 2018 to holders of the Company’s common stock
of record at the close of business on June 26, 2018.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
Impairment of Intangible Asset
On June 12, 2018, the Company’s Board of Directors voted
to approve a rebranding plan for the Company. This plan includes
going to market under a single, master brand architecture, solely
as Korn Ferry and sunsetting of all the Company’s
sub-brands, go-to-market go-to-market go-to-market sub-brands. sub-brands, one-time, non-cash after-tax</t>
  </si>
  <si>
    <t>SCHEDULE II - VALUATION AND QUALIFYING ACCOUNTS</t>
  </si>
  <si>
    <t>KORN/FERRY INTERNATIONAL
AND SUBSIDIARIES SCHEDULE II –
VALUATION AND QUALIFYING ACCOUNTS April 30,
2018
Column A
Column B Column C Column D
Column E
Additions
Description Balance at Charges to Recoveries to Other
Deductions (2) Balance at
(in thousands)
Allowance for doubtful accounts:
Year Ended April 30, 2018 $ 15,455 $ 13,675 $ 551 $ (11,836 ) $ 17,845
Year Ended April 30, 2017 $ 11,292 $ 12,987 $ (415 ) $ (8,409 ) $ 15,455
Year Ended April 30, 2016 $ 9,958 $ 8,570 $ (270 ) $ (6,966 ) $ 11,292
Deferred tax asset valuation allowance:
Year Ended April 30, 2018 $ 21,278 $ 3,421 $ — $ (9,017 ) $ 15,682
Year Ended April 30, 2017 $ 22,030 $ 7,931 $ — $ (8,683 ) $ 21,278
Year Ended April 30, 2016
$
21,608
$
18,993
$
—
$
(18,571
)
$
22,030
(1) Exchange rate fluctuations.
(2) Allowance for doubtful accounts
represents accounts written-off,</t>
  </si>
  <si>
    <t>Organization and Summary of Significant Accounting Policies (Policies)</t>
  </si>
  <si>
    <t>Basis of Consolidation and Presentation</t>
  </si>
  <si>
    <t>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0.2 million, $0.6 million and $2.4 million during
fiscal 2018, 2017 and 2016, respectively.
In the fourth quarter of fiscal 2016, we obtained control of our
Mexico subsidiary and began to consolidate the operations.
Noncontrolling interest in our Mexico subsidiary is reflected on
the Company’s consolidated financial statements for fiscal
2018, 2017 and 2016.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fee revenue is derived from fees for professional
services related to executive search performed on a retained basis,
recruitment for non-executive non-executive one-third non-executive non-executive</t>
  </si>
  <si>
    <t>Reimbursements</t>
  </si>
  <si>
    <t>Reimbursements
The Company incurs certain out-of-pocket</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April 30, 2018 and 2017, the Company’s investments in
cash equivalents, consist of money market funds for which market
prices are readily available.</t>
  </si>
  <si>
    <t>Marketable Securities</t>
  </si>
  <si>
    <t>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ex-dividend</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April 30, 2018 and 2017, the Company held certain assets
that are required to be measured at fair value on a recurring
basis. These included cash, cash equivalents, accounts receivable,
marketable securities and foreign currency forward contracts and an
interest rate swap.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or the interest rate swap are obtained from a third party, which
are based on quoted prices or market prices for similar assets and
financial instruments.</t>
  </si>
  <si>
    <t>Derivative Financial Instruments</t>
  </si>
  <si>
    <t>Derivative Financial Instruments
The Company is exposed to interest rate risk due to the outstanding
senior secured credit agreement entered on June 15, 2016. The
Company entered into an interest rate swap agreement to effectively
convert its variable debt to a fixed-rate basis. The principal
objective of this contract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t>
  </si>
  <si>
    <t>Foreign Currency Forward Contracts Not Designated as Hedges</t>
  </si>
  <si>
    <t>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ccounting Standards Codification 815, Derivatives and
Hedging</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Property and Equipment, Ne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8, 2017 and 2016,
there were no such impairment charges recorded.</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8,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8 that
would have required further testing.
Intangible assets primarily consist of customer lists, non-compete</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profitability metrics
for Hay Group and Futurestep consultants), the level of engagements
referred by a consultant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220.4 million,
$179.6 million and $186.5 million for the years ended
April 30, 2018, 2017 and 2016,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Investments and other assets include
long-term retention awards that are generally amortized over four
to five years.</t>
  </si>
  <si>
    <t>Deferred Compensation and Pension Plans</t>
  </si>
  <si>
    <t>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Senior Executive
Incentive Plan (“SEIP”), Wealth Accumulation Plan
(“WAP”), Enhanced Wealth Accumulation Plan
(“EWAP”) and the Worldwide Executive Benefit Plan
(“WEB”) and the pension plan acquired under Legacy Hay,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incom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t>
  </si>
  <si>
    <t>Executive Capital Accumulation Plan</t>
  </si>
  <si>
    <t>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to five-year period. The
amounts that are expected to be paid to employees over the next 12
months are classified as a current liability included in
compensation and benefits payable in the accompanying consolidated
balance sheets.
The ECAP is accounted for whereby the changes in the fair value of
the vested amounts owed to the participants are adjusted with a
corresponding charge (or credit) to compensation and benefits
costs.</t>
  </si>
  <si>
    <t>Cash Surrender Value of Life Insurance</t>
  </si>
  <si>
    <t>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historically has had both contracts or policies that
provide for a fixed or guaranteed rate of return and a variable
rate of return depending on the return of the policies’
investment in their underlying portfolio in equities and bonds.
Beginning in fiscal 2017 the Company currentl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he change in the CSV of COLI contracts, net of insurance premiums
paid and gains realized, is reported in compensation and benefits
expense. As of April 30, 2018 and 2017, the Company held
contracts with gross CSV of $186.8 million and
$180.3 million, offset by outstanding policy loans of
$66.7 million and $67.2 million, respectively. If the
issuing insurance companies were to become insolvent, the Company
would be considered a general creditor for $120.1 million and
$61.3 million of net CSV as of April 30, 2018 and 2017,
respectively; therefore, these assets are subject to credit risk.
Management, together with its outside advisors, routinely monitors
the claims paying abilities of these insurance companies.</t>
  </si>
  <si>
    <t>Restructuring Charges, Net
The Company accounts for its restructuring charges as a liability
when the obligations are incurred and records such charges at fair
value. Such charges include one-time</t>
  </si>
  <si>
    <t>Stock-Based Compensation</t>
  </si>
  <si>
    <t>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t>
  </si>
  <si>
    <t>Translation of Foreign Currencies</t>
  </si>
  <si>
    <t>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 Company’s foreign subsidiaries
and the translation of the financial results of subsidiaries
operating in highly inflationary economies are included in general
and administrative expense in the period incurred. Foreign currency
losses, on an after-tax after-tax
On February 17, 2016, the Venezuelan government announced a
devaluation of the Bolivar, from the official exchange rate of 6.3
Bolivars per USD to 10.0 Bolivars per USD and streamlined the
previous three-tiered currency exchange mechanism into a dual
currency exchange mechanism. The weaker of the two rates is a
free-floating exchange rate that at the time of its introduction,
sold dollars at approximately 200 Bolivars per USD. The economic
and political environment in Venezuela has continued to deteriorate
and the currency exchange restrictions have become more onerous.
The Company had used the previously prevailing official exchange
rate of 6.3 Bolivars per USD to re-measure pre-tax</t>
  </si>
  <si>
    <t>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re-likely-than-not more-likely-than-not</t>
  </si>
  <si>
    <t>Concentration of Credit Risk</t>
  </si>
  <si>
    <t>Concentration of Credit Risk
Financial instruments which potentially subject the Company to
concentrations of credit risk consist principally of cash, cash
equivalents, investments, foreign currency forward contracts,
interest rate swap, receivables due from clients and net CSV due
from insurance companies, which are discussed above. Cash
equivalents include investments in money market securities while
investments include mutual funds. Investments are diversified
throughout many industries and geographic regions. The Company
conducts periodic reviews of its customers’ financial
condition and customer payment practices to minimize collection
risk on accounts receivable. At April 30, 2018 and 2017, the
Company had no other significant credit concentrations.</t>
  </si>
  <si>
    <t>Recently Adopted Accounting Standards</t>
  </si>
  <si>
    <t>Recently Adopted Accounting Standards
In March 2016, the Financial Accounting Standards Board (the
“FASB”) issued guidance on accounting for certain
aspects of share-based payments to employees. The new guidance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The guidance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provisions of the guidance are effective for fiscal years beginning
after December 15, 2016 and were adopted by the Company
effective May 1, 2017. The primary impact of the adoption was
the recognition of excess tax benefits in our provision for income
taxes in the current year compared to recording it previously as a
component of equity. Additional amendments to the accounting for
income taxes and minimum statutory withholding tax requirements had
no impact to retained earnings, where the cumulative effect of
these changes are required to be recorded. The Company elected to
apply the presentation for cash flows related to excess tax
benefits retrospectively for all periods presented which resulted
in an increase to cash provided by operations and decrease in cash
provided by financing activities of $0.1 million and
$4.9 million for fiscal 2017 and 2016, respectively. The
presentation requirements for cash flows related to employee taxes
paid for withheld shares had no impact on any of the periods
presented on our consolidated cash flows statements since such cash
flows have historically been presented as a financing activity. The
Company elected to account for forfeitures as they occur, rather
than estimating the expected forfeitures over the vesting period.
This election did not have an impact on the Company’s
financial statements.
In March 2018, the FASB issued Staff Accounting Bulletin
(“SAB”) No. 118 amending accounting for the tax
effects of the Tax Cuts and Jobs Act (the “Tax Act”).
The new guidance allows companies to complete the accounting under
ASC 740 within a one-year</t>
  </si>
  <si>
    <t>Recently Issued Accounting Standards - Not Yet Adopted</t>
  </si>
  <si>
    <t>Recently Issued Accounting Standards - Not Yet
Adopted
In May 2014, the FASB issued ASU 2014-09,
The Company organized a team and developed a project plan to guide
the implementation. The project plan included working sessions to
review, evaluate and document the arrangements with customers under
our various reporting units to identify potential differences that
would result from applying the requirements of the new
standard.
The Company completed its evaluation of the impact of ASU
2014-09 2014-09. non-executive 2014-09 2014-09,
In February 2016, the FASB issued guidance on accounting for leases
that generally requires all leases to be recognized on the
consolidated balance sheet. The provisions of the guidance are
effective for fiscal years beginning after December 15, 2018
and early adoption is permitted. The Company plans to adopt this
guidance in fiscal year beginning May 1, 2019. The provisions
of the guidance are to be applied using a modified retrospective
approach. The Company is still evaluating the effect this guidance
will have on the consolidated financial statements. Based on our
initial assessment, the Company expects that upon adoption it will
report an increase in assets and liabilities on our consolidated
balance sheet as a result of recognizing right-of-use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plans to adopt this guidance
in its fiscal year beginning May 1, 2018. The provisions of
the guidance are to be applied using a retrospective transition
method. The adoption of this guidance is not anticipated to have a
material impact on the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 Company plans
to adopt this guidance in its fiscal year beginning May 1,
2018. The provisions of the guidance are to be applied
prospectively. The adoption of this guidance is not anticipated to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March 2017, the FASB issued guidance that changes the
presentation of net periodic pension cost and net periodic
postretirement benefit cost. The new guidance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e amendments of this standard are effective for fiscal
years beginning after December 15, 2017, including interim
periods within those years. The Company will adopt this guidance in
its fiscal year beginning May 1, 2018. The adoption of this
standard is not anticipated to have a material impact on the
consolidated financial statements.
In May 2017, the FASB issued guidance clarifying the scope of
modification accounting for stock compensation.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will adopt this guidance in its
fiscal year beginning May 1, 2018. The adoption of this
guidance is not anticipated to have a material impact on the
consolidated financial statements.
In August 2017, the FASB issued guidance amending and simplifying
accounting for hedging activities. The new guidance will refine and
expand strategies that qualify for hedge accounting and simplify
the application of hedge accounting in certain situations. The
amendments of this standard are effective for fiscal years
beginning after December 15, 2018. The Company will adopt this
guidance in its fiscal year beginning May 1, 2019. The Company
is currently evaluating the impact of adopting this guidance.
In February 2018, the FASB issued guidance that provides companies
the option to reclassify stranded tax effects within accumulated
other comprehensive income (loss), net to retained earnings
resulting from the Tax Act. The new guidance requires companies to
disclose whether they decided to reclassify the income tax effects
of the Tax Act from accumulated other comprehensive income (loss),
net to retained earnings and to disclose a policy for releasing the
income tax effects from accumulated other comprehensive income
(loss), net. The guidance is effective for annual reporting periods
beginning after December 15, 2018, but early adoption is
permitted. If companies elect to reclassify the stranded tax
effects the guidance allows it to be recorded in the period of
adoption or retrospectively to each period in which the effect of
the Tax Act is recognized. The Company is currently evaluating the
impact of adopting this guidance.</t>
  </si>
  <si>
    <t>Basic and Diluted Earnings Per Share (Tables)</t>
  </si>
  <si>
    <t>Basic and Diluted Earnings per Common Share Attributable to Common Stockholders</t>
  </si>
  <si>
    <t>The following table summarizes basic and diluted earnings per
common share attributable to common stockholders:
Year Ended
April 30,
2018 2017 2016
(in thousands,
except per share data)
Net income attributable to Korn/Ferry International $ 133,779 $ 84,181 $ 30,913
Less: distributed and undistributed earnings to nonvested
restricted stockholders 1,426 765 280
Basic net earnings attributable to common stockholders 132,353 83,416 30,633
Add: undistributed earnings to nonvested restricted
stockholders 1,187 560 82
Less: reallocation of undistributed earnings to nonvested
restricted stockholders 1,169 553 81
Diluted net earnings attributable to common stockholders $ 132,371 $ 83,423 $ 30,634
Weighted-average common shares outstanding:
Basic weighted-average number of common shares outstanding 55,426 56,205 52,372
Effect of dilutive securities:
Restricted stock 822 646 487
Stock options 5 24 50
ESPP 1 25 20
Diluted weighted-average number of common shares outstanding 56,254 56,900 52,929
Net earnings per common share:
Basic earnings per share $
2.39 $
1.48 $
0.58
Diluted earnings per share $ 2.35 $ 1.47 $ 0.58</t>
  </si>
  <si>
    <t>Comprehensive Income (Tables)</t>
  </si>
  <si>
    <t>Components of Accumulated Other Comprehensive Loss</t>
  </si>
  <si>
    <t>The components of accumulated other comprehensive loss were as
follows:
April 30,
2018 2017
(in thousands)
Foreign currency translation adjustments $ (32,399 ) $ (55,359 )
Deferred compensation and pension plan adjustments, net of
taxes (9,073 ) (15,127 )
Interest rate swap unrealized gain (loss), net of taxes
1,337
(578 )
Accumulated other comprehensive loss, net $ (40,135 ) $ (71,064 )</t>
  </si>
  <si>
    <t>Changes in Each Component of Accumulated Other Comprehensive (Loss) Income</t>
  </si>
  <si>
    <t>The following table summarizes the changes in each component of
accumulated other comprehensive (loss) income:
Foreign Deferred Unrealized Unrealized Accumulated
Balance as of May 1, 2015 $ (20,919 ) $ (19,708 ) $ 4 $ — $ (40,623 )
Unrealized losses arising during the period (15,420 ) (3,653 ) (4 ) — (19,077 )
Reclassification of realized net losses to net income — 1,789 — — 1,789
Balance as of April 30, 2016 (36,339 ) (21,572 ) — — (57,911 )
Unrealized (losses) gains arising during the period (19,020 ) 4,584 — (635 ) (15,071 )
Reclassification of realized net losses to net income — 1,861 — 57 1,918
Balance as of April 30, 2017 (55,359 ) (15,127 ) — (578 ) (71,064 )
Unrealized gains arising during the period 22,960 4,813 — 1,465 29,238
Reclassification of realized net losses to net income — 1,241 — 450 1,691
Balance as of April 30, 2018 $
(32,399 ) $ (9,073 ) $ — $ 1,337 $ (40,135 )
(1) The tax effects on unrealized gains
(losses) were $2.5 million, $1.9 million and $(2.3)
million as of April 30, 2018, 2017 and 2016, respectively. The
tax effects on reclassifications of realized net losses were
$0.8 million, $1.2 million and $1.1 million as of
April 30, 2018, 2017 and 2016, respectively.
(2) The tax effects on unrealized gains
(losses) were $0.8 million and $(0.4) million as of
April 30, 2018 and 2017, respectively. The tax effect on the
reclassification of realized net losses to net income was
$0.3 million as of April 30, 2018.</t>
  </si>
  <si>
    <t>Employee Stock Plans (Tables)</t>
  </si>
  <si>
    <t>Components Of Stock-Based Compensation Expense Recognized</t>
  </si>
  <si>
    <t>The following table summarizes the components of stock-based
compensation expense recognized in the Company’s consolidated
statements of income for the periods indicated:
Year Ended
April 30,
2018 2017 2016
(in thousands)
Restricted stock $ 20,282 $ 18,045 $ 18,288
ESPP 1,187 913 590
Stock options — — 17
Total stock-based compensation expense, pre-tax 21,469 18,958 18,895
Tax benefit from stock-based compensation expense (7,319 ) (4,756 ) (7,347 )
Total stock-based compensation expense, net of tax $ 14,150 $ 14,202 $ 11,548</t>
  </si>
  <si>
    <t>Restricted Stock Activity</t>
  </si>
  <si>
    <t>Restricted stock activity is summarized below:
April 30,
2018
2017
2016
Shares
Weighted-
Shares
Weighted-
Shares
Weighted-
(in thousands, except per share
data)
Non-vested, 1,581 $
29.74 1,506 $
34.12 1,560 $
22.15
Granted 650 $ 37.60 852 $ 17.43 784 $ 39.19
Vested (431 ) $ 26.13 (751 ) $ 24.15 (809 ) $ 16.35
Forfeited. (70 ) $ 33.26 (26 ) $ 26.80 (29 ) $ 23.38
Non-vested,
1,730 $ 33.45
1,581 $ 29.74
1,506 $ 34.12</t>
  </si>
  <si>
    <t>Financial Instruments (Tables)</t>
  </si>
  <si>
    <t>Financial Instruments and Balance Sheet Classification</t>
  </si>
  <si>
    <t>The following tables show the Company’s financial instruments
and balance sheet classification as of April 30, 2018 and
2017:
April 30,
2018
Fair Value
Measurement Balance Sheet
Classification
Cost Unrealized Unrealized Fair Value Cash and Marketable Marketable Non-current Income Other
(in thousands)
Level 1:
Cash $
519,818 $ — $
— $ 519,818 $
519,818 $ — $ — $ — $ —
Money market
funds 1,030 — — 1,030 1,030 — — — —
Mutual funds (1) 127,077 11,040 (1,032 ) 137,085 — 14,293 122,792 — —
Total $ 647,925 $
11,040 $ (1,032 ) $
657,933 $
520,848 $
14,293 $
122,792 $ — $
—
Level 2:
Foreign currency $ — $ 1,778 $ (1,025 ) $ 753 $ — $ — $ — $ 753 $ —
Interest rate $ — $ 2,076 $ — $ 2,076 $ — $ — $ — $
2,076 $ —
April 30,
2017
Fair Value
Measurement Balance Sheet
Classification
Cost Unrealized Unrealized Fair Value Cash and Marketable Marketable Non-current Income Other
(in thousands)
Level 1:
Cash $
409,824 $ — $
— $
409,824 $
409,824 $ — $ — $ — $ —
Money market
funds 1,058 — — 1,058 1,058 — — — —
Mutual funds (1) 113,818 6,697 (578 ) 119,937 — 4,363 115,574 — —
Total $ 524,700 $
6,697 $ (578 ) $ 530,819 $ 410,882 $
4,363 $
115,574 $
— $
—
Level 2:
Foreign currency
forward contracts $ — $ 129 $ (846 ) $ (717 ) $ — $ — $ — $ — $ (717 )
Interest rate
swap $ — $ — $ (947 ) $ (947 ) $ — $ — $ — $ — $ (947 )
(1) These investments are held in trust
for settlement of the Company’s vested obligations of
$118.2 million and $99.5 million as of April 30,
2018 and 2017, respectively, under the ECAP (see Note 6 —
Deferred Compensation and Retirement Plans</t>
  </si>
  <si>
    <t>Summary of Gains and Losses on Interest Rate Swap</t>
  </si>
  <si>
    <t xml:space="preserve">During fiscal 2018 and 2017, the Company recognized the following
gains and losses on the interest rate swap:
Year Ended
April 30,
2018 2017
(in thousands)
Gains (Losses) recognized in other comprehensive
income (net of tax effects of $828 and ($406), respectively) $
1,465 $
(635)
Losses reclassified from accumulated other
comprehensive income into interest (expense) income, net $ (730 ) $
(94) </t>
  </si>
  <si>
    <t>Cash Flow Hedge</t>
  </si>
  <si>
    <t>Fair Value of Derivative Designated as Cash Flow Hedge Instrument</t>
  </si>
  <si>
    <t xml:space="preserve">The fair value of the derivative designated as a cash flow hedge
instrument is as follows:
April 30,
2018 2017
(in thousands)
Derivative asset:
Interest rate swap contract $
2,076 $ —
Derivative liability:
Interest rate swap contract $ — $
947 </t>
  </si>
  <si>
    <t>Not Designated as Hedge Instrument</t>
  </si>
  <si>
    <t>Fair Value of Assets Derivatives</t>
  </si>
  <si>
    <t xml:space="preserve">The fair value of derivatives not designated as hedge instruments
are as follows:
April 30,
2018 2017
(in thousands)
Derivative assets:
Foreign currency forward contracts $
1,778 $ 129
Derivative liabilities:
Foreign currency forward contracts $ 1,025 $
846 </t>
  </si>
  <si>
    <t>Deferred Compensation and Retirement Plans (Tables)</t>
  </si>
  <si>
    <t>Total Benefit Obligations</t>
  </si>
  <si>
    <t>The total benefit obligations for these plans were as follows:
Year Ended April 30,
2018
2017
(in thousands)
Deferred compensation and pension plans $ 100,404 $ 95,596
Medical and Life Insurance plan 7,157 12,147
International retirement plans 13,729 12,021
Executive Capital Accumulation Plan 128,430 111,584
Total benefit obligation 249,720 231,348
Less: current portion of benefit obligation (21,991 ) (11,443 )
Non-current $
227,729 $
219,905</t>
  </si>
  <si>
    <t>Fair Value Measurements of Defined Benefit Plan Assets</t>
  </si>
  <si>
    <t>The fair value measurements of the defined benefit plan assets fall
within the following levels of the fair value hierarchy as of
April 30, 2018 and 2017:
Level 1 Level 2 Level 3 Total
(in thousands)
April 30, 2018:
Mutual funds $ — $ 25,899 $ — $ 25,899
Money market funds 191 — — 191
Total $
191 $
25,899 $
— $
26,090
April 30, 2017:
Mutual funds $ — $ 25,446 $ — $ 25,446
Money market funds — — — —
Total $ — $ 25,446 $ — $ 25,446</t>
  </si>
  <si>
    <t>Components of Net Periodic Benefits Costs</t>
  </si>
  <si>
    <t>The components of net periodic benefits costs are as follows:
Year Ended April 30,
2018 2017 2016
(in thousands)
Service cost $ 11,691 $ 5,507 $ —
Interest cost 3,469 3,820 3,423
Amortization of actuarial loss 2,308 3,051 2,924
Expected return on plan assets (1,594 ) (1,559 ) (682 )
Net periodic benefit cost $
15,874 $
10,819 $
5,665</t>
  </si>
  <si>
    <t>Weighted-Average Assumptions Used in Calculating Benefit Obligation</t>
  </si>
  <si>
    <t xml:space="preserve">The weighted-average assumptions used in calculating the benefit
obligations were as follows:
Year Ended April 30,
2018 2017 2016
Discount rate, beginning of year
3.57 %
3.18 %
3.28 %
Discount rate, end of year
3.93 %
3.57 %
3.18 %
Rate of compensation increase
0.00 %
0.00 %
0.00 %
Expected long-term rates of return on plan assets
6.25 %
6.50 %
6.50 % </t>
  </si>
  <si>
    <t>Expected Benefit Payments Associated With Future Service</t>
  </si>
  <si>
    <t xml:space="preserve">Benefit payments, which reflect expected future service, as
appropriate, are expected to be paid over the next ten years as
follows:
Year Ending April 30,
Deferred Retirement Plans
(in thousands)
2019 $
9,463
2020 9,552
2021 9,252
2022 9,179
2023 9,061
2024-2028 58,903 </t>
  </si>
  <si>
    <t>Reconciliation Of Benefit Obligation</t>
  </si>
  <si>
    <t>The following tables reconcile the benefit obligation for the
deferred compensation plans:
Year Ended April 30,
2018 2017
(in thousands)
Change in benefit obligation:
Benefit obligation, beginning of year $ 121,042 $ 124,566
Service cost 11,691 5,507
Interest cost 3,469 3,820
Actuarial gain (1,574 ) (4,791 )
Administrative expenses paid (166 ) —
Benefits paid from plan assets (1,833 ) (1,884 )
Benefits paid from cash (6,135 ) (6,176 )
Benefit obligation, end of year 126,494 121,042
Change in fair value of plan assets:
Fair value of plan assets, beginning of year 25,446 24,867
Actual return on plan assets 2,425 2,463
Benefits paid from plan assets (1,833 ) (1,884 )
Administrative expenses paid (166 ) —
Employer contributions 218 —
Fair value of plan assets, end of year 26,090 25,446
Funded status and balance, end of year (1) $
(100,404) $
(95,596)
Current liability $ 6,496 $ 6,182
Non-current 93,908 89,414
Total liability $ 100,404 $ 95,596
Plan Assets - weighted-average asset allocation:
Debt securities 55 % 46 %
Equity securities 44 % 54 %
Other 1 % — %
Total 100 % 100 %
(1) The Company purchased COLI contracts
insuring the lives of certain employees eligible to participate in
the deferred compensation and pension plans as a means of funding
benefits under such plans. As of April 30, 2018 and 2017, the
Company held contracts with gross CSV of $186.8 million and
$180.3 million, offset by outstanding policy loans of
$66.7 million and $67.2 million, respectively.</t>
  </si>
  <si>
    <t>Medical and Life Insurance plan</t>
  </si>
  <si>
    <t>The components of net periodic benefits costs are as follows:
Year Ended April 30,
2018
2017
2016
(in thousands)
Service cost $
94 $
155 $
62
Interest cost 366 426 208
Net periodic service credit amortization (308 ) — —
Net periodic benefit cost $ 152 $ 581 $ 270</t>
  </si>
  <si>
    <t xml:space="preserve">Benefit payments, which reflect expected future service, as
appropriate, are expected to be paid over the next ten years as
follows:
Year Ending April 30, Medical and Life
Insurance
(in thousands)
2019 $
676
2020 667
2021 643
2022 620
2023 601
2024-2028 2,555 </t>
  </si>
  <si>
    <t>Reconciliation of Benefit Obligation</t>
  </si>
  <si>
    <t>The following table reconciles the benefit obligation for the
medical and life insurance plan:
Year End April 30,
2018
2017
(in thousands)
Change in benefit obligation:
Benefit obligation, beginning of year $
12,147 $
13,006
Plan amendment (4,008 ) —
Service cost 94 155
Interest cost 366 426
Actuarial gain (875 ) (833 )
Benefits paid (567 ) (607 )
Benefit obligation, end of year $ 7,157 $ 12,147
Current liability $ 668 $ 765
Non-current 6,489 11,382
Total liability $ 7,157 $ 12,147</t>
  </si>
  <si>
    <t>Changes in the ECAP liability were as follows:
Year Ended April 30,
2018
2017
(in thousands)
Balance, beginning of year $ 111,584 $ 105,676
Employee contributions 5,036 5,349
Amortization of employer contributions 12,175 13,667
Gain on investment 11,095 10,565
Employee distributions (11,923 ) (23,044 )
Exchange rate fluctuations 463 (629 )
Balance, end of year 128,430 111,584
Less: current portion (14,827 ) (4,496 )
Non-current $ 113,603 $ 107,088</t>
  </si>
  <si>
    <t>Restructuring Charges, Net (Tables)</t>
  </si>
  <si>
    <t>Changes in the restructuring liability were as follows:
Severance
Facilities
Total
(in thousands)
Liability as of April 30, 2016 $ 5,293 $ 669 $ 5,962
Restructuring charges, net 15,963 18,637 34,600
Reductions for cash payments (14,974 ) (8,703 ) (23,677 )
Non-cash — (2,024 ) (2,024 )
Exchange rate fluctuations (941 ) (225 ) (1,166 )
Liability as of April 30, 2017 5,341 8,354 13,695
Restructuring charges, net — 78 78
Reductions for cash payments (4,541 ) (6,050 ) (10,591 )
Exchange rate fluctuations 251 563 814
Liability as of April 30, 2018 $ 1,051 $ 2,945 $ 3,996</t>
  </si>
  <si>
    <t>Summary of Restructuring Liability by Segment</t>
  </si>
  <si>
    <t>The restructuring liability by segment is summarized below:
April 30,
2018
Severance
Facilities
Total
(in thousands)
Executive Search
North America $ — $ 254 $ 254
Asia Pacific — 6 6
Total Executive Search — 260 260
Hay Group 1,051 2,602 3,653
Futurestep — 83 83
Liability as of April 30, 2018 $ 1,051 $ 2,945 $ 3,996
April 30,
2017
Severance
Facilities
Total
(in thousands)
Executive Search
North America $ 134 $ 250 $ 384
Europe, Middle East and Africa (“EMEA”) 393 — 393
Asia Pacific — 6 6
Latin America — 87 87
Total Executive Search 527 343 870
Hay Group 4,814 7,879 12,693
Futurestep — 132 132
Liability as of April 30, 2017 $ 5,341 $ 8,354 $ 13,695</t>
  </si>
  <si>
    <t>Income Taxes (Tables)</t>
  </si>
  <si>
    <t>Provision (Benefit) for Domestic and Foreign Income Taxes</t>
  </si>
  <si>
    <t>The provision (benefit) for domestic and foreign income taxes was
as follows:
Year Ended
April 30,
2018
2017
2016
(in thousands)
Current income taxes:
Federal $ 29,400 $ (2,026 ) $ 13,087
State 2,863 1,207 3,271
Foreign 44,434 23,334 16,394
Current provision for income taxes 76,697 22,515 32,752
Deferred income taxes:
Federal (3,530 ) 3,341 (5,334 )
State (317 ) 341 (1,838 )
Foreign (2,717 ) 2,907 (6,620 )
Deferred (benefit) provision for income taxes (6,564 ) 6,589 (13,792 )
Total provision for income taxes $ 70,133 $ 29,104 $ 18,960</t>
  </si>
  <si>
    <t>Domestic and Foreign Components Of Income from Continuing Operations before Domestic and Foreign Income and Other Taxes and Equity in Earnings</t>
  </si>
  <si>
    <t>The domestic and foreign components of income from continuing
operations before domestic and foreign income and other taxes and
equity in earnings of unconsolidated subsidiaries were as
follows:
Year Ended
April 30,
2018
2017
2016
(in thousands)
Domestic $ 46,867 $ 5,539 $ 22,228
Foreign 158,866 110,470 26,534
Income before provision for income taxes and $ 205,733 $ 116,009 $ 48,762</t>
  </si>
  <si>
    <t>Reconciliation of Statutory Federal Income Tax Rate to Effective Consolidated Tax Rate</t>
  </si>
  <si>
    <t>The reconciliation of the statutory federal income tax rate to the
effective consolidated tax rate is as follows:
Year Ended
April 30,
2018
2017
2016
U.S. federal statutory income tax rate 30.4 % 35.0 % 35.0 %
Non-deductible — — 5.8
Foreign tax rates differential (2.3 ) (9.1 ) (2.8 )
COLI increase, net (1.2 ) (1.5 ) (2.9 )
Conclusion of U.S. federal tax audit — — (4.4 )
Transition tax 9.0 — —
Deferred tax remeasurement (2.4 ) — —
Non-deductible 0.3 0.6 1.5
Devaluation of Venezuelan currency — — 7.4
Change in valuation allowance (2.3 ) (3.1 ) (6.2 )
Change in uncertain tax positions 0.9 — 1.3
Foreign source income, net of credits generated (0.1 ) (0.1 ) 0.5
Other 1.8 3.3 3.7
Effective income tax rate 34.1 % 25.1 % 38.9 %</t>
  </si>
  <si>
    <t>Components of Deferred Tax Assets and Liabilities</t>
  </si>
  <si>
    <t>Components of deferred tax assets and liabilities are as
follows:
April 30,
2018
2017
(in thousands)
Deferred tax assets:
Deferred compensation $ 67,852 $ 92,043
Loss and credit carryforwards 22,297 32,854
Reserves and accruals 13,945 14,095
Deferred rent 6,827 9,797
Deferred revenue 1,793 2,434
Allowance for doubtful accounts 2,296 1,705
Other 982 3,041
Gross deferred tax assets 115,992 155,969
Deferred tax liabilities:
Intangibles (57,046 ) (90,214 )
Property and equipment (5,000 ) (11,507 )
Prepaid expenses (19,123 ) (17,324 )
Other (2,726 ) (2,485 )
Gross deferred tax liabilities (83,895 ) (121,530 )
Valuation allowances (15,682 ) (21,278 )
Net deferred tax asset $ 16,415 $ 13,161</t>
  </si>
  <si>
    <t>Changes in Unrecognized Tax Benefits</t>
  </si>
  <si>
    <t>Company had a liability of $3.7 million for unrecognized tax
benefits. A reconciliation of the beginning and ending balances of
the unrecognized tax benefits is as follows:
Year Ended
April 30,
2018
2017
2016
(in thousands)
Unrecognized tax benefits, beginning of year $ 2,478 $ 2,095 $ 2,423
Settlement with tax authority (708 ) — (1,963 )
Additions based on tax positions related to the current year 1,116 383 1,305
Additions based on tax positions related to prior years 788 — 330
Unrecognized tax benefits, end of year $ 3,674 $ 2,478 $ 2,095</t>
  </si>
  <si>
    <t>Property and Equipment, Net (Tables)</t>
  </si>
  <si>
    <t>Property and equipment include the following:
April 30,
2018
2017
(in thousands)
Computer equipment and software (1) $ 191,437 $
160,399
Leasehold improvements 82,467 75,921
Furniture and fixtures 42,889 39,848
Automobiles 1,305 1,956
318,098 278,124
Less: accumulated depreciation and amortization (198,197 ) (168,557 )
Property and equipment, net $ 119,901 $
109,567
(1) Depreciation expense for capitalized
software was $12.8 million, $12.6 million and
$11.3 million during fiscal 2018, 2017 and 2016, respectively.
The net book value of the Company’s computer software costs
included in property and equipment, net was $46.4 million and
$33.2 million as of April 30, 2018 and 2017,
respectively.</t>
  </si>
  <si>
    <t>Long-Term Debt (Tables)</t>
  </si>
  <si>
    <t>Principal Payments on Term Facility</t>
  </si>
  <si>
    <t>Principal payments under the term facility are as follows:
Year Ending April 30,
Principal Payments
(in thousands)
2019 $ 25,781
2020 27,500
2021 27,500
2022 158,125
$ 238,906</t>
  </si>
  <si>
    <t>Business Segments (Tables)</t>
  </si>
  <si>
    <t>Financial Highlights by Business Segment</t>
  </si>
  <si>
    <t>Financial highlights by business segment are as follows:
Year Ended April 30,
2018
Executive Search
North EMEA Asia Pacific Latin Subtotal Hay Group Futurestep Corporate Consolidated
(in thousands)
Fee revenue $ 408,098 $ 173,725 $
96,595 $
30,624 $
709,042 $ 785,013 $ 273,162 $ — $ 1,767,217
Total revenue $ 421,260 $ 177,234 $ 98,062 $ 30,717 $ 727,273 $ 801,005 $ 291,241 $ — $ 1,819,519
Net income attributable to Korn/Ferry $ 133,779
Net income attributable to noncontrolling interest 2,118
Other income, net (11,525 )
Interest expense, net 9,676
Equity in earnings of (297 )
Income tax provision 70,133
Operating income (loss) $ 100,037 $ 26,768 $ 18,425 $ 4,022 $ 149,252 $ 100,939 $ 39,363 $ (85,670 ) $ 203,884
Depreciation and 3,930 1,689 1,408 455 7,482 31,527 3,054 6,525 48,588
Other income, net 845 168 373 181 1,567 599 152 9,207 11,525
Equity in earnings of 297 — — — 297 — — — 297
EBITDA 105,109 28,625 20,206 4,658 158,598 133,065 42,569 (69,938 ) 264,294
Restructuring charges — — 313 — 313 (241 ) 6 — 78
Integration/acquisition — — — — — 9,151 — 279 9,430
Adjusted EBITDA $ 105,109 $ 28,625 $ 20,519 $ 4,658 $ 158,911 $ 141,975 $ 42,575 $ (69,659 ) $ 273,802
Identifiable assets (1) $ 411,347 $ 198,815 $ 98,599 $ 23,832 $ 732,593 $ 1,092,474 $
144,160 $
318,687 $
2,287,914
Long-lived assets (1) $ 22,813 $ 11,018 $ 10,834 $ 3,203 $ 47,868 $ 42,605 $ 6,390 $ 23,038 $ 119,901
Goodwill (1) $ 47,757 $ 47,501 $ 972 $ — $ 96,230 $ 458,169 $ 29,823 $ — $ 584,222
Year Ended April 30,
2017
Executive Search
North EMEA Asia Pacific Latin Subtotal Hay Group Futurestep Corporate Consolidated
(in thousands)
Fee revenue $ 356,625 $ 146,506 $
80,169 $
34,376 $
617,676 $ 724,186 $ 223,659 $ — $ 1,565,521
Deferred revenue — — — — — 3,535 — — 3,535
Adjusted fee revenue $ 356,625 $ 146,506 $ 80,169 $ 34,376 $ 617,676 $ 727,721 $ 223,659 $ — $ 1,569,056
Total revenue $ 369,803 $ 150,113 $ 81,744 $ 34,533 $ 636,193 $ 741,533 $ 243,943 $ — $ 1,621,669
Net income attributable to $ 84,181
Net income attributable to 3,057
Other income, net (11,820 )
Interest expense, net 10,251
Equity in earnings of (333 )
Income tax provision 29,104
Operating income (loss) $ 81,550 $ 27,854 $ 8,580 $ 6,268 $ 124,252 $ 47,302 $ 29,986 $ (87,100 ) $ 114,440
Depreciation and 3,812 1,030 1,060 483 6,385 32,262 2,818 5,795 47,260
Other income (loss), net 844 (15 ) 300 684 1,813 341 (91 ) 9,757 11,820
Equity in earnings of 333 — — — 333 — — — 333
EBITDA 86,539 28,869 9,940 7,435 132,783 79,905 32,713 (71,548 ) 173,853
Restructuring charges, 1,719 629 1,495 773 4,616 29,663 101 220 34,600
Integration/acquisition — — — — — 14,440 — 7,939 22,379
Deferred revenue — — — — — 3,535 — — 3,535
Separation costs — — — — — 609 — — 609
Adjusted EBITDA $ 88,258 $ 29,498 $ 11,435 $ 8,208 $ 137,399 $ 128,152 $ 32,814 $ (63,389 ) $ 234,976
Identifiable assets (1) $ 340,069 $ 158,927 $ 87,845 $ 26,897 $ 613,738 $ 1,057,611 $
116,717 $
274,832 $
2,062,898
Long-lived assets (1) $ 23,746 $ 11,089 $ 8,371 $ 3,262 $ 46,468 $ 37,846 $ 6,693 $ 18,560 $ 109,567
Goodwill (1) $ 46,201 $ 44,976 $ 972 $ — $ 92,149 $ 457,241 $ 27,475 $ — $ 576,865
Year Ended April 30,
2016
Executive Search
North EMEA Asia Pacific Latin Subtotal Hay Group Futurestep Corporate Consolidated
(in thousands)
Fee revenue $ 371,345 $ 144,319 $
80,506 $
26,744 $
622,914 $ 471,145 $ 198,053 $ — $ 1,292,112
Deferred revenue — — — — — 10,967 — — 10,967
Adjusted fee revenue $ 371,345 $ 144,319 $ 80,506 $ 26,744 $ 622,914 $ 482,112 $ 198,053 $ — $ 1,303,079
Total revenue $ 386,256 $ 148,285 $ 83,206 $ 26,781 $ 644,528 $ 488,217 $ 213,969 $ — $ 1,346,714
Net income attributable to $ 30,913
Net income attributable to 520
Other loss, net 4,167
Interest income, net (237 )
Equity in earnings of (1,631 )
Income tax provision 18,960
Operating income (loss) $ 100,381 $ 20,607 $ 12,572 $ (1,854 ) $ 131,706 $ (3,415 ) $ 26,702 $ (102,301 ) $ 52,692
Depreciation and 3,267 1,029 941 312 5,549 21,854 2,386 6,431 36,220
Other (loss) income, net (147 ) 433 21 312 619 (868 ) 364 (4,282 ) (4,167 )
Equity in earnings of 437 — — — 437 — — 1,194 1,631
EBITDA 103,938 22,069 13,534 (1,230 ) 138,311 17,571 29,452 (98,958 ) 86,376
Restructuring charges, 499 5,807 577 322 7,205 25,682 49 77 33,013
Integration/acquisition — — — — — 17,607 — 27,802 45,409
Venezuelan foreign — — — 6,635 6,635 7,085 — — 13,720
Deferred revenue — — — — — 10,967 — — 10,967
Separation costs — — — — — — — 744 744
Adjusted EBITDA $ 104,437 $ 27,876 $ 14,111 $ 5,727 $ 152,151 $ 78,912 $ 29,501 $ (70,335 ) $ 190,229
Identifiable assets (1) $ 227,228 $ 150,516 $ 86,394 $ 24,273 $ 488,411 $ 1,005,457 $
104,396 $
300,336 $
1,898,600
Long-lived assets (1) $ 19,044 $ 4,817 $ 3,708 $ 1,479 $ 29,048 $ 42,974 $ 4,635 $ 18,779 $ 95,436
Goodwill (1) $ 48,320 $ 46,193 $ 972 $ — $ 95,485 $ 465,937 $ 28,650 $ — $ 590,072
(1) As of the end of the fiscal
year.</t>
  </si>
  <si>
    <t>Fee Revenue Classified by Country</t>
  </si>
  <si>
    <t>Fee revenue classified by country in which the Company derives
revenues are as follows:
Year Ended April 30,
2018 2017 2016
(in thousands)
U.S. $ 778,470 $ 728,871 $ 669,585
Other countries 988,747 836,650 622,527
Total fee revenue $
1,767,217 $
1,565,521 $
1,292,112</t>
  </si>
  <si>
    <t>Long-Lived Assets, Excluding Financial Instruments and Tax Assets, Classified by Controlling Countries over Ten Percent</t>
  </si>
  <si>
    <t>Long-lived assets, excluding financial instruments and tax assets,
classified by controlling country are as follows:
Year Ended April 30,
2018 2017 2016
(in thousands)
U.S. (1) $ 80,424 $ 70,949 $ 64,525
Other countries 39,477 38,618 30,911
Total long-lived assets $
119,901 $
109,567 $
95,436
(1) Includes Corporate long-lived
assets</t>
  </si>
  <si>
    <t>Acquisitions (Tables)</t>
  </si>
  <si>
    <t>Summary Of Acquisitions</t>
  </si>
  <si>
    <t>The following is a summary of acquisitions the Company completed
during the periods indicated (no acquisitions were completed in
fiscal 2018 or 2017:
Year Ended April 30,
(in thousands)
Receivables due from clients $ 116,509
Other current assets 15,587
Property and equipment 29,428
Intangible assets 196,400
Other non-current 7,345
Current liabilities 125,640
Deferred compensation and other retirement plans 31,400
Deferred tax liabilities 58,729
Other liabilities 8,536
Net assets acquired 140,964
Purchase price 476,885
Goodwill $
335,921
Integration/acquisition costs $ 45,409
Goodwill by segment – Hay Group $ 335,921
(1)
On December 1, 2015, the Company completed its acquisition of
Legacy Hay, a global leader in people strategy and organizational
performance, for $476.9 million, net of cash acquired. The
purchase price consisted of $259.0 million in cash
($54 million from foreign locations), net of estimated cash
acquired and 5,922,136 shares of the Company’s common stock,
par value $0.01 per share (the “Consideration Shares”),
representing an aggregate value of $217.9 million based on the
closing price of the Company’s common stock on The New York
Stock Exchange on November 30, 2015. On November 23,
2015, the Company borrowed $150 million from the Term
Facility, to finance a portion of the Legacy Hay acquisition
purchase price. As part of the acquisition, the Company has
committed to a $40 million retention pool (of which
$14.5 million and $9.0 million were paid in fiscal 2018
and 2017, respectively) for certain employees of Legacy Hay subject
to certain circumstances. The remaining balance will be payable
within 45 days after November 30, 2018.
The acquisition strengthens the Company’s IP, enhances our
geographical presence, adds complimentary capabilities to further
leverage search relationships and broadens capabilities for
assessment and development. It improves our ability to support the
global business community not only in attracting top talent and
designing compensation and reward incentives, but also with an
integrated approach to the entire leadership and people continuum.
Actual results of operations of Legacy Hay are included in the
Company’s consolidated financial statements from
December 1, 2015, the effective date of the acquisition, and
includes $186.8 million, $740.2 million and
$28.5 million in fee revenue, total assets and Adjusted
EBITDA, respectively, with an Adjusted EBITDA margin of 14.4%,
during fiscal 2016. Legacy Hay is included in the Hay Group
segment.</t>
  </si>
  <si>
    <t>Goodwill and Intangible Assets (Tables)</t>
  </si>
  <si>
    <t>Changes in Carrying Value of Goodwill by Reportable Segment</t>
  </si>
  <si>
    <t>Changes in the carrying value of goodwill by reportable segment
were as follows. Also see Note 16— Subsequent Events
Executive Search
North EMEA Asia Pacific Subtotal Hay Group Futurestep Consolidated
(in thousands)
Balance as of May 1, 2016. $ 48,320 $ 46,193 $ 972 $ 95,485 $ 465,937 $ 28,650 $ 590,072
Adjustments — — — — (8,179 ) — (8,179 )
Exchange rate fluctuations. (2,119 ) (1,217 ) — (3,336 ) (517 ) (1,175 ) (5,028 )
Balance as of April 30, 2017. 46,201 44,976 972 92,149 457,241 27,475 576,865
Exchange rate fluctuations. 1,556 2,525 — 4,081 928 2,348 7,357
Balance as of April 30, 2018. $
47,757 $
47,501 $
972 $
96,230 $
458,169 $
29,823 $
584,222</t>
  </si>
  <si>
    <t>Intangible Assets</t>
  </si>
  <si>
    <t>Intangible assets include the following:
April 30,
2018 April 30,
2017
(in
thousands)
Amortized intangible assets: Gross Accumulated Net Gross Accumulated Net
Customer lists $ 125,099 $ (42,248 ) $ 82,851 $ 125,099 $ (31,094 ) $ 94,005
Intellectual property 33,100 (20,112 ) 12,988 33,100 (16,994 ) 16,106
Proprietary databases 4,256 (3,628 ) 628 4,256 (3,202 ) 1,054
Non-compete 910 (873 ) 37 910 (833 ) 77
Trademarks 3,986 (3,986 ) — 3,986 (3,986 ) —
Total $
167,351 $
(70,847 ) 96,504 $
167,351 $
(56,109 ) 111,242
Unamortized intangible assets:
Trademarks
106,000 106,000
Exchange rate fluctuations
712 77
Total Intangible assets
$
203,216 $
217,319</t>
  </si>
  <si>
    <t>Estimated Annual Amortization Expense Related to Amortizing Intangible Assets</t>
  </si>
  <si>
    <t>Estimated annual amortization expense related to amortizing
intangible assets is as follows:
Year Ending April 30,
Estimated Annual Amortization Expense
(in thousands)
2019 $ 13,487
2020 13,204
2021 13,071
2022 13,060
2023 11,208
Thereafter 32,474
$
96,504</t>
  </si>
  <si>
    <t>Commitments and Contingencies (Tables)</t>
  </si>
  <si>
    <t>Future Minimum Commitments Under Non-Cancelable Operating Leases</t>
  </si>
  <si>
    <t>Future minimum commitments under non-cancelable
Year Ending April 30, Lease
(in thousands)
2019 $ 66,071
2020 62,305
2021 56,634
2022 49,322
2023 42,306
Thereafter 116,186
$
392,824</t>
  </si>
  <si>
    <t>Quarterly Results (Tables)</t>
  </si>
  <si>
    <t>Schedule of Unaudited Quarterly Information</t>
  </si>
  <si>
    <t>The following table sets forth certain unaudited consolidated
statements of income data for the quarters in fiscal 2018 and 2017.
The unaudited quarterly information has been prepared on the same
basis as the annual financial statements and, in management’s
opinion, includes all adjustments necessary to present fairly the
information for the quarters presented.
Quarters Ended
Fiscal 2018 Fiscal 2017
April 30 January 31 October 31 July 31 April 30 January 31 October 31 July 31
(in thousands, except per share
data)
Fee revenue $ 475,364 $ 447,581 $ 443,018 $ 401,254 $ 406,065 $ 381,918 $ 401,917 $ 375,621
Operating income $ 63,281 $ 48,622 $ 51,244 $ 40,737 $ 32,834 $ 30,542 $ 46,548 $ 4,516
Net income $ 42,309 $ 27,427 $ 36,732 $ 29,429 $ 27,736 $ 24,378 $ 31,056 $ 4,068
Net income attributable to Korn/Ferry International $ 41,160 $ 27,247 $ 36,331 $ 29,041 $ 26,924 $ 23,897 $ 30,152 $ 3,208
Net earnings per common share:
Basic. $ 0.74 $ 0.49 $ 0.65 $ 0.52 $ 0.48 $ 0.42 $ 0.53 $ 0.06
Diluted.
$
0.73
$
0.48
$
0.64
$
0.51
$
0.47
$
0.42
$
0.52
$
0.06</t>
  </si>
  <si>
    <t>Organization and Summary of Significant Accounting Policies - Additional Information (Detail)</t>
  </si>
  <si>
    <t>3 Months Ended</t>
  </si>
  <si>
    <t>Apr. 30, 2018USD ($)$ / shares</t>
  </si>
  <si>
    <t>Jan. 31, 2018$ / shares</t>
  </si>
  <si>
    <t>Oct. 31, 2017$ / shares</t>
  </si>
  <si>
    <t>Jul. 31, 2017$ / shares</t>
  </si>
  <si>
    <t>Apr. 30, 2017USD ($)$ / shares</t>
  </si>
  <si>
    <t>Jan. 31, 2017$ / shares</t>
  </si>
  <si>
    <t>Oct. 31, 2016$ / shares</t>
  </si>
  <si>
    <t>Jul. 31, 2016$ / shares</t>
  </si>
  <si>
    <t>Apr. 30, 2016USD ($)$ / shares</t>
  </si>
  <si>
    <t>Feb. 17, 2016
       / $</t>
  </si>
  <si>
    <t>Feb. 16, 2016
       / $</t>
  </si>
  <si>
    <t>Organization And Summary Of Significant Accounting Policies [Line Items]</t>
  </si>
  <si>
    <t>Investments in affiliated companies maximum</t>
  </si>
  <si>
    <t>50.00%</t>
  </si>
  <si>
    <t>Dividends received from unconsolidated subsidiary</t>
  </si>
  <si>
    <t>Deferred revenue</t>
  </si>
  <si>
    <t>Impairment of long-lived assets</t>
  </si>
  <si>
    <t>Impairment of goodwill</t>
  </si>
  <si>
    <t>Impairment of intangible assets</t>
  </si>
  <si>
    <t>Performance related bonus expenses</t>
  </si>
  <si>
    <t>Percentage that Actuarial gain or loss must exceed the greater of PBO or Market Value Plan Assets</t>
  </si>
  <si>
    <t>10.00%</t>
  </si>
  <si>
    <t>Foreign currency losses/(gains), after tax</t>
  </si>
  <si>
    <t>Foreign currency exchange rate, translation | / $</t>
  </si>
  <si>
    <t>Venezuelan foreign currency loss</t>
  </si>
  <si>
    <t>Diluted (loss) earnings per share | $ / shares</t>
  </si>
  <si>
    <t>Increase to cash provided operations</t>
  </si>
  <si>
    <t>Decrease in cash provided by financing activities</t>
  </si>
  <si>
    <t>CSV of COLI Contracts</t>
  </si>
  <si>
    <t>Gross CSV</t>
  </si>
  <si>
    <t>Outstanding policy loans</t>
  </si>
  <si>
    <t>Receivable on insolvency of insurance companies</t>
  </si>
  <si>
    <t>Devaluation Of Venezuelan Bolivar</t>
  </si>
  <si>
    <t>Free-Floating Exchange Rate</t>
  </si>
  <si>
    <t>Rate used to calculate the impact of devaluation</t>
  </si>
  <si>
    <t>Accounting Standards Update 2016-09</t>
  </si>
  <si>
    <t>Minimum</t>
  </si>
  <si>
    <t>Intangible assets estimated useful lives</t>
  </si>
  <si>
    <t>1 year</t>
  </si>
  <si>
    <t>Amortization of long-term retention awards</t>
  </si>
  <si>
    <t>4 years</t>
  </si>
  <si>
    <t>Minimum | Executive Capital Accumulation Plan</t>
  </si>
  <si>
    <t>Deferred compensation arrangement vesting period</t>
  </si>
  <si>
    <t>Minimum | Software and Software Development Costs</t>
  </si>
  <si>
    <t>Property and equipment estimated useful life</t>
  </si>
  <si>
    <t>3 years</t>
  </si>
  <si>
    <t>Minimum | Other Capitalized Property Plant and Equipment</t>
  </si>
  <si>
    <t>Maximum</t>
  </si>
  <si>
    <t>24 years</t>
  </si>
  <si>
    <t>5 years</t>
  </si>
  <si>
    <t>Maximum | Executive Capital Accumulation Plan</t>
  </si>
  <si>
    <t>Maximum | Software and Software Development Costs</t>
  </si>
  <si>
    <t>7 years</t>
  </si>
  <si>
    <t>Maximum | Other Capitalized Property Plant and Equipment</t>
  </si>
  <si>
    <t>10 years</t>
  </si>
  <si>
    <t>Basic and Diluted Earnings Per Share - Additional Information (Detail) - shares shares in Millions</t>
  </si>
  <si>
    <t>Restricted Stock</t>
  </si>
  <si>
    <t>Antidilutive Securities Excluded from Computation of Earnings Per Share [Line Items]</t>
  </si>
  <si>
    <t>Anti-dilutive securities excluded from computation of earnings per share, shares</t>
  </si>
  <si>
    <t>Basic and Diluted Earnings per Common Share Attributable to Common Stockholders (Detail) - USD ($) $ / shares in Units, shares in Thousands, $ in Thousands</t>
  </si>
  <si>
    <t>Jan. 31, 2018</t>
  </si>
  <si>
    <t>Jul. 31, 2017</t>
  </si>
  <si>
    <t>Jan. 31, 2017</t>
  </si>
  <si>
    <t>Oct. 31, 2016</t>
  </si>
  <si>
    <t>Jul. 31, 2016</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Stock</t>
  </si>
  <si>
    <t>Stock Options</t>
  </si>
  <si>
    <t>Comprehensive Income - Components of Accumulated Other Comprehensive Loss (Detail) - USD ($) $ in Thousands</t>
  </si>
  <si>
    <t>Accumulated Other Comprehensive Income (Loss) [Line Items]</t>
  </si>
  <si>
    <t>Deferred compensation and pension plan adjustments, net of taxes</t>
  </si>
  <si>
    <t>Interest rate swap unrealized gain (loss), net of taxes</t>
  </si>
  <si>
    <t>Comprehensive Income - Changes in Each Component of Accumulated Other Comprehensive (Loss) Income (Detail) - USD ($) $ in Thousands</t>
  </si>
  <si>
    <t>Beginning balance</t>
  </si>
  <si>
    <t>Ending balance</t>
  </si>
  <si>
    <t>Accumulated Translation Adjustment</t>
  </si>
  <si>
    <t>Unrealized (losses) gains arising during the period</t>
  </si>
  <si>
    <t>Accumulated Defined Benefit Plan Adjustment</t>
  </si>
  <si>
    <t>Reclassification of realized net losses to net income</t>
  </si>
  <si>
    <t>Accumulated Net Unrealized Investment Gain (Loss)</t>
  </si>
  <si>
    <t>Unrealized (Losses) Gains on Interest Rate Swap</t>
  </si>
  <si>
    <t>[2]</t>
  </si>
  <si>
    <t>Accumulated Other Comprehensive Income (Loss)</t>
  </si>
  <si>
    <t>The tax effects on unrealized gains (losses) were $2.5 million, $1.9 million and $(2.3) million as of April 30, 2018, 2017 and 2016, respectively. The tax effects on reclassifications of realized net losses were $0.8 million, $1.2 million and $1.1 million as of April 30, 2018, 2017 and 2016, respectively.</t>
  </si>
  <si>
    <t>The tax effects on unrealized gains (losses) were $0.8 million and $(0.4) million as of April 30, 2018 and 2017, respectively. The tax effect on the reclassification of realized net losses to net income was $0.3 million as of April 30, 2018.</t>
  </si>
  <si>
    <t>Comprehensive Income - Changes in Each Component of Accumulated Other Comprehensive (Loss) Income (Parenthetical) (Detail) - USD ($) $ in Millions</t>
  </si>
  <si>
    <t>Tax effect on reclassifications of realized net losses</t>
  </si>
  <si>
    <t>Tax effects on unrealized gains (losses)</t>
  </si>
  <si>
    <t>Employee Stock Plans - 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t>
  </si>
  <si>
    <t>Apr. 30, 2018USD ($)$ / sharesshares</t>
  </si>
  <si>
    <t>Apr. 30, 2017USD ($)$ / sharesshares</t>
  </si>
  <si>
    <t>Apr. 30, 2016USD ($)$ / sharesshares</t>
  </si>
  <si>
    <t>Apr. 30, 2015shares</t>
  </si>
  <si>
    <t>Share-based Compensation Arrangement by Share-based Payment Award [Line Items]</t>
  </si>
  <si>
    <t>Payments of tax withholdings on restricted stock | $</t>
  </si>
  <si>
    <t>Shares repurchased during the period, value | $</t>
  </si>
  <si>
    <t>Treasury Stock, Common</t>
  </si>
  <si>
    <t>Shares repurchased during the period</t>
  </si>
  <si>
    <t>Time Based Restricted Stock</t>
  </si>
  <si>
    <t>Vesting period</t>
  </si>
  <si>
    <t>Market Based Restricted Stock</t>
  </si>
  <si>
    <t>Non-vested shares outstanding</t>
  </si>
  <si>
    <t>Total unrecognized compensation cost related to non-vested awards | $</t>
  </si>
  <si>
    <t>Performance Based Restricted Stock Unit</t>
  </si>
  <si>
    <t>Expected cost recognized over weighted-average period</t>
  </si>
  <si>
    <t>2 years 3 months 18 days</t>
  </si>
  <si>
    <t>Shares repurchased during the period to pay for taxes</t>
  </si>
  <si>
    <t>Proceeds from issuance of common stock upon exercise of employee stock options | $</t>
  </si>
  <si>
    <t>Stock Options | Common Stock</t>
  </si>
  <si>
    <t>Stock issued for stock options exercised</t>
  </si>
  <si>
    <t>Stock Incentive Plan</t>
  </si>
  <si>
    <t>Stock incentive plan, additional number of shares</t>
  </si>
  <si>
    <t>Maximum number of shares reserved for issuance</t>
  </si>
  <si>
    <t>Issuance of full-value stock awards limitation, required ratio to stock options</t>
  </si>
  <si>
    <t>Authorized payroll deductions</t>
  </si>
  <si>
    <t>15.00%</t>
  </si>
  <si>
    <t>Authorized payroll deductions, value | $</t>
  </si>
  <si>
    <t>Fair market price of common stock</t>
  </si>
  <si>
    <t>85.00%</t>
  </si>
  <si>
    <t>Shares available for future issuance</t>
  </si>
  <si>
    <t>Employees stock purchased</t>
  </si>
  <si>
    <t>Employees stock purchased, price per share | $ / shares</t>
  </si>
  <si>
    <t>Employee Stock Plans - Restricted Stock Activity (Detail) - Restricted Stock - $ / shares shares in Thousands</t>
  </si>
  <si>
    <t>Shares, Non-vested, beginning of year</t>
  </si>
  <si>
    <t>Shares, Granted</t>
  </si>
  <si>
    <t>Shares, Vested</t>
  </si>
  <si>
    <t>Shares, Forfeited</t>
  </si>
  <si>
    <t>Shares, Non-vested, end of year</t>
  </si>
  <si>
    <t>Weighted-Average Grant Date Fair Value, Non-vested, beginning of year</t>
  </si>
  <si>
    <t>Weighted-Average Grant Date Fair Value, Granted</t>
  </si>
  <si>
    <t>Weighted-Average Grant Date Fair Value, Vested</t>
  </si>
  <si>
    <t>Weighted-Average Grant Date Fair Value, Forfeited</t>
  </si>
  <si>
    <t>Weighted-Average Grant Date Fair Value, Non-vested, end of year</t>
  </si>
  <si>
    <t>Financial Instruments - Financial Instruments and Balance Sheet Classification (Detail) - USD ($) $ in Thousands</t>
  </si>
  <si>
    <t>Apr. 30, 2015</t>
  </si>
  <si>
    <t>Investment Holdings [Line Items]</t>
  </si>
  <si>
    <t>Income Taxes &amp; Other Receivables</t>
  </si>
  <si>
    <t>Other Accrued Liabilities</t>
  </si>
  <si>
    <t>Marketable Securities, Current</t>
  </si>
  <si>
    <t>Fair Value, Inputs, Level 1</t>
  </si>
  <si>
    <t>Cost</t>
  </si>
  <si>
    <t>Unrealized Gains</t>
  </si>
  <si>
    <t>Unrealized Losses</t>
  </si>
  <si>
    <t>Fair Value</t>
  </si>
  <si>
    <t>Fair Value, Inputs, Level 1 | Cash</t>
  </si>
  <si>
    <t>Fair Value, Inputs, Level 1 | Money Market Funds</t>
  </si>
  <si>
    <t>Fair Value, Inputs, Level 1 | Mutual Funds</t>
  </si>
  <si>
    <t>Fair Value, Inputs, Level 2 | Foreign Exchange Forward Contracts</t>
  </si>
  <si>
    <t>Fair Value, Inputs, Level 2 | Interest Rate Swap</t>
  </si>
  <si>
    <t>Unrealized gains</t>
  </si>
  <si>
    <t>These investments are held in trust for settlement of the Company's vested obligations of $118.2 million and $99.5 million as of April 30, 2018 and 2017, respectively, under the ECAP (see Note 6 - Deferred Compensation and Retirement Plans). During fiscal 2018 and 2017, the fair value of the investments increased; therefore, the Company recognized income of $10.3 million and $10.8 million, respectively which was recorded in other income (loss), net. During fiscal 2016, the fair value of the investments decreased; therefore, the Company recognized a loss of $3.3 million, which was recorded in other income (loss), net.</t>
  </si>
  <si>
    <t>Financial Instruments - Financial Instruments and Balance Sheet Classification (Parenthetical) (Detail) - USD ($) $ in Thousands</t>
  </si>
  <si>
    <t>Obligations for which assets are held in trust</t>
  </si>
  <si>
    <t>Gain (loss) on marketable securities</t>
  </si>
  <si>
    <t>Financial Instruments - Additional Information (Detail) - USD ($)</t>
  </si>
  <si>
    <t>1 Months Ended</t>
  </si>
  <si>
    <t>Mar. 31, 2017</t>
  </si>
  <si>
    <t>Financial Instrument [Line Items]</t>
  </si>
  <si>
    <t>Proceeds from maturities of available-for-sale marketable securities</t>
  </si>
  <si>
    <t>Derivative gains included in AOCI</t>
  </si>
  <si>
    <t>Not Designated as Hedge Instrument | Foreign Exchange Forward Contracts</t>
  </si>
  <si>
    <t>Foreign currency gains (losses)</t>
  </si>
  <si>
    <t>Not Designated as Hedge Instrument | Foreign Exchange Forward Contracts | Other Accrued Liabilities | Derivatives Purchased</t>
  </si>
  <si>
    <t>Derivative notional amount</t>
  </si>
  <si>
    <t>Not Designated as Hedge Instrument | Foreign Exchange Forward Contracts | Other Accrued Liabilities | Derivatives Sold</t>
  </si>
  <si>
    <t>Designated as Hedge Instrument | Interest Rate Swap | Cash Flow Hedge</t>
  </si>
  <si>
    <t>Derivative, Maturity Date</t>
  </si>
  <si>
    <t>Jun. 15,
		2021</t>
  </si>
  <si>
    <t>Interest rate</t>
  </si>
  <si>
    <t>1.919%</t>
  </si>
  <si>
    <t>Financial Instruments - Fair Value of Derivative Designated as Cash Flow Hedge Instrument (Detail) - Designated as Hedge Instrument - Interest Rate Swap - USD ($) $ in Thousands</t>
  </si>
  <si>
    <t>Derivative asset:</t>
  </si>
  <si>
    <t>Interest rate swap contract</t>
  </si>
  <si>
    <t>Derivative liability:</t>
  </si>
  <si>
    <t>Financial Instruments - Summary of Gains and Losses on Interest Rate Swap (Detail) - Interest Rate Swap - USD ($) $ in Thousands</t>
  </si>
  <si>
    <t>Derivative [Line Items]</t>
  </si>
  <si>
    <t>Gains (Losses) recognized in other comprehensive income (net of tax effects of $828 and ($406), respectively)</t>
  </si>
  <si>
    <t>Losses reclassified from accumulated other comprehensive income into interest (expense) income, net</t>
  </si>
  <si>
    <t>Financial Instruments - Summary of Gains and Losses on Interest Rate Swap (Parenthetical) (Detail) - USD ($) $ in Thousands</t>
  </si>
  <si>
    <t>Interest Rate Swap</t>
  </si>
  <si>
    <t>Gains (losses) recognized in OCI, tax effects</t>
  </si>
  <si>
    <t>Financial Instruments - Fair Value of Derivatives Not Designated as Hedge Instruments (Detail) - Not Designated as Hedge Instrument - Foreign Exchange Forward Contracts - USD ($) $ in Thousands</t>
  </si>
  <si>
    <t>Derivative assets:</t>
  </si>
  <si>
    <t>Fair Value of Derivative Assets</t>
  </si>
  <si>
    <t>Derivative liabilities:</t>
  </si>
  <si>
    <t>Fair Value of Derivative Liabilities</t>
  </si>
  <si>
    <t>Deferred Compensation And Retirement Plans (Total Long-Term Benefit Obligations) (Detail) - USD ($) $ in Thousands</t>
  </si>
  <si>
    <t>Defined Benefit Plan Disclosure [Line Items]</t>
  </si>
  <si>
    <t>Total benefit obligation</t>
  </si>
  <si>
    <t>Less: current portion of benefit obligation</t>
  </si>
  <si>
    <t>Non-current benefit obligation</t>
  </si>
  <si>
    <t>Medical and Life Insurance Plan</t>
  </si>
  <si>
    <t>International Retirement Plans</t>
  </si>
  <si>
    <t>Deferred Compensation and Retirement Plans - Additional Information (Detail)</t>
  </si>
  <si>
    <t>Apr. 30, 2018USD ($)Person</t>
  </si>
  <si>
    <t>Apr. 30, 2017USD ($)Person</t>
  </si>
  <si>
    <t>Apr. 30, 2016USD ($)</t>
  </si>
  <si>
    <t>Dec. 01, 2015Person</t>
  </si>
  <si>
    <t>Recognized investment income(expense)</t>
  </si>
  <si>
    <t>Increase in market value of the underlying COLI investments</t>
  </si>
  <si>
    <t>Net CSV</t>
  </si>
  <si>
    <t>Long Term Performance Unit Plan</t>
  </si>
  <si>
    <t>Value per unit award</t>
  </si>
  <si>
    <t>Annual Benefit Payments per vested unit after anniversary period</t>
  </si>
  <si>
    <t>Number of payments after the seventh anniversary of the grant date</t>
  </si>
  <si>
    <t>Vesting percentage on each anniversary date</t>
  </si>
  <si>
    <t>25.00%</t>
  </si>
  <si>
    <t>Total death benefits payable, net of loans</t>
  </si>
  <si>
    <t>Equity Securities | Minimum</t>
  </si>
  <si>
    <t>Target allocation range</t>
  </si>
  <si>
    <t>40.00%</t>
  </si>
  <si>
    <t>Equity Securities | Maximum</t>
  </si>
  <si>
    <t>Debt Securities | Minimum</t>
  </si>
  <si>
    <t>45.00%</t>
  </si>
  <si>
    <t>Debt Securities | Maximum</t>
  </si>
  <si>
    <t>55.00%</t>
  </si>
  <si>
    <t>Other Assets | Minimum</t>
  </si>
  <si>
    <t>5.00%</t>
  </si>
  <si>
    <t>Other Assets | Maximum</t>
  </si>
  <si>
    <t>Enhanced Wealth Accumulation Plan</t>
  </si>
  <si>
    <t>Participant contribution period towards deferred compensation plans (in years)</t>
  </si>
  <si>
    <t>8 years</t>
  </si>
  <si>
    <t>Participant after tax contribution period towards deferred compensation plans (in years)</t>
  </si>
  <si>
    <t>15 years</t>
  </si>
  <si>
    <t>Additional deferred units to acquire (in years)</t>
  </si>
  <si>
    <t>Senior Executive Incentive Plan</t>
  </si>
  <si>
    <t>Pension Plans, Defined Benefit</t>
  </si>
  <si>
    <t>Participant employment term, maximum years</t>
  </si>
  <si>
    <t>20 years</t>
  </si>
  <si>
    <t>Deferred Compensation Plan</t>
  </si>
  <si>
    <t>Deferred compensation and pension plans in periodic benefit expense cost expected to be recognized</t>
  </si>
  <si>
    <t>Deferred Compensation Plan | CSV of COLI Contracts</t>
  </si>
  <si>
    <t>Net periodic benefit income expected to be recognized</t>
  </si>
  <si>
    <t>Medical and Life Insurance plan | Legacy Hay</t>
  </si>
  <si>
    <t>Benefit plan, number of participants | Person</t>
  </si>
  <si>
    <t>Reduction in benefit obligation</t>
  </si>
  <si>
    <t>Defined benefit plan ultimate health care cost trend rate</t>
  </si>
  <si>
    <t>Defined benefit plan year that rate reaches ultimate trend rate</t>
  </si>
  <si>
    <t>Defined benefit plan effect of one percentage point increase on accumulated postretirement benefit obligation</t>
  </si>
  <si>
    <t>Defined benefit plan effect of one percentage point decrease on accumulated postretirement benefit obligation</t>
  </si>
  <si>
    <t>Long-term benefit obligation accrued, number of participants | Person</t>
  </si>
  <si>
    <t>Company's contributions</t>
  </si>
  <si>
    <t>Gain (loss) on deferred compensation plan</t>
  </si>
  <si>
    <t>Company's contributions, unamortized portion</t>
  </si>
  <si>
    <t>Executive Capital Accumulation Plan | Minimum</t>
  </si>
  <si>
    <t>Executive Capital Accumulation Plan | Maximum</t>
  </si>
  <si>
    <t>Defined Contribution Plan</t>
  </si>
  <si>
    <t>Company's matching contributions</t>
  </si>
  <si>
    <t>Percentage contribution by the participants to defined contribution plan</t>
  </si>
  <si>
    <t>Company Owned Life Insurance Held In Trust | CSV of COLI Contracts</t>
  </si>
  <si>
    <t>Total death benefits, net of loans held in trust</t>
  </si>
  <si>
    <t>Deferred Compensation And Retirement Plans (Reconciliation Of Benefit Obligation) (Detail) - USD ($) $ in Thousands</t>
  </si>
  <si>
    <t>Total liability</t>
  </si>
  <si>
    <t>Benefit obligation, beginning of period</t>
  </si>
  <si>
    <t>Service cost</t>
  </si>
  <si>
    <t>Interest cost</t>
  </si>
  <si>
    <t>Actuarial gain</t>
  </si>
  <si>
    <t>Administrative expenses paid</t>
  </si>
  <si>
    <t>Benefits paid from plan assets</t>
  </si>
  <si>
    <t>Benefits paid from cash</t>
  </si>
  <si>
    <t>Benefit obligation, end of year</t>
  </si>
  <si>
    <t>Fair value of plan assets, beginning of year</t>
  </si>
  <si>
    <t>Actual return on plan assets</t>
  </si>
  <si>
    <t>Employer contributions</t>
  </si>
  <si>
    <t>Fair value of plan assets, end of year</t>
  </si>
  <si>
    <t>Funded status and balance, end of year</t>
  </si>
  <si>
    <t>Current liability</t>
  </si>
  <si>
    <t>Non-current liability</t>
  </si>
  <si>
    <t>Plan assets weighted average allocation</t>
  </si>
  <si>
    <t>100.00%</t>
  </si>
  <si>
    <t>Deferred Compensation Plan | Equity Securities</t>
  </si>
  <si>
    <t>44.00%</t>
  </si>
  <si>
    <t>54.00%</t>
  </si>
  <si>
    <t>Deferred Compensation Plan | Debt Securities</t>
  </si>
  <si>
    <t>46.00%</t>
  </si>
  <si>
    <t>Deferred Compensation Plan | Other securities</t>
  </si>
  <si>
    <t>1.00%</t>
  </si>
  <si>
    <t>Employee contributions</t>
  </si>
  <si>
    <t>Amortization of employer contributions</t>
  </si>
  <si>
    <t>Gain on investment</t>
  </si>
  <si>
    <t>Exchange rate fluctuations</t>
  </si>
  <si>
    <t>The Company purchased COLI contracts insuring the lives of certain employees eligible to participate in the deferred compensation and pension plans as a means of funding benefits under such plans. As of April 30, 2018 and 2017, the Company held contracts with gross CSV of $186.8 million and $180.3 million, offset by outstanding policy loans of $66.7 million and $67.2 million, respectively.</t>
  </si>
  <si>
    <t>Deferred Compensation And Retirement Plans (Reconciliation Of Benefit Obligation) (Parenthetical) (Detail) - CSV of COLI Contracts - USD ($) $ in Millions</t>
  </si>
  <si>
    <t>Fair Value Measurements of Defined Benefit Plan Assets (Detail) - Deferred Compensation and Pension Plans - USD ($) $ in Thousands</t>
  </si>
  <si>
    <t>Total defined benefit plan assets</t>
  </si>
  <si>
    <t>Mutual Funds</t>
  </si>
  <si>
    <t>Money Market Funds</t>
  </si>
  <si>
    <t>Fair Value, Inputs, Level 2</t>
  </si>
  <si>
    <t>Fair Value, Inputs, Level 2 | Mutual Funds</t>
  </si>
  <si>
    <t>Components of Net Periodic Benefits Costs (Detail) - Deferred Compensation Plan - USD ($) $ in Thousands</t>
  </si>
  <si>
    <t>Amortization of actuarial loss</t>
  </si>
  <si>
    <t>Expected return on plan assets</t>
  </si>
  <si>
    <t>Net periodic benefit cost</t>
  </si>
  <si>
    <t>Deferred Compensation And Retirement Plans (Weighted-Average Assumptions Used In Calculating The Benefit Obligations) (Detail)</t>
  </si>
  <si>
    <t>Discount rate, beginning of year</t>
  </si>
  <si>
    <t>3.57%</t>
  </si>
  <si>
    <t>3.18%</t>
  </si>
  <si>
    <t>3.28%</t>
  </si>
  <si>
    <t>Discount rate, end of year</t>
  </si>
  <si>
    <t>3.93%</t>
  </si>
  <si>
    <t>Rate of compensation increase</t>
  </si>
  <si>
    <t>0.00%</t>
  </si>
  <si>
    <t>Expected long-term rates of return on plan assets</t>
  </si>
  <si>
    <t>6.25%</t>
  </si>
  <si>
    <t>6.50%</t>
  </si>
  <si>
    <t>Medical and Life Insurance plan | Hay Group</t>
  </si>
  <si>
    <t>3.75%</t>
  </si>
  <si>
    <t>3.36%</t>
  </si>
  <si>
    <t>4.10%</t>
  </si>
  <si>
    <t>3.94%</t>
  </si>
  <si>
    <t>Healthcare care cost trend rate</t>
  </si>
  <si>
    <t>7.00%</t>
  </si>
  <si>
    <t>Deferred Compensation And Retirement Plans (Expected Benefit Payments Associated With Future Service) (Detail) $ in Thousands</t>
  </si>
  <si>
    <t>Apr. 30, 2018USD ($)</t>
  </si>
  <si>
    <t>2024-2028</t>
  </si>
  <si>
    <t>Deferred Compensation and Retirement Plans (Reconciliation of Fair Value of Plan Assets) (Detail) - USD ($) $ in Thousands</t>
  </si>
  <si>
    <t>Plan amendment</t>
  </si>
  <si>
    <t>Benefits paid</t>
  </si>
  <si>
    <t>Deferred Compensation And Retirement Plans (Components Of Net Periodic Benefit Costs) (Detail) - Medical and Life Insurance plan - Hay Group - USD ($) $ in Thousands</t>
  </si>
  <si>
    <t>Net periodic service credit amortization</t>
  </si>
  <si>
    <t>Restructuring Charges, Net - Additional Information (Detail) - USD ($) $ in Thousands</t>
  </si>
  <si>
    <t>Restructuring Cost and Reserve [Line Items]</t>
  </si>
  <si>
    <t>Restructuring liability included in other long-term liabilities</t>
  </si>
  <si>
    <t>Severance</t>
  </si>
  <si>
    <t>Facilities</t>
  </si>
  <si>
    <t>Restructuring Charges, Net - Changes In Restructuring Liability (Detail) - USD ($) $ in Thousands</t>
  </si>
  <si>
    <t>Liability, Beginning period</t>
  </si>
  <si>
    <t>Reductions for cash payments</t>
  </si>
  <si>
    <t>Non-cash items</t>
  </si>
  <si>
    <t>Liability, Ending period</t>
  </si>
  <si>
    <t>Restructuring Charges, Net - Summary of Restructuring Liability by Segment (Detail) - USD ($) $ in Thousands</t>
  </si>
  <si>
    <t>Restructuring Reserve</t>
  </si>
  <si>
    <t>Operating Segments | Executive Search</t>
  </si>
  <si>
    <t>Operating Segments | Executive Search | North America</t>
  </si>
  <si>
    <t>Operating Segments | Executive Search | EMEA</t>
  </si>
  <si>
    <t>Operating Segments | Executive Search | Asia Pacific</t>
  </si>
  <si>
    <t>Operating Segments | Executive Search | Latin America</t>
  </si>
  <si>
    <t>Operating Segments | Hay Group</t>
  </si>
  <si>
    <t>Operating Segments | Futurestep</t>
  </si>
  <si>
    <t>Severance | Operating Segments | Executive Search</t>
  </si>
  <si>
    <t>Severance | Operating Segments | Executive Search | North America</t>
  </si>
  <si>
    <t>Severance | Operating Segments | Executive Search | EMEA</t>
  </si>
  <si>
    <t>Severance | Operating Segments | Hay Group</t>
  </si>
  <si>
    <t>Facilities | Operating Segments | Executive Search</t>
  </si>
  <si>
    <t>Facilities | Operating Segments | Executive Search | North America</t>
  </si>
  <si>
    <t>Facilities | Operating Segments | Executive Search | Asia Pacific</t>
  </si>
  <si>
    <t>Facilities | Operating Segments | Executive Search | Latin America</t>
  </si>
  <si>
    <t>Facilities | Operating Segments | Hay Group</t>
  </si>
  <si>
    <t>Facilities | Operating Segments | Futurestep</t>
  </si>
  <si>
    <t>Income Taxes - Additional Information (Detail) - USD ($)</t>
  </si>
  <si>
    <t>4 Months Ended</t>
  </si>
  <si>
    <t>8 Months Ended</t>
  </si>
  <si>
    <t>36 Months Ended</t>
  </si>
  <si>
    <t>Dec. 31, 2017</t>
  </si>
  <si>
    <t>Schedule Of Income Taxes [Line Items]</t>
  </si>
  <si>
    <t>U.S. corporate federal statutory income tax rate</t>
  </si>
  <si>
    <t>21.00%</t>
  </si>
  <si>
    <t>35.00%</t>
  </si>
  <si>
    <t>30.40%</t>
  </si>
  <si>
    <t>One-time tax on accumulated foreign earnings (Transition Tax), applicable rate on cash and other specified assets</t>
  </si>
  <si>
    <t>15.50%</t>
  </si>
  <si>
    <t>One-time tax on accumulated foreign earnings (Transition Tax), applicable rate on other residual earnings</t>
  </si>
  <si>
    <t>8.00%</t>
  </si>
  <si>
    <t>Provisional tax charge for the Transition Tax</t>
  </si>
  <si>
    <t>Provisional tax (benefit) from remeasurement of U.S. federal</t>
  </si>
  <si>
    <t>Undistributed earnings of foreign subsidiaries</t>
  </si>
  <si>
    <t>Unrecognized tax benefits liability</t>
  </si>
  <si>
    <t>Unrecognized tax benefits, reductions resulting from resolution</t>
  </si>
  <si>
    <t>Unrecognized tax benefits, interest on income taxes accrued</t>
  </si>
  <si>
    <t>Unrecognized tax benefits, income tax penalties accrued</t>
  </si>
  <si>
    <t>Unrecognized tax benefits, interest</t>
  </si>
  <si>
    <t>Internal Revenue Service (IRS)</t>
  </si>
  <si>
    <t>Net operating loss carryforward</t>
  </si>
  <si>
    <t>Net operating loss carryforward, beginning expiration</t>
  </si>
  <si>
    <t>State and Local Jurisdiction</t>
  </si>
  <si>
    <t>Foreign Tax Authority</t>
  </si>
  <si>
    <t>Provision Benefit For Domestic And Foreign Income Taxes (Detail) - USD ($) $ in Thousands</t>
  </si>
  <si>
    <t>Current income taxes:</t>
  </si>
  <si>
    <t>Federal</t>
  </si>
  <si>
    <t>State</t>
  </si>
  <si>
    <t>Foreign</t>
  </si>
  <si>
    <t>Current provision for income taxes</t>
  </si>
  <si>
    <t>Deferred income taxes:</t>
  </si>
  <si>
    <t>Deferred (benefit) provision for income taxes</t>
  </si>
  <si>
    <t>Total provision for income taxes</t>
  </si>
  <si>
    <t>Domestic and Foreign Components of Income (Loss) From Continuing Operations Before Domestic and Foreign Income and Other Taxes And Equity in Earnings of Unconsolidated Subsidiaries (Detail) - USD ($) $ in Thousands</t>
  </si>
  <si>
    <t>Income Taxes [Line Items]</t>
  </si>
  <si>
    <t>Domestic</t>
  </si>
  <si>
    <t>Reconciliation of Statutory Federal Income Tax Rate to Effective Consolidated Tax Rate (Detail)</t>
  </si>
  <si>
    <t>U.S. federal statutory income tax rate</t>
  </si>
  <si>
    <t>Non-deductible transaction costs</t>
  </si>
  <si>
    <t>5.80%</t>
  </si>
  <si>
    <t>Foreign tax rates differential</t>
  </si>
  <si>
    <t>(2.30%)</t>
  </si>
  <si>
    <t>(9.10%)</t>
  </si>
  <si>
    <t>(2.80%)</t>
  </si>
  <si>
    <t>COLI increase, net</t>
  </si>
  <si>
    <t>(1.20%)</t>
  </si>
  <si>
    <t>(1.50%)</t>
  </si>
  <si>
    <t>(2.90%)</t>
  </si>
  <si>
    <t>Conclusion of U.S. federal tax audit</t>
  </si>
  <si>
    <t>(4.40%)</t>
  </si>
  <si>
    <t>Transition tax</t>
  </si>
  <si>
    <t>9.00%</t>
  </si>
  <si>
    <t>Deferred tax remeasurement</t>
  </si>
  <si>
    <t>(2.40%)</t>
  </si>
  <si>
    <t>Non-deductible operating expenses</t>
  </si>
  <si>
    <t>0.30%</t>
  </si>
  <si>
    <t>0.60%</t>
  </si>
  <si>
    <t>1.50%</t>
  </si>
  <si>
    <t>Devaluation of Venezuelan currency</t>
  </si>
  <si>
    <t>7.40%</t>
  </si>
  <si>
    <t>Change in valuation allowance</t>
  </si>
  <si>
    <t>(3.10%)</t>
  </si>
  <si>
    <t>(6.20%)</t>
  </si>
  <si>
    <t>Change in uncertain tax positions</t>
  </si>
  <si>
    <t>0.90%</t>
  </si>
  <si>
    <t>1.30%</t>
  </si>
  <si>
    <t>Foreign source income, net of credits generated</t>
  </si>
  <si>
    <t>(0.10%)</t>
  </si>
  <si>
    <t>0.50%</t>
  </si>
  <si>
    <t>1.80%</t>
  </si>
  <si>
    <t>3.30%</t>
  </si>
  <si>
    <t>3.70%</t>
  </si>
  <si>
    <t>Effective income tax rate</t>
  </si>
  <si>
    <t>34.10%</t>
  </si>
  <si>
    <t>25.10%</t>
  </si>
  <si>
    <t>38.90%</t>
  </si>
  <si>
    <t>Components of Deferred Tax Assets and Liabilities (Detail) - USD ($) $ in Thousands</t>
  </si>
  <si>
    <t>Loss and credit carryforwards</t>
  </si>
  <si>
    <t>Reserves and accruals</t>
  </si>
  <si>
    <t>Deferred rent</t>
  </si>
  <si>
    <t>Gross deferred tax assets</t>
  </si>
  <si>
    <t>Intangibles</t>
  </si>
  <si>
    <t>Property and equipment</t>
  </si>
  <si>
    <t>Prepaid expenses</t>
  </si>
  <si>
    <t>Gross deferred tax liabilities</t>
  </si>
  <si>
    <t>Valuation allowances</t>
  </si>
  <si>
    <t>Net deferred tax asset</t>
  </si>
  <si>
    <t>Changes in Unrecognized Tax Benefits (Detail) - USD ($) $ in Thousands</t>
  </si>
  <si>
    <t>Unrecognized tax benefits, beginning of year</t>
  </si>
  <si>
    <t>Settlement with tax authority</t>
  </si>
  <si>
    <t>Additions based on tax positions related to the current year</t>
  </si>
  <si>
    <t>Additions based on tax positions related to prior years</t>
  </si>
  <si>
    <t>Unrecognized tax benefits, end of year</t>
  </si>
  <si>
    <t>Property and Equipment, Net (Detail) - USD ($) $ in Thousands</t>
  </si>
  <si>
    <t>Property, Plant and Equipment [Line Items]</t>
  </si>
  <si>
    <t>Property and equipment, gross</t>
  </si>
  <si>
    <t>Less: accumulated depreciation and amortization</t>
  </si>
  <si>
    <t>Computer equipment and software</t>
  </si>
  <si>
    <t>Leasehold improvements</t>
  </si>
  <si>
    <t>Furniture and fixtures</t>
  </si>
  <si>
    <t>Automobiles</t>
  </si>
  <si>
    <t>Depreciation expense for capitalized software was $12.8 million, $12.6 million and $11.3 million during fiscal 2018, 2017 and 2016, respectively. The net book value of the Company's computer software costs included in property and equipment, net was $46.4 million and $33.2 million as of April 30, 2018 and 2017, respectively.</t>
  </si>
  <si>
    <t>Property and Equipment, Net (Parenthetical) (Detail) - USD ($) $ in Millions</t>
  </si>
  <si>
    <t>Depreciation expense for capitalized software</t>
  </si>
  <si>
    <t>Net book value of capitalized software</t>
  </si>
  <si>
    <t>Property And Equipment, Net - Additional Information (Detail) - USD ($) $ in Millions</t>
  </si>
  <si>
    <t>Depreciation expense for property and equipment</t>
  </si>
  <si>
    <t>Long-Term Debt - Additional Information (Detail)</t>
  </si>
  <si>
    <t>Jun. 15, 2016USD ($)</t>
  </si>
  <si>
    <t>Apr. 30, 2017USD ($)</t>
  </si>
  <si>
    <t>Debt Instrument [Line Items]</t>
  </si>
  <si>
    <t>Long-term debt</t>
  </si>
  <si>
    <t>Revolving Credit Facility</t>
  </si>
  <si>
    <t>Line of credit facility borrowings</t>
  </si>
  <si>
    <t>Line of credit facility, remaining borrowing capacity</t>
  </si>
  <si>
    <t>Standby Letters of Credit</t>
  </si>
  <si>
    <t>Long-term debt arrangement</t>
  </si>
  <si>
    <t>CSV of COLI Contracts | Minimum</t>
  </si>
  <si>
    <t>Average interest rate</t>
  </si>
  <si>
    <t>4.76%</t>
  </si>
  <si>
    <t>CSV of COLI Contracts | Maximum</t>
  </si>
  <si>
    <t>Other Financial Institutions | Standby Letters of Credit</t>
  </si>
  <si>
    <t>Credit Agreement</t>
  </si>
  <si>
    <t>Credit agreement initiation date</t>
  </si>
  <si>
    <t>Jun. 15,
		2016</t>
  </si>
  <si>
    <t>Line of credit facility, maximum borrowing capacity</t>
  </si>
  <si>
    <t>Unamortized debt issuance costs</t>
  </si>
  <si>
    <t>Credit Agreement | Minimum</t>
  </si>
  <si>
    <t>Pro forma domestic liquidity</t>
  </si>
  <si>
    <t>Credit Agreement | Maximum</t>
  </si>
  <si>
    <t>Pro forma leverage ratio</t>
  </si>
  <si>
    <t>Credit Agreement | London Interbank Offered Rate (LIBOR) | Minimum</t>
  </si>
  <si>
    <t>Applicable margin on variable interest rate</t>
  </si>
  <si>
    <t>1.25%</t>
  </si>
  <si>
    <t>Credit Agreement | London Interbank Offered Rate (LIBOR) | Maximum</t>
  </si>
  <si>
    <t>2.00%</t>
  </si>
  <si>
    <t>Credit Agreement | Base Rate Loans | Minimum</t>
  </si>
  <si>
    <t>0.25%</t>
  </si>
  <si>
    <t>Credit Agreement | Base Rate Loans | Maximum</t>
  </si>
  <si>
    <t>Credit Agreement | Term Facility</t>
  </si>
  <si>
    <t>Term loan amortization percentage year one</t>
  </si>
  <si>
    <t>7.50%</t>
  </si>
  <si>
    <t>Term loan amortization percentage year two</t>
  </si>
  <si>
    <t>Term loan amortization percentage year three</t>
  </si>
  <si>
    <t>Term loan amortization percentage year four</t>
  </si>
  <si>
    <t>Term loan amortization percentage year five</t>
  </si>
  <si>
    <t>2.60%</t>
  </si>
  <si>
    <t>2.23%</t>
  </si>
  <si>
    <t>Line of credit facility, maturity date</t>
  </si>
  <si>
    <t>Credit Agreement | Term Facility | Minimum</t>
  </si>
  <si>
    <t>Quarterly fee on average daily unused amount of Credit Facilities</t>
  </si>
  <si>
    <t>0.20%</t>
  </si>
  <si>
    <t>Credit Agreement | Term Facility | Maximum</t>
  </si>
  <si>
    <t>0.35%</t>
  </si>
  <si>
    <t>Credit Agreement | Revolving Credit Facility</t>
  </si>
  <si>
    <t>Principal Payments on Term Loan (Detail) $ in Thousands</t>
  </si>
  <si>
    <t>Line of Credit Facility [Line Items]</t>
  </si>
  <si>
    <t>Term Facility</t>
  </si>
  <si>
    <t>Business Segments - Additional Information (Detail) - Segment</t>
  </si>
  <si>
    <t>Segment Reporting Information [Line Items]</t>
  </si>
  <si>
    <t>Number of business segments</t>
  </si>
  <si>
    <t>Geographic Concentration Risk | Property, Plant and Equipment | UNITED STATES | Minimum</t>
  </si>
  <si>
    <t>Concentration risk percentage</t>
  </si>
  <si>
    <t>Geographic Concentration Risk | Sales Revenue, Net [Member] | UNITED STATES | Minimum</t>
  </si>
  <si>
    <t>Business Segments - Financial Highlights by Business Segment (Detail) - USD ($) $ in Thousands</t>
  </si>
  <si>
    <t>Deferred revenue adjustment due to acquisition</t>
  </si>
  <si>
    <t>Adjusted fee revenue</t>
  </si>
  <si>
    <t>Interest expense, net</t>
  </si>
  <si>
    <t>Operating income (loss)</t>
  </si>
  <si>
    <t>Other (loss) income, net</t>
  </si>
  <si>
    <t>EBITDA</t>
  </si>
  <si>
    <t>Restructuring charges (recoveries), net</t>
  </si>
  <si>
    <t>Integration/acquisition cost</t>
  </si>
  <si>
    <t>Separation costs</t>
  </si>
  <si>
    <t>Adjusted EBITDA</t>
  </si>
  <si>
    <t>Identifiable assets</t>
  </si>
  <si>
    <t>Long-lived assets</t>
  </si>
  <si>
    <t>Corporate</t>
  </si>
  <si>
    <t>On December 1, 2015, the Company completed its acquisition of Legacy Hay, a global leader in people strategy and organizational performance, for $476.9 million, net of cash acquired. The purchase price consisted of $259.0 million in cash ($54 million from foreign locations), net of estimated cash acquired and 5,922,136 shares of the Company's common stock, par value $0.01 per share (the "Consideration Shares"), representing an aggregate value of $217.9 million based on the closing price of the Company's common stock on The New York Stock Exchange on November 30, 2015. On November 23, 2015, the Company borrowed $150 million from the Term Facility, to finance a portion of the Legacy Hay acquisition purchase price. As part of the acquisition, the Company has committed to a $40 million retention pool (of which $14.5 million and $9.0 million were paid in fiscal 2018 and 2017, respectively) for certain employees of Legacy Hay subject to certain circumstances. The remaining balance will be payable within 45 days after November 30, 2018.</t>
  </si>
  <si>
    <t>Fee Revenue Classified by Country (Detail) - USD ($) $ in Thousands</t>
  </si>
  <si>
    <t>UNITED STATES</t>
  </si>
  <si>
    <t>Other Countries</t>
  </si>
  <si>
    <t>Long Lived Assets, Excluding Financial Instruments and Tax Assets, Classified by Controlling Countries over Ten Percent (Detail) - USD ($) $ in Thousands</t>
  </si>
  <si>
    <t>Includes Corporate long-lived assets</t>
  </si>
  <si>
    <t>Acquisitions - Additional Information (Detail) - USD ($)</t>
  </si>
  <si>
    <t>Business Acquisition [Line Items]</t>
  </si>
  <si>
    <t>Acquisitions during the period</t>
  </si>
  <si>
    <t>Decrease in goodwill</t>
  </si>
  <si>
    <t>Unaudited pro forma consolidated fee revenue</t>
  </si>
  <si>
    <t>Unaudited pro forma consolidated net income</t>
  </si>
  <si>
    <t>Legacy Hay</t>
  </si>
  <si>
    <t>Summary of Acquisition (Detail) - USD ($)</t>
  </si>
  <si>
    <t>Other current assets</t>
  </si>
  <si>
    <t>Intangible assets</t>
  </si>
  <si>
    <t>Other non-current assets</t>
  </si>
  <si>
    <t>Current liabilities</t>
  </si>
  <si>
    <t>Net assets acquired</t>
  </si>
  <si>
    <t>Purchase price</t>
  </si>
  <si>
    <t>Integration/acquisition costs</t>
  </si>
  <si>
    <t>Hay Group</t>
  </si>
  <si>
    <t>Summary of Acquisition (Parenthetical) (Detail) - USD ($)</t>
  </si>
  <si>
    <t>Dec. 01, 2015</t>
  </si>
  <si>
    <t>Nov. 23, 2015</t>
  </si>
  <si>
    <t>Assets</t>
  </si>
  <si>
    <t>Business combination, aggregate purchase price</t>
  </si>
  <si>
    <t>Payment to acquire business</t>
  </si>
  <si>
    <t>Business combination, Consideration Shares</t>
  </si>
  <si>
    <t>Business combination, Consideration Shares value</t>
  </si>
  <si>
    <t>Business combination, committed to retention pool for certain employees</t>
  </si>
  <si>
    <t>Business combination, committed to retention pool for certain employees, paid</t>
  </si>
  <si>
    <t>Business combination, committed to retention pool for certain employees balance payable description</t>
  </si>
  <si>
    <t>The remaining      balance will be payable within 45 days after November 30, 2018.</t>
  </si>
  <si>
    <t>Adjusted EBITDA margin</t>
  </si>
  <si>
    <t>14.40%</t>
  </si>
  <si>
    <t>Foreign Locations | Legacy Hay</t>
  </si>
  <si>
    <t>Senior unsecured loan, aggregate principal amount</t>
  </si>
  <si>
    <t>Changes in Carrying Value of Goodwill By Reportable Segment (Detail) - USD ($) $ in Thousands</t>
  </si>
  <si>
    <t>Goodwill [Line Items]</t>
  </si>
  <si>
    <t>Goodwill, Beginning Balance</t>
  </si>
  <si>
    <t>Adjustments</t>
  </si>
  <si>
    <t>Goodwill, Ending Balance</t>
  </si>
  <si>
    <t>Goodwill And Intangible Assets - Additional Information (Detail) - USD ($) $ in Millions</t>
  </si>
  <si>
    <t>Schedule Of Goodwill And Intangible Assets [Line Items]</t>
  </si>
  <si>
    <t>Amortization expense</t>
  </si>
  <si>
    <t>Amortizable intangible assets fully amortization year</t>
  </si>
  <si>
    <t>Pivot Leadership</t>
  </si>
  <si>
    <t>Tax deductible goodwill</t>
  </si>
  <si>
    <t>Intangible Assets (Detail) - USD ($) $ in Thousands</t>
  </si>
  <si>
    <t>Intangible Assets [Line Items]</t>
  </si>
  <si>
    <t>Amortized intangible assets, Gross</t>
  </si>
  <si>
    <t>Amortized intangible assets, Accumulated Amortization</t>
  </si>
  <si>
    <t>Amortized intangible assets, Net</t>
  </si>
  <si>
    <t>Total Intangible assets</t>
  </si>
  <si>
    <t>Trademarks</t>
  </si>
  <si>
    <t>Unamortized intangible assets</t>
  </si>
  <si>
    <t>Customer Lists</t>
  </si>
  <si>
    <t>Intellectual Property</t>
  </si>
  <si>
    <t>Database Rights</t>
  </si>
  <si>
    <t>Non-compete Agreements</t>
  </si>
  <si>
    <t>Estimated Annual Amortization Expense Related to Amortizing Intangible Assets (Detail) - USD ($) $ in Thousands</t>
  </si>
  <si>
    <t>Finite-Lived Intangible Assets [Line Items]</t>
  </si>
  <si>
    <t>Thereafter</t>
  </si>
  <si>
    <t>Commitments And Contingencies - Additional Information (Detail) - USD ($) $ in Millions</t>
  </si>
  <si>
    <t>Commitments And Contingent Liabilities [Line Items]</t>
  </si>
  <si>
    <t>Lease expiration date</t>
  </si>
  <si>
    <t>Total rental expense</t>
  </si>
  <si>
    <t>Employment agreements</t>
  </si>
  <si>
    <t>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during the term of their employment, and for a certain period after their employment ends.</t>
  </si>
  <si>
    <t>Future Minimum Commitments under Non-Cancelable Operating Leases (Detail) $ in Thousands</t>
  </si>
  <si>
    <t>Schedule Of Future Minimum Rental Payments For Operating Leases [Line Items]</t>
  </si>
  <si>
    <t>Total operating leases</t>
  </si>
  <si>
    <t>Quarterly Results (Detail) - USD ($) $ / shares in Units, $ in Thousands</t>
  </si>
  <si>
    <t>Quarterly Financial Information [Line Items]</t>
  </si>
  <si>
    <t>Subsequent Events - Additional Information (Detail)</t>
  </si>
  <si>
    <t>Jun. 12, 2018USD ($)Subbrand$ / shares</t>
  </si>
  <si>
    <t>Subsequent Event [Line Items]</t>
  </si>
  <si>
    <t>Percentage of fee revenue growth</t>
  </si>
  <si>
    <t>13.00%</t>
  </si>
  <si>
    <t>Non-cash intangible asset impairment charge</t>
  </si>
  <si>
    <t>Subsequent Event</t>
  </si>
  <si>
    <t>Number of acquired sub-brands discontinued | Subbrand</t>
  </si>
  <si>
    <t>Purchase price allocated to indefinite lived trade name intangible assets</t>
  </si>
  <si>
    <t>Non-cash intangible asset impairment charge on an after-tax basis</t>
  </si>
  <si>
    <t>Subsequent Event | Dividend Declared</t>
  </si>
  <si>
    <t>Dividends payable, declared date</t>
  </si>
  <si>
    <t>Jun. 12,
		2018</t>
  </si>
  <si>
    <t>Dividends payable, per share amount | $ / shares</t>
  </si>
  <si>
    <t>Dividends payable, payable date</t>
  </si>
  <si>
    <t>Jul. 13,
		2018</t>
  </si>
  <si>
    <t>Dividends declared, record date</t>
  </si>
  <si>
    <t>Jun. 26,
		2018</t>
  </si>
  <si>
    <t>Valuation And Qualifying Accounts (Detail) - USD ($) $ in Thousands</t>
  </si>
  <si>
    <t>Valuation and Qualifying Accounts Disclosure [Line Items]</t>
  </si>
  <si>
    <t>Balance at Beginning of Period</t>
  </si>
  <si>
    <t>Charges to Cost and Expenses</t>
  </si>
  <si>
    <t>Recoveries (Charges) to Other Accounts</t>
  </si>
  <si>
    <t>Deductions</t>
  </si>
  <si>
    <t>Balance at End of Period</t>
  </si>
  <si>
    <t>Valuation Allowance of Deferred Tax Assets</t>
  </si>
  <si>
    <t>Exchange rate fluctuations.</t>
  </si>
  <si>
    <t>Allowance for doubtful accounts represents accounts written-off, net of recoveries and deferred tax asset valuation represents release of prior valuation allowanc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566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521614</v>
      </c>
    </row>
    <row r="18" spans="1:4">
      <c r="A18" s="4" t="s">
        <v>30</v>
      </c>
      <c r="D18" s="6" t="n">
        <v>2140950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1</v>
      </c>
      <c r="C1" s="2" t="s">
        <v>2</v>
      </c>
      <c r="D1" s="2" t="s">
        <v>32</v>
      </c>
    </row>
    <row r="2" spans="1:4">
      <c r="A2" s="3" t="s">
        <v>33</v>
      </c>
    </row>
    <row r="3" spans="1:4">
      <c r="A3" s="4" t="s">
        <v>34</v>
      </c>
      <c r="C3" s="6" t="n">
        <v>520848</v>
      </c>
      <c r="D3" s="6" t="n">
        <v>410882</v>
      </c>
    </row>
    <row r="4" spans="1:4">
      <c r="A4" s="4" t="s">
        <v>35</v>
      </c>
      <c r="C4" s="5" t="n">
        <v>14293</v>
      </c>
      <c r="D4" s="5" t="n">
        <v>4363</v>
      </c>
    </row>
    <row r="5" spans="1:4">
      <c r="A5" s="4" t="s">
        <v>36</v>
      </c>
      <c r="C5" s="5" t="n">
        <v>384996</v>
      </c>
      <c r="D5" s="5" t="n">
        <v>345314</v>
      </c>
    </row>
    <row r="6" spans="1:4">
      <c r="A6" s="4" t="s">
        <v>37</v>
      </c>
      <c r="C6" s="5" t="n">
        <v>29089</v>
      </c>
      <c r="D6" s="5" t="n">
        <v>31573</v>
      </c>
    </row>
    <row r="7" spans="1:4">
      <c r="A7" s="4" t="s">
        <v>38</v>
      </c>
      <c r="C7" s="5" t="n">
        <v>65033</v>
      </c>
      <c r="D7" s="5" t="n">
        <v>51542</v>
      </c>
    </row>
    <row r="8" spans="1:4">
      <c r="A8" s="4" t="s">
        <v>39</v>
      </c>
      <c r="C8" s="5" t="n">
        <v>1014259</v>
      </c>
      <c r="D8" s="5" t="n">
        <v>843674</v>
      </c>
    </row>
    <row r="9" spans="1:4">
      <c r="A9" s="4" t="s">
        <v>40</v>
      </c>
      <c r="C9" s="5" t="n">
        <v>122792</v>
      </c>
      <c r="D9" s="5" t="n">
        <v>115574</v>
      </c>
    </row>
    <row r="10" spans="1:4">
      <c r="A10" s="4" t="s">
        <v>41</v>
      </c>
      <c r="B10" s="4" t="s">
        <v>42</v>
      </c>
      <c r="C10" s="5" t="n">
        <v>119901</v>
      </c>
      <c r="D10" s="5" t="n">
        <v>109567</v>
      </c>
    </row>
    <row r="11" spans="1:4">
      <c r="A11" s="4" t="s">
        <v>43</v>
      </c>
      <c r="C11" s="5" t="n">
        <v>120087</v>
      </c>
      <c r="D11" s="5" t="n">
        <v>113067</v>
      </c>
    </row>
    <row r="12" spans="1:4">
      <c r="A12" s="4" t="s">
        <v>44</v>
      </c>
      <c r="C12" s="5" t="n">
        <v>25520</v>
      </c>
      <c r="D12" s="5" t="n">
        <v>20175</v>
      </c>
    </row>
    <row r="13" spans="1:4">
      <c r="A13" s="4" t="s">
        <v>45</v>
      </c>
      <c r="B13" s="4" t="s">
        <v>42</v>
      </c>
      <c r="C13" s="5" t="n">
        <v>584222</v>
      </c>
      <c r="D13" s="5" t="n">
        <v>576865</v>
      </c>
    </row>
    <row r="14" spans="1:4">
      <c r="A14" s="4" t="s">
        <v>46</v>
      </c>
      <c r="C14" s="5" t="n">
        <v>203216</v>
      </c>
      <c r="D14" s="5" t="n">
        <v>217319</v>
      </c>
    </row>
    <row r="15" spans="1:4">
      <c r="A15" s="4" t="s">
        <v>47</v>
      </c>
      <c r="C15" s="5" t="n">
        <v>97917</v>
      </c>
      <c r="D15" s="5" t="n">
        <v>66657</v>
      </c>
    </row>
    <row r="16" spans="1:4">
      <c r="A16" s="4" t="s">
        <v>48</v>
      </c>
      <c r="B16" s="4" t="s">
        <v>42</v>
      </c>
      <c r="C16" s="5" t="n">
        <v>2287914</v>
      </c>
      <c r="D16" s="5" t="n">
        <v>2062898</v>
      </c>
    </row>
    <row r="17" spans="1:4">
      <c r="A17" s="3" t="s">
        <v>49</v>
      </c>
    </row>
    <row r="18" spans="1:4">
      <c r="A18" s="4" t="s">
        <v>50</v>
      </c>
      <c r="C18" s="5" t="n">
        <v>35196</v>
      </c>
      <c r="D18" s="5" t="n">
        <v>37481</v>
      </c>
    </row>
    <row r="19" spans="1:4">
      <c r="A19" s="4" t="s">
        <v>51</v>
      </c>
      <c r="C19" s="5" t="n">
        <v>23034</v>
      </c>
      <c r="D19" s="5" t="n">
        <v>4526</v>
      </c>
    </row>
    <row r="20" spans="1:4">
      <c r="A20" s="4" t="s">
        <v>52</v>
      </c>
      <c r="C20" s="5" t="n">
        <v>304980</v>
      </c>
      <c r="D20" s="5" t="n">
        <v>248354</v>
      </c>
    </row>
    <row r="21" spans="1:4">
      <c r="A21" s="4" t="s">
        <v>53</v>
      </c>
      <c r="C21" s="5" t="n">
        <v>24911</v>
      </c>
      <c r="D21" s="5" t="n">
        <v>19754</v>
      </c>
    </row>
    <row r="22" spans="1:4">
      <c r="A22" s="4" t="s">
        <v>54</v>
      </c>
      <c r="C22" s="5" t="n">
        <v>170339</v>
      </c>
      <c r="D22" s="5" t="n">
        <v>148464</v>
      </c>
    </row>
    <row r="23" spans="1:4">
      <c r="A23" s="4" t="s">
        <v>55</v>
      </c>
      <c r="C23" s="5" t="n">
        <v>558460</v>
      </c>
      <c r="D23" s="5" t="n">
        <v>458579</v>
      </c>
    </row>
    <row r="24" spans="1:4">
      <c r="A24" s="4" t="s">
        <v>56</v>
      </c>
      <c r="C24" s="5" t="n">
        <v>227729</v>
      </c>
      <c r="D24" s="5" t="n">
        <v>219905</v>
      </c>
    </row>
    <row r="25" spans="1:4">
      <c r="A25" s="4" t="s">
        <v>57</v>
      </c>
      <c r="C25" s="5" t="n">
        <v>211311</v>
      </c>
      <c r="D25" s="5" t="n">
        <v>236222</v>
      </c>
    </row>
    <row r="26" spans="1:4">
      <c r="A26" s="4" t="s">
        <v>58</v>
      </c>
      <c r="C26" s="5" t="n">
        <v>9105</v>
      </c>
      <c r="D26" s="5" t="n">
        <v>7014</v>
      </c>
    </row>
    <row r="27" spans="1:4">
      <c r="A27" s="4" t="s">
        <v>59</v>
      </c>
      <c r="C27" s="5" t="n">
        <v>61694</v>
      </c>
      <c r="D27" s="5" t="n">
        <v>54130</v>
      </c>
    </row>
    <row r="28" spans="1:4">
      <c r="A28" s="4" t="s">
        <v>60</v>
      </c>
      <c r="C28" s="5" t="n">
        <v>1068299</v>
      </c>
      <c r="D28" s="5" t="n">
        <v>975850</v>
      </c>
    </row>
    <row r="29" spans="1:4">
      <c r="A29" s="4" t="s">
        <v>61</v>
      </c>
      <c r="C29" s="4" t="s">
        <v>62</v>
      </c>
      <c r="D29" s="4" t="s">
        <v>62</v>
      </c>
    </row>
    <row r="30" spans="1:4">
      <c r="A30" s="3" t="s">
        <v>63</v>
      </c>
    </row>
    <row r="31" spans="1:4">
      <c r="A31" s="4" t="s">
        <v>64</v>
      </c>
      <c r="C31" s="5" t="n">
        <v>683942</v>
      </c>
      <c r="D31" s="5" t="n">
        <v>692527</v>
      </c>
    </row>
    <row r="32" spans="1:4">
      <c r="A32" s="4" t="s">
        <v>65</v>
      </c>
      <c r="C32" s="5" t="n">
        <v>572800</v>
      </c>
      <c r="D32" s="5" t="n">
        <v>461976</v>
      </c>
    </row>
    <row r="33" spans="1:4">
      <c r="A33" s="4" t="s">
        <v>66</v>
      </c>
      <c r="C33" s="5" t="n">
        <v>-40135</v>
      </c>
      <c r="D33" s="5" t="n">
        <v>-71064</v>
      </c>
    </row>
    <row r="34" spans="1:4">
      <c r="A34" s="4" t="s">
        <v>67</v>
      </c>
      <c r="C34" s="5" t="n">
        <v>1216607</v>
      </c>
      <c r="D34" s="5" t="n">
        <v>1083439</v>
      </c>
    </row>
    <row r="35" spans="1:4">
      <c r="A35" s="4" t="s">
        <v>68</v>
      </c>
      <c r="C35" s="5" t="n">
        <v>3008</v>
      </c>
      <c r="D35" s="5" t="n">
        <v>3609</v>
      </c>
    </row>
    <row r="36" spans="1:4">
      <c r="A36" s="4" t="s">
        <v>69</v>
      </c>
      <c r="C36" s="5" t="n">
        <v>1219615</v>
      </c>
      <c r="D36" s="5" t="n">
        <v>1087048</v>
      </c>
    </row>
    <row r="37" spans="1:4">
      <c r="A37" s="4" t="s">
        <v>70</v>
      </c>
      <c r="C37" s="6" t="n">
        <v>2287914</v>
      </c>
      <c r="D37" s="6" t="n">
        <v>2062898</v>
      </c>
    </row>
    <row r="38" spans="1:4"/>
    <row r="39" spans="1:4">
      <c r="A39" s="4" t="s">
        <v>42</v>
      </c>
      <c r="B39" s="4" t="s">
        <v>7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195</v>
      </c>
      <c r="B14" s="4" t="s">
        <v>236</v>
      </c>
    </row>
    <row r="15" spans="1:2">
      <c r="A15" s="4" t="s">
        <v>203</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191</v>
      </c>
      <c r="B20" s="4" t="s">
        <v>246</v>
      </c>
    </row>
    <row r="21" spans="1:2">
      <c r="A21" s="4" t="s">
        <v>247</v>
      </c>
      <c r="B21" s="4" t="s">
        <v>248</v>
      </c>
    </row>
    <row r="22" spans="1:2">
      <c r="A22" s="4" t="s">
        <v>249</v>
      </c>
      <c r="B22" s="4" t="s">
        <v>250</v>
      </c>
    </row>
    <row r="23" spans="1:2">
      <c r="A23" s="4" t="s">
        <v>193</v>
      </c>
      <c r="B23" s="4" t="s">
        <v>251</v>
      </c>
    </row>
    <row r="24" spans="1:2">
      <c r="A24" s="4" t="s">
        <v>252</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4" t="s">
        <v>267</v>
      </c>
      <c r="B3" s="4"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4" t="s">
        <v>272</v>
      </c>
      <c r="B3" s="4" t="s">
        <v>273</v>
      </c>
    </row>
    <row r="4" spans="1:2">
      <c r="A4" s="4" t="s">
        <v>272</v>
      </c>
      <c r="B4" s="4" t="s">
        <v>273</v>
      </c>
    </row>
    <row r="5" spans="1:2">
      <c r="A5" s="4" t="s">
        <v>274</v>
      </c>
      <c r="B5" s="4" t="s">
        <v>275</v>
      </c>
    </row>
    <row r="6" spans="1:2">
      <c r="A6" s="4" t="s">
        <v>276</v>
      </c>
    </row>
    <row r="7" spans="1:2">
      <c r="A7" s="4" t="s">
        <v>277</v>
      </c>
      <c r="B7" s="4" t="s">
        <v>278</v>
      </c>
    </row>
    <row r="8" spans="1:2">
      <c r="A8" s="4" t="s">
        <v>279</v>
      </c>
    </row>
    <row r="9" spans="1:2">
      <c r="A9" s="4" t="s">
        <v>280</v>
      </c>
      <c r="B9"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17845</v>
      </c>
      <c r="C2" s="6" t="n">
        <v>15455</v>
      </c>
    </row>
    <row r="3" spans="1:3">
      <c r="A3" s="4" t="s">
        <v>74</v>
      </c>
      <c r="B3" s="7" t="n">
        <v>0.01</v>
      </c>
      <c r="C3" s="7" t="n">
        <v>0.01</v>
      </c>
    </row>
    <row r="4" spans="1:3">
      <c r="A4" s="4" t="s">
        <v>75</v>
      </c>
      <c r="B4" s="5" t="n">
        <v>150000000</v>
      </c>
      <c r="C4" s="5" t="n">
        <v>150000000</v>
      </c>
    </row>
    <row r="5" spans="1:3">
      <c r="A5" s="4" t="s">
        <v>76</v>
      </c>
      <c r="B5" s="5" t="n">
        <v>71631000</v>
      </c>
      <c r="C5" s="5" t="n">
        <v>70811000</v>
      </c>
    </row>
    <row r="6" spans="1:3">
      <c r="A6" s="4" t="s">
        <v>77</v>
      </c>
      <c r="B6" s="5" t="n">
        <v>56517000</v>
      </c>
      <c r="C6" s="5" t="n">
        <v>569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40</v>
      </c>
    </row>
    <row r="9" spans="1:2">
      <c r="A9" s="4" t="s">
        <v>293</v>
      </c>
      <c r="B9" s="4" t="s">
        <v>294</v>
      </c>
    </row>
    <row r="10" spans="1:2">
      <c r="A10" s="4" t="s">
        <v>295</v>
      </c>
    </row>
    <row r="11" spans="1:2">
      <c r="A11" s="4" t="s">
        <v>287</v>
      </c>
      <c r="B11" s="4" t="s">
        <v>296</v>
      </c>
    </row>
    <row r="12" spans="1:2">
      <c r="A12" s="4" t="s">
        <v>289</v>
      </c>
      <c r="B12" s="4" t="s">
        <v>290</v>
      </c>
    </row>
    <row r="13" spans="1:2">
      <c r="A13" s="4" t="s">
        <v>291</v>
      </c>
      <c r="B13" s="4" t="s">
        <v>297</v>
      </c>
    </row>
    <row r="14" spans="1:2">
      <c r="A14" s="4" t="s">
        <v>298</v>
      </c>
      <c r="B14" s="4" t="s">
        <v>299</v>
      </c>
    </row>
    <row r="15" spans="1:2">
      <c r="A15" s="4" t="s">
        <v>242</v>
      </c>
    </row>
    <row r="16" spans="1:2">
      <c r="A16" s="4" t="s">
        <v>298</v>
      </c>
      <c r="B1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4" t="s">
        <v>191</v>
      </c>
      <c r="B3" s="4"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4" t="s">
        <v>195</v>
      </c>
      <c r="B3"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28</v>
      </c>
      <c r="B1" s="2" t="s">
        <v>1</v>
      </c>
    </row>
    <row r="2" spans="1:2">
      <c r="B2" s="2" t="s">
        <v>2</v>
      </c>
    </row>
    <row r="3" spans="1:2">
      <c r="A3" s="4" t="s">
        <v>329</v>
      </c>
      <c r="B3"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4" t="s">
        <v>339</v>
      </c>
      <c r="B3"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6" t="n">
        <v>1767217</v>
      </c>
      <c r="C3" s="6" t="n">
        <v>1565521</v>
      </c>
      <c r="D3" s="6" t="n">
        <v>1292112</v>
      </c>
    </row>
    <row r="4" spans="1:4">
      <c r="A4" s="4" t="s">
        <v>81</v>
      </c>
      <c r="B4" s="5" t="n">
        <v>52302</v>
      </c>
      <c r="C4" s="5" t="n">
        <v>56148</v>
      </c>
      <c r="D4" s="5" t="n">
        <v>54602</v>
      </c>
    </row>
    <row r="5" spans="1:4">
      <c r="A5" s="4" t="s">
        <v>82</v>
      </c>
      <c r="B5" s="5" t="n">
        <v>1819519</v>
      </c>
      <c r="C5" s="5" t="n">
        <v>1621669</v>
      </c>
      <c r="D5" s="5" t="n">
        <v>1346714</v>
      </c>
    </row>
    <row r="6" spans="1:4">
      <c r="A6" s="4" t="s">
        <v>83</v>
      </c>
      <c r="B6" s="5" t="n">
        <v>1203619</v>
      </c>
      <c r="C6" s="5" t="n">
        <v>1071507</v>
      </c>
      <c r="D6" s="5" t="n">
        <v>897345</v>
      </c>
    </row>
    <row r="7" spans="1:4">
      <c r="A7" s="4" t="s">
        <v>84</v>
      </c>
      <c r="B7" s="5" t="n">
        <v>237390</v>
      </c>
      <c r="C7" s="5" t="n">
        <v>226232</v>
      </c>
      <c r="D7" s="5" t="n">
        <v>213018</v>
      </c>
    </row>
    <row r="8" spans="1:4">
      <c r="A8" s="4" t="s">
        <v>85</v>
      </c>
      <c r="B8" s="5" t="n">
        <v>52302</v>
      </c>
      <c r="C8" s="5" t="n">
        <v>56148</v>
      </c>
      <c r="D8" s="5" t="n">
        <v>54602</v>
      </c>
    </row>
    <row r="9" spans="1:4">
      <c r="A9" s="4" t="s">
        <v>86</v>
      </c>
      <c r="B9" s="5" t="n">
        <v>73658</v>
      </c>
      <c r="C9" s="5" t="n">
        <v>71482</v>
      </c>
      <c r="D9" s="5" t="n">
        <v>59824</v>
      </c>
    </row>
    <row r="10" spans="1:4">
      <c r="A10" s="4" t="s">
        <v>87</v>
      </c>
      <c r="B10" s="5" t="n">
        <v>48588</v>
      </c>
      <c r="C10" s="5" t="n">
        <v>47260</v>
      </c>
      <c r="D10" s="5" t="n">
        <v>36220</v>
      </c>
    </row>
    <row r="11" spans="1:4">
      <c r="A11" s="4" t="s">
        <v>88</v>
      </c>
      <c r="B11" s="5" t="n">
        <v>78</v>
      </c>
      <c r="C11" s="5" t="n">
        <v>34600</v>
      </c>
      <c r="D11" s="5" t="n">
        <v>33013</v>
      </c>
    </row>
    <row r="12" spans="1:4">
      <c r="A12" s="4" t="s">
        <v>89</v>
      </c>
      <c r="B12" s="5" t="n">
        <v>1615635</v>
      </c>
      <c r="C12" s="5" t="n">
        <v>1507229</v>
      </c>
      <c r="D12" s="5" t="n">
        <v>1294022</v>
      </c>
    </row>
    <row r="13" spans="1:4">
      <c r="A13" s="4" t="s">
        <v>90</v>
      </c>
      <c r="B13" s="5" t="n">
        <v>203884</v>
      </c>
      <c r="C13" s="5" t="n">
        <v>114440</v>
      </c>
      <c r="D13" s="5" t="n">
        <v>52692</v>
      </c>
    </row>
    <row r="14" spans="1:4">
      <c r="A14" s="4" t="s">
        <v>91</v>
      </c>
      <c r="B14" s="5" t="n">
        <v>11525</v>
      </c>
      <c r="C14" s="5" t="n">
        <v>11820</v>
      </c>
      <c r="D14" s="5" t="n">
        <v>-4167</v>
      </c>
    </row>
    <row r="15" spans="1:4">
      <c r="A15" s="4" t="s">
        <v>92</v>
      </c>
      <c r="B15" s="5" t="n">
        <v>-9676</v>
      </c>
      <c r="C15" s="5" t="n">
        <v>-10251</v>
      </c>
      <c r="D15" s="5" t="n">
        <v>237</v>
      </c>
    </row>
    <row r="16" spans="1:4">
      <c r="A16" s="4" t="s">
        <v>93</v>
      </c>
      <c r="B16" s="5" t="n">
        <v>205733</v>
      </c>
      <c r="C16" s="5" t="n">
        <v>116009</v>
      </c>
      <c r="D16" s="5" t="n">
        <v>48762</v>
      </c>
    </row>
    <row r="17" spans="1:4">
      <c r="A17" s="4" t="s">
        <v>94</v>
      </c>
      <c r="B17" s="5" t="n">
        <v>297</v>
      </c>
      <c r="C17" s="5" t="n">
        <v>333</v>
      </c>
      <c r="D17" s="5" t="n">
        <v>1631</v>
      </c>
    </row>
    <row r="18" spans="1:4">
      <c r="A18" s="4" t="s">
        <v>95</v>
      </c>
      <c r="B18" s="5" t="n">
        <v>70133</v>
      </c>
      <c r="C18" s="5" t="n">
        <v>29104</v>
      </c>
      <c r="D18" s="5" t="n">
        <v>18960</v>
      </c>
    </row>
    <row r="19" spans="1:4">
      <c r="A19" s="4" t="s">
        <v>96</v>
      </c>
      <c r="B19" s="5" t="n">
        <v>135897</v>
      </c>
      <c r="C19" s="5" t="n">
        <v>87238</v>
      </c>
      <c r="D19" s="5" t="n">
        <v>31433</v>
      </c>
    </row>
    <row r="20" spans="1:4">
      <c r="A20" s="4" t="s">
        <v>97</v>
      </c>
      <c r="B20" s="5" t="n">
        <v>-2118</v>
      </c>
      <c r="C20" s="5" t="n">
        <v>-3057</v>
      </c>
      <c r="D20" s="5" t="n">
        <v>-520</v>
      </c>
    </row>
    <row r="21" spans="1:4">
      <c r="A21" s="4" t="s">
        <v>98</v>
      </c>
      <c r="B21" s="6" t="n">
        <v>133779</v>
      </c>
      <c r="C21" s="6" t="n">
        <v>84181</v>
      </c>
      <c r="D21" s="6" t="n">
        <v>30913</v>
      </c>
    </row>
    <row r="22" spans="1:4">
      <c r="A22" s="3" t="s">
        <v>99</v>
      </c>
    </row>
    <row r="23" spans="1:4">
      <c r="A23" s="4" t="s">
        <v>100</v>
      </c>
      <c r="B23" s="7" t="n">
        <v>2.39</v>
      </c>
      <c r="C23" s="7" t="n">
        <v>1.48</v>
      </c>
      <c r="D23" s="7" t="n">
        <v>0.58</v>
      </c>
    </row>
    <row r="24" spans="1:4">
      <c r="A24" s="4" t="s">
        <v>101</v>
      </c>
      <c r="B24" s="7" t="n">
        <v>2.35</v>
      </c>
      <c r="C24" s="7" t="n">
        <v>1.47</v>
      </c>
      <c r="D24" s="7" t="n">
        <v>0.58</v>
      </c>
    </row>
    <row r="25" spans="1:4">
      <c r="A25" s="3" t="s">
        <v>102</v>
      </c>
    </row>
    <row r="26" spans="1:4">
      <c r="A26" s="4" t="s">
        <v>100</v>
      </c>
      <c r="B26" s="5" t="n">
        <v>55426</v>
      </c>
      <c r="C26" s="5" t="n">
        <v>56205</v>
      </c>
      <c r="D26" s="5" t="n">
        <v>52372</v>
      </c>
    </row>
    <row r="27" spans="1:4">
      <c r="A27" s="4" t="s">
        <v>101</v>
      </c>
      <c r="B27" s="5" t="n">
        <v>56254</v>
      </c>
      <c r="C27" s="5" t="n">
        <v>56900</v>
      </c>
      <c r="D27" s="5" t="n">
        <v>52929</v>
      </c>
    </row>
    <row r="28" spans="1:4">
      <c r="A28" s="4" t="s">
        <v>103</v>
      </c>
      <c r="B28" s="7" t="n">
        <v>0.4</v>
      </c>
      <c r="C28" s="7" t="n">
        <v>0.4</v>
      </c>
      <c r="D28"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31"/>
    <col customWidth="1" max="11" min="11" width="31"/>
    <col customWidth="1" max="12" min="12" width="31"/>
    <col customWidth="1" max="13" min="13" width="25"/>
    <col customWidth="1" max="14" min="14" width="25"/>
  </cols>
  <sheetData>
    <row r="1" spans="1:14">
      <c r="A1" s="1" t="s">
        <v>344</v>
      </c>
      <c r="B1" s="2" t="s">
        <v>345</v>
      </c>
      <c r="J1" s="2" t="s">
        <v>1</v>
      </c>
    </row>
    <row r="2" spans="1:14">
      <c r="B2" s="2" t="s">
        <v>346</v>
      </c>
      <c r="C2" s="2" t="s">
        <v>347</v>
      </c>
      <c r="D2" s="2" t="s">
        <v>348</v>
      </c>
      <c r="E2" s="2" t="s">
        <v>349</v>
      </c>
      <c r="F2" s="2" t="s">
        <v>350</v>
      </c>
      <c r="G2" s="2" t="s">
        <v>351</v>
      </c>
      <c r="H2" s="2" t="s">
        <v>352</v>
      </c>
      <c r="I2" s="2" t="s">
        <v>353</v>
      </c>
      <c r="J2" s="2" t="s">
        <v>346</v>
      </c>
      <c r="K2" s="2" t="s">
        <v>350</v>
      </c>
      <c r="L2" s="2" t="s">
        <v>354</v>
      </c>
      <c r="M2" s="2" t="s">
        <v>355</v>
      </c>
      <c r="N2" s="2" t="s">
        <v>356</v>
      </c>
    </row>
    <row r="3" spans="1:14">
      <c r="A3" s="3" t="s">
        <v>357</v>
      </c>
    </row>
    <row r="4" spans="1:14">
      <c r="A4" s="4" t="s">
        <v>358</v>
      </c>
      <c r="B4" s="4" t="s">
        <v>359</v>
      </c>
      <c r="J4" s="4" t="s">
        <v>359</v>
      </c>
    </row>
    <row r="5" spans="1:14">
      <c r="A5" s="4" t="s">
        <v>360</v>
      </c>
      <c r="J5" s="6" t="n">
        <v>240000</v>
      </c>
      <c r="K5" s="6" t="n">
        <v>564000</v>
      </c>
      <c r="L5" s="6" t="n">
        <v>2373000</v>
      </c>
    </row>
    <row r="6" spans="1:14">
      <c r="A6" s="4" t="s">
        <v>361</v>
      </c>
      <c r="B6" s="6" t="n">
        <v>120100000</v>
      </c>
      <c r="F6" s="6" t="n">
        <v>95800000</v>
      </c>
      <c r="J6" s="5" t="n">
        <v>120100000</v>
      </c>
      <c r="K6" s="5" t="n">
        <v>95800000</v>
      </c>
    </row>
    <row r="7" spans="1:14">
      <c r="A7" s="4" t="s">
        <v>362</v>
      </c>
      <c r="J7" s="5" t="n">
        <v>0</v>
      </c>
      <c r="K7" s="5" t="n">
        <v>0</v>
      </c>
      <c r="L7" s="5" t="n">
        <v>0</v>
      </c>
    </row>
    <row r="8" spans="1:14">
      <c r="A8" s="4" t="s">
        <v>363</v>
      </c>
      <c r="J8" s="5" t="n">
        <v>0</v>
      </c>
    </row>
    <row r="9" spans="1:14">
      <c r="A9" s="4" t="s">
        <v>364</v>
      </c>
      <c r="J9" s="5" t="n">
        <v>0</v>
      </c>
      <c r="K9" s="5" t="n">
        <v>0</v>
      </c>
    </row>
    <row r="10" spans="1:14">
      <c r="A10" s="4" t="s">
        <v>365</v>
      </c>
      <c r="J10" s="6" t="n">
        <v>220400000</v>
      </c>
      <c r="K10" s="5" t="n">
        <v>179600000</v>
      </c>
      <c r="L10" s="5" t="n">
        <v>186500000</v>
      </c>
    </row>
    <row r="11" spans="1:14">
      <c r="A11" s="4" t="s">
        <v>366</v>
      </c>
      <c r="J11" s="4" t="s">
        <v>367</v>
      </c>
    </row>
    <row r="12" spans="1:14">
      <c r="A12" s="4" t="s">
        <v>368</v>
      </c>
      <c r="J12" s="6" t="n">
        <v>2200000</v>
      </c>
      <c r="K12" s="6" t="n">
        <v>-200000</v>
      </c>
      <c r="L12" s="5" t="n">
        <v>8700000</v>
      </c>
    </row>
    <row r="13" spans="1:14">
      <c r="A13" s="4" t="s">
        <v>369</v>
      </c>
      <c r="M13" s="5" t="n">
        <v>10</v>
      </c>
      <c r="N13" s="8" t="n">
        <v>6.3</v>
      </c>
    </row>
    <row r="14" spans="1:14">
      <c r="A14" s="4" t="s">
        <v>370</v>
      </c>
      <c r="L14" s="6" t="n">
        <v>13720000</v>
      </c>
    </row>
    <row r="15" spans="1:14">
      <c r="A15" s="4" t="s">
        <v>371</v>
      </c>
      <c r="B15" s="7" t="n">
        <v>0.73</v>
      </c>
      <c r="C15" s="7" t="n">
        <v>0.48</v>
      </c>
      <c r="D15" s="7" t="n">
        <v>0.64</v>
      </c>
      <c r="E15" s="7" t="n">
        <v>0.51</v>
      </c>
      <c r="F15" s="7" t="n">
        <v>0.47</v>
      </c>
      <c r="G15" s="7" t="n">
        <v>0.42</v>
      </c>
      <c r="H15" s="7" t="n">
        <v>0.52</v>
      </c>
      <c r="I15" s="7" t="n">
        <v>0.06</v>
      </c>
      <c r="J15" s="7" t="n">
        <v>2.35</v>
      </c>
      <c r="K15" s="7" t="n">
        <v>1.47</v>
      </c>
      <c r="L15" s="7" t="n">
        <v>0.58</v>
      </c>
    </row>
    <row r="16" spans="1:14">
      <c r="A16" s="4" t="s">
        <v>372</v>
      </c>
      <c r="J16" s="6" t="n">
        <v>219125000</v>
      </c>
      <c r="K16" s="6" t="n">
        <v>106141000</v>
      </c>
      <c r="L16" s="6" t="n">
        <v>68989000</v>
      </c>
    </row>
    <row r="17" spans="1:14">
      <c r="A17" s="4" t="s">
        <v>373</v>
      </c>
      <c r="J17" s="5" t="n">
        <v>-77258000</v>
      </c>
      <c r="K17" s="5" t="n">
        <v>64365000</v>
      </c>
      <c r="L17" s="6" t="n">
        <v>113544000</v>
      </c>
    </row>
    <row r="18" spans="1:14">
      <c r="A18" s="4" t="s">
        <v>374</v>
      </c>
    </row>
    <row r="19" spans="1:14">
      <c r="A19" s="3" t="s">
        <v>357</v>
      </c>
    </row>
    <row r="20" spans="1:14">
      <c r="A20" s="4" t="s">
        <v>375</v>
      </c>
      <c r="B20" s="6" t="n">
        <v>186800000</v>
      </c>
      <c r="F20" s="6" t="n">
        <v>180300000</v>
      </c>
      <c r="J20" s="5" t="n">
        <v>186800000</v>
      </c>
      <c r="K20" s="5" t="n">
        <v>180300000</v>
      </c>
    </row>
    <row r="21" spans="1:14">
      <c r="A21" s="4" t="s">
        <v>376</v>
      </c>
      <c r="B21" s="5" t="n">
        <v>66700000</v>
      </c>
      <c r="F21" s="5" t="n">
        <v>67200000</v>
      </c>
      <c r="J21" s="5" t="n">
        <v>66700000</v>
      </c>
      <c r="K21" s="5" t="n">
        <v>67200000</v>
      </c>
    </row>
    <row r="22" spans="1:14">
      <c r="A22" s="4" t="s">
        <v>377</v>
      </c>
      <c r="B22" s="6" t="n">
        <v>120100000</v>
      </c>
      <c r="F22" s="6" t="n">
        <v>61300000</v>
      </c>
      <c r="J22" s="6" t="n">
        <v>120100000</v>
      </c>
      <c r="K22" s="5" t="n">
        <v>61300000</v>
      </c>
    </row>
    <row r="23" spans="1:14">
      <c r="A23" s="4" t="s">
        <v>378</v>
      </c>
    </row>
    <row r="24" spans="1:14">
      <c r="A24" s="3" t="s">
        <v>357</v>
      </c>
    </row>
    <row r="25" spans="1:14">
      <c r="A25" s="4" t="s">
        <v>371</v>
      </c>
      <c r="L25" s="7" t="n">
        <v>-0.26</v>
      </c>
    </row>
    <row r="26" spans="1:14">
      <c r="A26" s="4" t="s">
        <v>379</v>
      </c>
    </row>
    <row r="27" spans="1:14">
      <c r="A27" s="3" t="s">
        <v>357</v>
      </c>
    </row>
    <row r="28" spans="1:14">
      <c r="A28" s="4" t="s">
        <v>369</v>
      </c>
      <c r="M28" s="5" t="n">
        <v>200</v>
      </c>
    </row>
    <row r="29" spans="1:14">
      <c r="A29" s="4" t="s">
        <v>380</v>
      </c>
    </row>
    <row r="30" spans="1:14">
      <c r="A30" s="3" t="s">
        <v>357</v>
      </c>
    </row>
    <row r="31" spans="1:14">
      <c r="A31" s="4" t="s">
        <v>369</v>
      </c>
      <c r="M31" s="5" t="n">
        <v>260</v>
      </c>
    </row>
    <row r="32" spans="1:14">
      <c r="A32" s="4" t="s">
        <v>381</v>
      </c>
    </row>
    <row r="33" spans="1:14">
      <c r="A33" s="3" t="s">
        <v>357</v>
      </c>
    </row>
    <row r="34" spans="1:14">
      <c r="A34" s="4" t="s">
        <v>372</v>
      </c>
      <c r="K34" s="5" t="n">
        <v>100000</v>
      </c>
      <c r="L34" s="6" t="n">
        <v>4900000</v>
      </c>
    </row>
    <row r="35" spans="1:14">
      <c r="A35" s="4" t="s">
        <v>373</v>
      </c>
      <c r="K35" s="6" t="n">
        <v>-100000</v>
      </c>
      <c r="L35" s="6" t="n">
        <v>-4900000</v>
      </c>
    </row>
    <row r="36" spans="1:14">
      <c r="A36" s="4" t="s">
        <v>382</v>
      </c>
    </row>
    <row r="37" spans="1:14">
      <c r="A37" s="3" t="s">
        <v>357</v>
      </c>
    </row>
    <row r="38" spans="1:14">
      <c r="A38" s="4" t="s">
        <v>383</v>
      </c>
      <c r="J38" s="4" t="s">
        <v>384</v>
      </c>
    </row>
    <row r="39" spans="1:14">
      <c r="A39" s="4" t="s">
        <v>385</v>
      </c>
      <c r="J39" s="4" t="s">
        <v>386</v>
      </c>
    </row>
    <row r="40" spans="1:14">
      <c r="A40" s="4" t="s">
        <v>387</v>
      </c>
    </row>
    <row r="41" spans="1:14">
      <c r="A41" s="3" t="s">
        <v>357</v>
      </c>
    </row>
    <row r="42" spans="1:14">
      <c r="A42" s="4" t="s">
        <v>388</v>
      </c>
      <c r="J42" s="4" t="s">
        <v>386</v>
      </c>
    </row>
    <row r="43" spans="1:14">
      <c r="A43" s="4" t="s">
        <v>389</v>
      </c>
    </row>
    <row r="44" spans="1:14">
      <c r="A44" s="3" t="s">
        <v>357</v>
      </c>
    </row>
    <row r="45" spans="1:14">
      <c r="A45" s="4" t="s">
        <v>390</v>
      </c>
      <c r="J45" s="4" t="s">
        <v>391</v>
      </c>
    </row>
    <row r="46" spans="1:14">
      <c r="A46" s="4" t="s">
        <v>392</v>
      </c>
    </row>
    <row r="47" spans="1:14">
      <c r="A47" s="3" t="s">
        <v>357</v>
      </c>
    </row>
    <row r="48" spans="1:14">
      <c r="A48" s="4" t="s">
        <v>390</v>
      </c>
      <c r="J48" s="4" t="s">
        <v>391</v>
      </c>
    </row>
    <row r="49" spans="1:14">
      <c r="A49" s="4" t="s">
        <v>393</v>
      </c>
    </row>
    <row r="50" spans="1:14">
      <c r="A50" s="3" t="s">
        <v>357</v>
      </c>
    </row>
    <row r="51" spans="1:14">
      <c r="A51" s="4" t="s">
        <v>383</v>
      </c>
      <c r="J51" s="4" t="s">
        <v>394</v>
      </c>
    </row>
    <row r="52" spans="1:14">
      <c r="A52" s="4" t="s">
        <v>385</v>
      </c>
      <c r="J52" s="4" t="s">
        <v>395</v>
      </c>
    </row>
    <row r="53" spans="1:14">
      <c r="A53" s="4" t="s">
        <v>396</v>
      </c>
    </row>
    <row r="54" spans="1:14">
      <c r="A54" s="3" t="s">
        <v>357</v>
      </c>
    </row>
    <row r="55" spans="1:14">
      <c r="A55" s="4" t="s">
        <v>388</v>
      </c>
      <c r="J55" s="4" t="s">
        <v>395</v>
      </c>
    </row>
    <row r="56" spans="1:14">
      <c r="A56" s="4" t="s">
        <v>397</v>
      </c>
    </row>
    <row r="57" spans="1:14">
      <c r="A57" s="3" t="s">
        <v>357</v>
      </c>
    </row>
    <row r="58" spans="1:14">
      <c r="A58" s="4" t="s">
        <v>390</v>
      </c>
      <c r="J58" s="4" t="s">
        <v>398</v>
      </c>
    </row>
    <row r="59" spans="1:14">
      <c r="A59" s="4" t="s">
        <v>399</v>
      </c>
    </row>
    <row r="60" spans="1:14">
      <c r="A60" s="3" t="s">
        <v>357</v>
      </c>
    </row>
    <row r="61" spans="1:14">
      <c r="A61" s="4" t="s">
        <v>390</v>
      </c>
      <c r="J61" s="4" t="s">
        <v>4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9</v>
      </c>
    </row>
    <row r="3" spans="1:4">
      <c r="A3" s="4" t="s">
        <v>402</v>
      </c>
    </row>
    <row r="4" spans="1:4">
      <c r="A4" s="3" t="s">
        <v>403</v>
      </c>
    </row>
    <row r="5" spans="1:4">
      <c r="A5" s="4" t="s">
        <v>404</v>
      </c>
      <c r="B5" s="8" t="n">
        <v>0.6</v>
      </c>
      <c r="C5" s="8" t="n">
        <v>0.5</v>
      </c>
      <c r="D5" s="8" t="n">
        <v>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345</v>
      </c>
      <c r="J1" s="2" t="s">
        <v>1</v>
      </c>
    </row>
    <row r="2" spans="1:12">
      <c r="B2" s="2" t="s">
        <v>2</v>
      </c>
      <c r="C2" s="2" t="s">
        <v>406</v>
      </c>
      <c r="D2" s="2" t="s">
        <v>4</v>
      </c>
      <c r="E2" s="2" t="s">
        <v>407</v>
      </c>
      <c r="F2" s="2" t="s">
        <v>32</v>
      </c>
      <c r="G2" s="2" t="s">
        <v>408</v>
      </c>
      <c r="H2" s="2" t="s">
        <v>409</v>
      </c>
      <c r="I2" s="2" t="s">
        <v>410</v>
      </c>
      <c r="J2" s="2" t="s">
        <v>2</v>
      </c>
      <c r="K2" s="2" t="s">
        <v>32</v>
      </c>
      <c r="L2" s="2" t="s">
        <v>79</v>
      </c>
    </row>
    <row r="3" spans="1:12">
      <c r="A3" s="3" t="s">
        <v>411</v>
      </c>
    </row>
    <row r="4" spans="1:12">
      <c r="A4" s="4" t="s">
        <v>98</v>
      </c>
      <c r="B4" s="6" t="n">
        <v>41160</v>
      </c>
      <c r="C4" s="6" t="n">
        <v>27247</v>
      </c>
      <c r="D4" s="6" t="n">
        <v>36331</v>
      </c>
      <c r="E4" s="6" t="n">
        <v>29041</v>
      </c>
      <c r="F4" s="6" t="n">
        <v>26924</v>
      </c>
      <c r="G4" s="6" t="n">
        <v>23897</v>
      </c>
      <c r="H4" s="6" t="n">
        <v>30152</v>
      </c>
      <c r="I4" s="6" t="n">
        <v>3208</v>
      </c>
      <c r="J4" s="6" t="n">
        <v>133779</v>
      </c>
      <c r="K4" s="6" t="n">
        <v>84181</v>
      </c>
      <c r="L4" s="6" t="n">
        <v>30913</v>
      </c>
    </row>
    <row r="5" spans="1:12">
      <c r="A5" s="4" t="s">
        <v>412</v>
      </c>
      <c r="J5" s="5" t="n">
        <v>1426</v>
      </c>
      <c r="K5" s="5" t="n">
        <v>765</v>
      </c>
      <c r="L5" s="5" t="n">
        <v>280</v>
      </c>
    </row>
    <row r="6" spans="1:12">
      <c r="A6" s="4" t="s">
        <v>413</v>
      </c>
      <c r="J6" s="5" t="n">
        <v>132353</v>
      </c>
      <c r="K6" s="5" t="n">
        <v>83416</v>
      </c>
      <c r="L6" s="5" t="n">
        <v>30633</v>
      </c>
    </row>
    <row r="7" spans="1:12">
      <c r="A7" s="4" t="s">
        <v>414</v>
      </c>
      <c r="J7" s="5" t="n">
        <v>1187</v>
      </c>
      <c r="K7" s="5" t="n">
        <v>560</v>
      </c>
      <c r="L7" s="5" t="n">
        <v>82</v>
      </c>
    </row>
    <row r="8" spans="1:12">
      <c r="A8" s="4" t="s">
        <v>415</v>
      </c>
      <c r="J8" s="5" t="n">
        <v>1169</v>
      </c>
      <c r="K8" s="5" t="n">
        <v>553</v>
      </c>
      <c r="L8" s="5" t="n">
        <v>81</v>
      </c>
    </row>
    <row r="9" spans="1:12">
      <c r="A9" s="4" t="s">
        <v>416</v>
      </c>
      <c r="J9" s="6" t="n">
        <v>132371</v>
      </c>
      <c r="K9" s="6" t="n">
        <v>83423</v>
      </c>
      <c r="L9" s="6" t="n">
        <v>30634</v>
      </c>
    </row>
    <row r="10" spans="1:12">
      <c r="A10" s="4" t="s">
        <v>417</v>
      </c>
      <c r="J10" s="5" t="n">
        <v>55426</v>
      </c>
      <c r="K10" s="5" t="n">
        <v>56205</v>
      </c>
      <c r="L10" s="5" t="n">
        <v>52372</v>
      </c>
    </row>
    <row r="11" spans="1:12">
      <c r="A11" s="4" t="s">
        <v>418</v>
      </c>
      <c r="J11" s="5" t="n">
        <v>56254</v>
      </c>
      <c r="K11" s="5" t="n">
        <v>56900</v>
      </c>
      <c r="L11" s="5" t="n">
        <v>52929</v>
      </c>
    </row>
    <row r="12" spans="1:12">
      <c r="A12" s="4" t="s">
        <v>419</v>
      </c>
      <c r="B12" s="7" t="n">
        <v>0.74</v>
      </c>
      <c r="C12" s="7" t="n">
        <v>0.49</v>
      </c>
      <c r="D12" s="7" t="n">
        <v>0.65</v>
      </c>
      <c r="E12" s="7" t="n">
        <v>0.52</v>
      </c>
      <c r="F12" s="7" t="n">
        <v>0.48</v>
      </c>
      <c r="G12" s="7" t="n">
        <v>0.42</v>
      </c>
      <c r="H12" s="7" t="n">
        <v>0.53</v>
      </c>
      <c r="I12" s="7" t="n">
        <v>0.06</v>
      </c>
      <c r="J12" s="7" t="n">
        <v>2.39</v>
      </c>
      <c r="K12" s="7" t="n">
        <v>1.48</v>
      </c>
      <c r="L12" s="7" t="n">
        <v>0.58</v>
      </c>
    </row>
    <row r="13" spans="1:12">
      <c r="A13" s="4" t="s">
        <v>420</v>
      </c>
      <c r="B13" s="7" t="n">
        <v>0.73</v>
      </c>
      <c r="C13" s="7" t="n">
        <v>0.48</v>
      </c>
      <c r="D13" s="7" t="n">
        <v>0.64</v>
      </c>
      <c r="E13" s="7" t="n">
        <v>0.51</v>
      </c>
      <c r="F13" s="7" t="n">
        <v>0.47</v>
      </c>
      <c r="G13" s="7" t="n">
        <v>0.42</v>
      </c>
      <c r="H13" s="7" t="n">
        <v>0.52</v>
      </c>
      <c r="I13" s="7" t="n">
        <v>0.06</v>
      </c>
      <c r="J13" s="7" t="n">
        <v>2.35</v>
      </c>
      <c r="K13" s="7" t="n">
        <v>1.47</v>
      </c>
      <c r="L13" s="7" t="n">
        <v>0.58</v>
      </c>
    </row>
    <row r="14" spans="1:12">
      <c r="A14" s="4" t="s">
        <v>421</v>
      </c>
    </row>
    <row r="15" spans="1:12">
      <c r="A15" s="3" t="s">
        <v>411</v>
      </c>
    </row>
    <row r="16" spans="1:12">
      <c r="A16" s="4" t="s">
        <v>422</v>
      </c>
      <c r="J16" s="5" t="n">
        <v>1</v>
      </c>
      <c r="K16" s="5" t="n">
        <v>25</v>
      </c>
      <c r="L16" s="5" t="n">
        <v>20</v>
      </c>
    </row>
    <row r="17" spans="1:12">
      <c r="A17" s="4" t="s">
        <v>402</v>
      </c>
    </row>
    <row r="18" spans="1:12">
      <c r="A18" s="3" t="s">
        <v>411</v>
      </c>
    </row>
    <row r="19" spans="1:12">
      <c r="A19" s="4" t="s">
        <v>422</v>
      </c>
      <c r="J19" s="5" t="n">
        <v>822</v>
      </c>
      <c r="K19" s="5" t="n">
        <v>646</v>
      </c>
      <c r="L19" s="5" t="n">
        <v>487</v>
      </c>
    </row>
    <row r="20" spans="1:12">
      <c r="A20" s="4" t="s">
        <v>423</v>
      </c>
    </row>
    <row r="21" spans="1:12">
      <c r="A21" s="3" t="s">
        <v>411</v>
      </c>
    </row>
    <row r="22" spans="1:12">
      <c r="A22" s="4" t="s">
        <v>422</v>
      </c>
      <c r="J22" s="5" t="n">
        <v>5</v>
      </c>
      <c r="K22" s="5" t="n">
        <v>24</v>
      </c>
      <c r="L22" s="5" t="n">
        <v>5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106</v>
      </c>
      <c r="B3" s="6" t="n">
        <v>-32399</v>
      </c>
      <c r="C3" s="6" t="n">
        <v>-55359</v>
      </c>
    </row>
    <row r="4" spans="1:3">
      <c r="A4" s="4" t="s">
        <v>426</v>
      </c>
      <c r="B4" s="5" t="n">
        <v>-9073</v>
      </c>
      <c r="C4" s="5" t="n">
        <v>-15127</v>
      </c>
    </row>
    <row r="5" spans="1:3">
      <c r="A5" s="4" t="s">
        <v>427</v>
      </c>
      <c r="B5" s="5" t="n">
        <v>1337</v>
      </c>
      <c r="C5" s="5" t="n">
        <v>-578</v>
      </c>
    </row>
    <row r="6" spans="1:3">
      <c r="A6" s="4" t="s">
        <v>66</v>
      </c>
      <c r="B6" s="6" t="n">
        <v>-40135</v>
      </c>
      <c r="C6" s="6" t="n">
        <v>-710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8</v>
      </c>
      <c r="C1" s="2" t="s">
        <v>1</v>
      </c>
    </row>
    <row r="2" spans="1:5">
      <c r="C2" s="2" t="s">
        <v>2</v>
      </c>
      <c r="D2" s="2" t="s">
        <v>32</v>
      </c>
      <c r="E2" s="2" t="s">
        <v>79</v>
      </c>
    </row>
    <row r="3" spans="1:5">
      <c r="A3" s="3" t="s">
        <v>425</v>
      </c>
    </row>
    <row r="4" spans="1:5">
      <c r="A4" s="4" t="s">
        <v>429</v>
      </c>
      <c r="C4" s="6" t="n">
        <v>1083439</v>
      </c>
    </row>
    <row r="5" spans="1:5">
      <c r="A5" s="4" t="s">
        <v>430</v>
      </c>
      <c r="C5" s="5" t="n">
        <v>1216607</v>
      </c>
      <c r="D5" s="6" t="n">
        <v>1083439</v>
      </c>
    </row>
    <row r="6" spans="1:5">
      <c r="A6" s="4" t="s">
        <v>431</v>
      </c>
    </row>
    <row r="7" spans="1:5">
      <c r="A7" s="3" t="s">
        <v>425</v>
      </c>
    </row>
    <row r="8" spans="1:5">
      <c r="A8" s="4" t="s">
        <v>429</v>
      </c>
      <c r="B8" s="4" t="s">
        <v>42</v>
      </c>
      <c r="C8" s="5" t="n">
        <v>-55359</v>
      </c>
      <c r="D8" s="5" t="n">
        <v>-36339</v>
      </c>
      <c r="E8" s="6" t="n">
        <v>-20919</v>
      </c>
    </row>
    <row r="9" spans="1:5">
      <c r="A9" s="4" t="s">
        <v>432</v>
      </c>
      <c r="B9" s="4" t="s">
        <v>42</v>
      </c>
      <c r="C9" s="5" t="n">
        <v>22960</v>
      </c>
      <c r="D9" s="5" t="n">
        <v>-19020</v>
      </c>
      <c r="E9" s="5" t="n">
        <v>-15420</v>
      </c>
    </row>
    <row r="10" spans="1:5">
      <c r="A10" s="4" t="s">
        <v>430</v>
      </c>
      <c r="B10" s="4" t="s">
        <v>42</v>
      </c>
      <c r="C10" s="5" t="n">
        <v>-32399</v>
      </c>
      <c r="D10" s="5" t="n">
        <v>-55359</v>
      </c>
      <c r="E10" s="5" t="n">
        <v>-36339</v>
      </c>
    </row>
    <row r="11" spans="1:5">
      <c r="A11" s="4" t="s">
        <v>433</v>
      </c>
    </row>
    <row r="12" spans="1:5">
      <c r="A12" s="3" t="s">
        <v>425</v>
      </c>
    </row>
    <row r="13" spans="1:5">
      <c r="A13" s="4" t="s">
        <v>429</v>
      </c>
      <c r="C13" s="5" t="n">
        <v>-15127</v>
      </c>
      <c r="D13" s="5" t="n">
        <v>-21572</v>
      </c>
      <c r="E13" s="5" t="n">
        <v>-19708</v>
      </c>
    </row>
    <row r="14" spans="1:5">
      <c r="A14" s="4" t="s">
        <v>432</v>
      </c>
      <c r="C14" s="5" t="n">
        <v>4813</v>
      </c>
      <c r="D14" s="5" t="n">
        <v>4584</v>
      </c>
      <c r="E14" s="5" t="n">
        <v>-3653</v>
      </c>
    </row>
    <row r="15" spans="1:5">
      <c r="A15" s="4" t="s">
        <v>434</v>
      </c>
      <c r="C15" s="5" t="n">
        <v>1241</v>
      </c>
      <c r="D15" s="5" t="n">
        <v>1861</v>
      </c>
      <c r="E15" s="5" t="n">
        <v>1789</v>
      </c>
    </row>
    <row r="16" spans="1:5">
      <c r="A16" s="4" t="s">
        <v>430</v>
      </c>
      <c r="C16" s="5" t="n">
        <v>-9073</v>
      </c>
      <c r="D16" s="5" t="n">
        <v>-15127</v>
      </c>
      <c r="E16" s="5" t="n">
        <v>-21572</v>
      </c>
    </row>
    <row r="17" spans="1:5">
      <c r="A17" s="4" t="s">
        <v>435</v>
      </c>
    </row>
    <row r="18" spans="1:5">
      <c r="A18" s="3" t="s">
        <v>425</v>
      </c>
    </row>
    <row r="19" spans="1:5">
      <c r="A19" s="4" t="s">
        <v>429</v>
      </c>
      <c r="E19" s="5" t="n">
        <v>4</v>
      </c>
    </row>
    <row r="20" spans="1:5">
      <c r="A20" s="4" t="s">
        <v>432</v>
      </c>
      <c r="E20" s="5" t="n">
        <v>-4</v>
      </c>
    </row>
    <row r="21" spans="1:5">
      <c r="A21" s="4" t="s">
        <v>436</v>
      </c>
    </row>
    <row r="22" spans="1:5">
      <c r="A22" s="3" t="s">
        <v>425</v>
      </c>
    </row>
    <row r="23" spans="1:5">
      <c r="A23" s="4" t="s">
        <v>429</v>
      </c>
      <c r="B23" s="4" t="s">
        <v>437</v>
      </c>
      <c r="C23" s="5" t="n">
        <v>-578</v>
      </c>
    </row>
    <row r="24" spans="1:5">
      <c r="A24" s="4" t="s">
        <v>432</v>
      </c>
      <c r="B24" s="4" t="s">
        <v>437</v>
      </c>
      <c r="C24" s="5" t="n">
        <v>1465</v>
      </c>
      <c r="D24" s="5" t="n">
        <v>-635</v>
      </c>
    </row>
    <row r="25" spans="1:5">
      <c r="A25" s="4" t="s">
        <v>434</v>
      </c>
      <c r="B25" s="4" t="s">
        <v>437</v>
      </c>
      <c r="C25" s="5" t="n">
        <v>450</v>
      </c>
      <c r="D25" s="5" t="n">
        <v>57</v>
      </c>
    </row>
    <row r="26" spans="1:5">
      <c r="A26" s="4" t="s">
        <v>430</v>
      </c>
      <c r="B26" s="4" t="s">
        <v>437</v>
      </c>
      <c r="C26" s="5" t="n">
        <v>1337</v>
      </c>
      <c r="D26" s="5" t="n">
        <v>-578</v>
      </c>
    </row>
    <row r="27" spans="1:5">
      <c r="A27" s="4" t="s">
        <v>438</v>
      </c>
    </row>
    <row r="28" spans="1:5">
      <c r="A28" s="3" t="s">
        <v>425</v>
      </c>
    </row>
    <row r="29" spans="1:5">
      <c r="A29" s="4" t="s">
        <v>429</v>
      </c>
      <c r="C29" s="5" t="n">
        <v>-71064</v>
      </c>
      <c r="D29" s="5" t="n">
        <v>-57911</v>
      </c>
      <c r="E29" s="5" t="n">
        <v>-40623</v>
      </c>
    </row>
    <row r="30" spans="1:5">
      <c r="A30" s="4" t="s">
        <v>432</v>
      </c>
      <c r="C30" s="5" t="n">
        <v>29238</v>
      </c>
      <c r="D30" s="5" t="n">
        <v>-15071</v>
      </c>
      <c r="E30" s="5" t="n">
        <v>-19077</v>
      </c>
    </row>
    <row r="31" spans="1:5">
      <c r="A31" s="4" t="s">
        <v>434</v>
      </c>
      <c r="C31" s="5" t="n">
        <v>1691</v>
      </c>
      <c r="D31" s="5" t="n">
        <v>1918</v>
      </c>
      <c r="E31" s="5" t="n">
        <v>1789</v>
      </c>
    </row>
    <row r="32" spans="1:5">
      <c r="A32" s="4" t="s">
        <v>430</v>
      </c>
      <c r="C32" s="6" t="n">
        <v>-40135</v>
      </c>
      <c r="D32" s="6" t="n">
        <v>-71064</v>
      </c>
      <c r="E32" s="6" t="n">
        <v>-57911</v>
      </c>
    </row>
    <row r="33" spans="1:5"/>
    <row r="34" spans="1:5">
      <c r="A34" s="4" t="s">
        <v>42</v>
      </c>
      <c r="B34" s="4" t="s">
        <v>439</v>
      </c>
    </row>
    <row r="35" spans="1:5">
      <c r="A35" s="4" t="s">
        <v>437</v>
      </c>
      <c r="B35" s="4" t="s">
        <v>440</v>
      </c>
    </row>
  </sheetData>
  <mergeCells count="5">
    <mergeCell ref="A1:B2"/>
    <mergeCell ref="C1:E1"/>
    <mergeCell ref="A33:D33"/>
    <mergeCell ref="B34:D34"/>
    <mergeCell ref="B35:D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9</v>
      </c>
    </row>
    <row r="3" spans="1:4">
      <c r="A3" s="3" t="s">
        <v>425</v>
      </c>
    </row>
    <row r="4" spans="1:4">
      <c r="A4" s="4" t="s">
        <v>442</v>
      </c>
      <c r="B4" s="9" t="n">
        <v>0.8</v>
      </c>
      <c r="C4" s="9" t="n">
        <v>1.2</v>
      </c>
      <c r="D4" s="9" t="n">
        <v>1.1</v>
      </c>
    </row>
    <row r="5" spans="1:4">
      <c r="A5" s="4" t="s">
        <v>433</v>
      </c>
    </row>
    <row r="6" spans="1:4">
      <c r="A6" s="3" t="s">
        <v>425</v>
      </c>
    </row>
    <row r="7" spans="1:4">
      <c r="A7" s="4" t="s">
        <v>443</v>
      </c>
      <c r="B7" s="8" t="n">
        <v>2.5</v>
      </c>
      <c r="C7" s="8" t="n">
        <v>1.9</v>
      </c>
      <c r="D7" s="9" t="n">
        <v>-2.3</v>
      </c>
    </row>
    <row r="8" spans="1:4">
      <c r="A8" s="4" t="s">
        <v>436</v>
      </c>
    </row>
    <row r="9" spans="1:4">
      <c r="A9" s="3" t="s">
        <v>425</v>
      </c>
    </row>
    <row r="10" spans="1:4">
      <c r="A10" s="4" t="s">
        <v>443</v>
      </c>
      <c r="B10" s="8" t="n">
        <v>0.8</v>
      </c>
      <c r="C10" s="9" t="n">
        <v>-0.4</v>
      </c>
    </row>
    <row r="11" spans="1:4">
      <c r="A11" s="4" t="s">
        <v>442</v>
      </c>
      <c r="B11" s="9"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9</v>
      </c>
    </row>
    <row r="3" spans="1:4">
      <c r="A3" s="3" t="s">
        <v>445</v>
      </c>
    </row>
    <row r="4" spans="1:4">
      <c r="A4" s="4" t="s">
        <v>446</v>
      </c>
      <c r="B4" s="6" t="n">
        <v>21469</v>
      </c>
      <c r="C4" s="6" t="n">
        <v>18958</v>
      </c>
      <c r="D4" s="6" t="n">
        <v>18895</v>
      </c>
    </row>
    <row r="5" spans="1:4">
      <c r="A5" s="4" t="s">
        <v>447</v>
      </c>
      <c r="B5" s="5" t="n">
        <v>-7319</v>
      </c>
      <c r="C5" s="5" t="n">
        <v>-4756</v>
      </c>
      <c r="D5" s="5" t="n">
        <v>-7347</v>
      </c>
    </row>
    <row r="6" spans="1:4">
      <c r="A6" s="4" t="s">
        <v>448</v>
      </c>
      <c r="B6" s="5" t="n">
        <v>14150</v>
      </c>
      <c r="C6" s="5" t="n">
        <v>14202</v>
      </c>
      <c r="D6" s="5" t="n">
        <v>11548</v>
      </c>
    </row>
    <row r="7" spans="1:4">
      <c r="A7" s="4" t="s">
        <v>423</v>
      </c>
    </row>
    <row r="8" spans="1:4">
      <c r="A8" s="3" t="s">
        <v>445</v>
      </c>
    </row>
    <row r="9" spans="1:4">
      <c r="A9" s="4" t="s">
        <v>446</v>
      </c>
      <c r="D9" s="5" t="n">
        <v>17</v>
      </c>
    </row>
    <row r="10" spans="1:4">
      <c r="A10" s="4" t="s">
        <v>402</v>
      </c>
    </row>
    <row r="11" spans="1:4">
      <c r="A11" s="3" t="s">
        <v>445</v>
      </c>
    </row>
    <row r="12" spans="1:4">
      <c r="A12" s="4" t="s">
        <v>446</v>
      </c>
      <c r="B12" s="5" t="n">
        <v>20282</v>
      </c>
      <c r="C12" s="5" t="n">
        <v>18045</v>
      </c>
      <c r="D12" s="5" t="n">
        <v>18288</v>
      </c>
    </row>
    <row r="13" spans="1:4">
      <c r="A13" s="4" t="s">
        <v>421</v>
      </c>
    </row>
    <row r="14" spans="1:4">
      <c r="A14" s="3" t="s">
        <v>445</v>
      </c>
    </row>
    <row r="15" spans="1:4">
      <c r="A15" s="4" t="s">
        <v>446</v>
      </c>
      <c r="B15" s="6" t="n">
        <v>1187</v>
      </c>
      <c r="C15" s="6" t="n">
        <v>913</v>
      </c>
      <c r="D15" s="6" t="n">
        <v>5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s>
  <sheetData>
    <row r="1" spans="1:5">
      <c r="A1" s="1" t="s">
        <v>449</v>
      </c>
      <c r="B1" s="2" t="s">
        <v>1</v>
      </c>
    </row>
    <row r="2" spans="1:5">
      <c r="B2" s="2" t="s">
        <v>450</v>
      </c>
      <c r="C2" s="2" t="s">
        <v>451</v>
      </c>
      <c r="D2" s="2" t="s">
        <v>452</v>
      </c>
      <c r="E2" s="2" t="s">
        <v>453</v>
      </c>
    </row>
    <row r="3" spans="1:5">
      <c r="A3" s="3" t="s">
        <v>454</v>
      </c>
    </row>
    <row r="4" spans="1:5">
      <c r="A4" s="4" t="s">
        <v>455</v>
      </c>
      <c r="B4" s="6" t="n">
        <v>3794000</v>
      </c>
      <c r="C4" s="6" t="n">
        <v>4758000</v>
      </c>
      <c r="D4" s="6" t="n">
        <v>7410000</v>
      </c>
    </row>
    <row r="5" spans="1:5">
      <c r="A5" s="4" t="s">
        <v>456</v>
      </c>
      <c r="B5" s="6" t="n">
        <v>36865000</v>
      </c>
      <c r="C5" s="6" t="n">
        <v>33579000</v>
      </c>
      <c r="D5" s="6" t="n">
        <v>7410000</v>
      </c>
    </row>
    <row r="6" spans="1:5">
      <c r="A6" s="4" t="s">
        <v>457</v>
      </c>
    </row>
    <row r="7" spans="1:5">
      <c r="A7" s="3" t="s">
        <v>454</v>
      </c>
    </row>
    <row r="8" spans="1:5">
      <c r="A8" s="4" t="s">
        <v>458</v>
      </c>
      <c r="B8" s="5" t="n">
        <v>984079</v>
      </c>
      <c r="C8" s="5" t="n">
        <v>1140576</v>
      </c>
      <c r="D8" s="5" t="n">
        <v>0</v>
      </c>
    </row>
    <row r="9" spans="1:5">
      <c r="A9" s="4" t="s">
        <v>456</v>
      </c>
      <c r="B9" s="6" t="n">
        <v>33100000</v>
      </c>
      <c r="C9" s="6" t="n">
        <v>28800000</v>
      </c>
    </row>
    <row r="10" spans="1:5">
      <c r="A10" s="4" t="s">
        <v>459</v>
      </c>
    </row>
    <row r="11" spans="1:5">
      <c r="A11" s="3" t="s">
        <v>454</v>
      </c>
    </row>
    <row r="12" spans="1:5">
      <c r="A12" s="4" t="s">
        <v>460</v>
      </c>
      <c r="B12" s="4" t="s">
        <v>386</v>
      </c>
    </row>
    <row r="13" spans="1:5">
      <c r="A13" s="4" t="s">
        <v>461</v>
      </c>
    </row>
    <row r="14" spans="1:5">
      <c r="A14" s="3" t="s">
        <v>454</v>
      </c>
    </row>
    <row r="15" spans="1:5">
      <c r="A15" s="4" t="s">
        <v>460</v>
      </c>
      <c r="B15" s="4" t="s">
        <v>391</v>
      </c>
    </row>
    <row r="16" spans="1:5">
      <c r="A16" s="4" t="s">
        <v>462</v>
      </c>
      <c r="B16" s="5" t="n">
        <v>700000</v>
      </c>
    </row>
    <row r="17" spans="1:5">
      <c r="A17" s="4" t="s">
        <v>463</v>
      </c>
      <c r="B17" s="6" t="n">
        <v>8300000</v>
      </c>
    </row>
    <row r="18" spans="1:5">
      <c r="A18" s="4" t="s">
        <v>464</v>
      </c>
    </row>
    <row r="19" spans="1:5">
      <c r="A19" s="3" t="s">
        <v>454</v>
      </c>
    </row>
    <row r="20" spans="1:5">
      <c r="A20" s="4" t="s">
        <v>460</v>
      </c>
      <c r="B20" s="4" t="s">
        <v>391</v>
      </c>
    </row>
    <row r="21" spans="1:5">
      <c r="A21" s="4" t="s">
        <v>462</v>
      </c>
      <c r="B21" s="5" t="n">
        <v>200000</v>
      </c>
    </row>
    <row r="22" spans="1:5">
      <c r="A22" s="4" t="s">
        <v>463</v>
      </c>
      <c r="B22" s="6" t="n">
        <v>3000000</v>
      </c>
    </row>
    <row r="23" spans="1:5">
      <c r="A23" s="4" t="s">
        <v>402</v>
      </c>
    </row>
    <row r="24" spans="1:5">
      <c r="A24" s="3" t="s">
        <v>454</v>
      </c>
    </row>
    <row r="25" spans="1:5">
      <c r="A25" s="4" t="s">
        <v>462</v>
      </c>
      <c r="B25" s="5" t="n">
        <v>1730000</v>
      </c>
      <c r="C25" s="5" t="n">
        <v>1581000</v>
      </c>
      <c r="D25" s="5" t="n">
        <v>1506000</v>
      </c>
      <c r="E25" s="5" t="n">
        <v>1560000</v>
      </c>
    </row>
    <row r="26" spans="1:5">
      <c r="A26" s="4" t="s">
        <v>463</v>
      </c>
      <c r="B26" s="6" t="n">
        <v>30800000</v>
      </c>
    </row>
    <row r="27" spans="1:5">
      <c r="A27" s="4" t="s">
        <v>465</v>
      </c>
      <c r="B27" s="4" t="s">
        <v>466</v>
      </c>
    </row>
    <row r="28" spans="1:5">
      <c r="A28" s="4" t="s">
        <v>467</v>
      </c>
      <c r="B28" s="5" t="n">
        <v>108089</v>
      </c>
      <c r="C28" s="5" t="n">
        <v>205440</v>
      </c>
    </row>
    <row r="29" spans="1:5">
      <c r="A29" s="4" t="s">
        <v>455</v>
      </c>
      <c r="B29" s="6" t="n">
        <v>3800000</v>
      </c>
      <c r="C29" s="6" t="n">
        <v>4800000</v>
      </c>
    </row>
    <row r="30" spans="1:5">
      <c r="A30" s="4" t="s">
        <v>423</v>
      </c>
    </row>
    <row r="31" spans="1:5">
      <c r="A31" s="3" t="s">
        <v>454</v>
      </c>
    </row>
    <row r="32" spans="1:5">
      <c r="A32" s="4" t="s">
        <v>468</v>
      </c>
      <c r="B32" s="6" t="n">
        <v>600000</v>
      </c>
      <c r="C32" s="6" t="n">
        <v>800000</v>
      </c>
      <c r="D32" s="6" t="n">
        <v>1300000</v>
      </c>
    </row>
    <row r="33" spans="1:5">
      <c r="A33" s="4" t="s">
        <v>469</v>
      </c>
    </row>
    <row r="34" spans="1:5">
      <c r="A34" s="3" t="s">
        <v>454</v>
      </c>
    </row>
    <row r="35" spans="1:5">
      <c r="A35" s="4" t="s">
        <v>470</v>
      </c>
      <c r="B35" s="5" t="n">
        <v>41075</v>
      </c>
      <c r="C35" s="5" t="n">
        <v>53955</v>
      </c>
      <c r="D35" s="5" t="n">
        <v>87648</v>
      </c>
    </row>
    <row r="36" spans="1:5">
      <c r="A36" s="4" t="s">
        <v>471</v>
      </c>
    </row>
    <row r="37" spans="1:5">
      <c r="A37" s="3" t="s">
        <v>454</v>
      </c>
    </row>
    <row r="38" spans="1:5">
      <c r="A38" s="4" t="s">
        <v>472</v>
      </c>
      <c r="B38" s="5" t="n">
        <v>5500000</v>
      </c>
    </row>
    <row r="39" spans="1:5">
      <c r="A39" s="4" t="s">
        <v>473</v>
      </c>
      <c r="B39" s="5" t="n">
        <v>11200000</v>
      </c>
    </row>
    <row r="40" spans="1:5">
      <c r="A40" s="4" t="s">
        <v>474</v>
      </c>
      <c r="B40" s="8" t="n">
        <v>2.3</v>
      </c>
    </row>
    <row r="41" spans="1:5">
      <c r="A41" s="4" t="s">
        <v>421</v>
      </c>
    </row>
    <row r="42" spans="1:5">
      <c r="A42" s="3" t="s">
        <v>454</v>
      </c>
    </row>
    <row r="43" spans="1:5">
      <c r="A43" s="4" t="s">
        <v>473</v>
      </c>
      <c r="B43" s="5" t="n">
        <v>3000000</v>
      </c>
    </row>
    <row r="44" spans="1:5">
      <c r="A44" s="4" t="s">
        <v>475</v>
      </c>
      <c r="B44" s="4" t="s">
        <v>476</v>
      </c>
    </row>
    <row r="45" spans="1:5">
      <c r="A45" s="4" t="s">
        <v>477</v>
      </c>
      <c r="B45" s="6" t="n">
        <v>25000</v>
      </c>
    </row>
    <row r="46" spans="1:5">
      <c r="A46" s="4" t="s">
        <v>478</v>
      </c>
      <c r="B46" s="4" t="s">
        <v>479</v>
      </c>
    </row>
    <row r="47" spans="1:5">
      <c r="A47" s="4" t="s">
        <v>480</v>
      </c>
      <c r="B47" s="5" t="n">
        <v>1100000</v>
      </c>
    </row>
    <row r="48" spans="1:5">
      <c r="A48" s="4" t="s">
        <v>481</v>
      </c>
      <c r="B48" s="5" t="n">
        <v>198749</v>
      </c>
      <c r="C48" s="5" t="n">
        <v>207141</v>
      </c>
      <c r="D48" s="5" t="n">
        <v>95135</v>
      </c>
    </row>
    <row r="49" spans="1:5">
      <c r="A49" s="4" t="s">
        <v>482</v>
      </c>
      <c r="B49" s="7" t="n">
        <v>31.77</v>
      </c>
      <c r="C49" s="7" t="n">
        <v>20.93</v>
      </c>
      <c r="D49" s="7" t="n">
        <v>28.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9</v>
      </c>
    </row>
    <row r="3" spans="1:4">
      <c r="A3" s="3" t="s">
        <v>454</v>
      </c>
    </row>
    <row r="4" spans="1:4">
      <c r="A4" s="4" t="s">
        <v>484</v>
      </c>
      <c r="B4" s="5" t="n">
        <v>1581</v>
      </c>
      <c r="C4" s="5" t="n">
        <v>1506</v>
      </c>
      <c r="D4" s="5" t="n">
        <v>1560</v>
      </c>
    </row>
    <row r="5" spans="1:4">
      <c r="A5" s="4" t="s">
        <v>485</v>
      </c>
      <c r="B5" s="5" t="n">
        <v>650</v>
      </c>
      <c r="C5" s="5" t="n">
        <v>852</v>
      </c>
      <c r="D5" s="5" t="n">
        <v>784</v>
      </c>
    </row>
    <row r="6" spans="1:4">
      <c r="A6" s="4" t="s">
        <v>486</v>
      </c>
      <c r="B6" s="5" t="n">
        <v>-431</v>
      </c>
      <c r="C6" s="5" t="n">
        <v>-751</v>
      </c>
      <c r="D6" s="5" t="n">
        <v>-809</v>
      </c>
    </row>
    <row r="7" spans="1:4">
      <c r="A7" s="4" t="s">
        <v>487</v>
      </c>
      <c r="B7" s="5" t="n">
        <v>-70</v>
      </c>
      <c r="C7" s="5" t="n">
        <v>-26</v>
      </c>
      <c r="D7" s="5" t="n">
        <v>-29</v>
      </c>
    </row>
    <row r="8" spans="1:4">
      <c r="A8" s="4" t="s">
        <v>488</v>
      </c>
      <c r="B8" s="5" t="n">
        <v>1730</v>
      </c>
      <c r="C8" s="5" t="n">
        <v>1581</v>
      </c>
      <c r="D8" s="5" t="n">
        <v>1506</v>
      </c>
    </row>
    <row r="9" spans="1:4">
      <c r="A9" s="4" t="s">
        <v>489</v>
      </c>
      <c r="B9" s="7" t="n">
        <v>29.74</v>
      </c>
      <c r="C9" s="7" t="n">
        <v>34.12</v>
      </c>
      <c r="D9" s="7" t="n">
        <v>22.15</v>
      </c>
    </row>
    <row r="10" spans="1:4">
      <c r="A10" s="4" t="s">
        <v>490</v>
      </c>
      <c r="B10" s="10" t="n">
        <v>37.6</v>
      </c>
      <c r="C10" s="10" t="n">
        <v>17.43</v>
      </c>
      <c r="D10" s="10" t="n">
        <v>39.19</v>
      </c>
    </row>
    <row r="11" spans="1:4">
      <c r="A11" s="4" t="s">
        <v>491</v>
      </c>
      <c r="B11" s="10" t="n">
        <v>26.13</v>
      </c>
      <c r="C11" s="10" t="n">
        <v>24.15</v>
      </c>
      <c r="D11" s="10" t="n">
        <v>16.35</v>
      </c>
    </row>
    <row r="12" spans="1:4">
      <c r="A12" s="4" t="s">
        <v>492</v>
      </c>
      <c r="B12" s="10" t="n">
        <v>33.26</v>
      </c>
      <c r="C12" s="10" t="n">
        <v>26.8</v>
      </c>
      <c r="D12" s="10" t="n">
        <v>23.38</v>
      </c>
    </row>
    <row r="13" spans="1:4">
      <c r="A13" s="4" t="s">
        <v>493</v>
      </c>
      <c r="B13" s="7" t="n">
        <v>33.45</v>
      </c>
      <c r="C13" s="7" t="n">
        <v>29.74</v>
      </c>
      <c r="D13" s="7" t="n">
        <v>34.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4</v>
      </c>
      <c r="C1" s="2" t="s">
        <v>2</v>
      </c>
      <c r="D1" s="2" t="s">
        <v>32</v>
      </c>
      <c r="E1" s="2" t="s">
        <v>79</v>
      </c>
      <c r="F1" s="2" t="s">
        <v>495</v>
      </c>
    </row>
    <row r="2" spans="1:6">
      <c r="A2" s="3" t="s">
        <v>496</v>
      </c>
    </row>
    <row r="3" spans="1:6">
      <c r="A3" s="4" t="s">
        <v>497</v>
      </c>
      <c r="C3" s="6" t="n">
        <v>29089</v>
      </c>
      <c r="D3" s="6" t="n">
        <v>31573</v>
      </c>
    </row>
    <row r="4" spans="1:6">
      <c r="A4" s="4" t="s">
        <v>498</v>
      </c>
      <c r="C4" s="5" t="n">
        <v>-170339</v>
      </c>
      <c r="D4" s="5" t="n">
        <v>-148464</v>
      </c>
    </row>
    <row r="5" spans="1:6">
      <c r="A5" s="4" t="s">
        <v>34</v>
      </c>
      <c r="C5" s="5" t="n">
        <v>520848</v>
      </c>
      <c r="D5" s="5" t="n">
        <v>410882</v>
      </c>
      <c r="E5" s="6" t="n">
        <v>273252</v>
      </c>
      <c r="F5" s="6" t="n">
        <v>380838</v>
      </c>
    </row>
    <row r="6" spans="1:6">
      <c r="A6" s="4" t="s">
        <v>499</v>
      </c>
      <c r="C6" s="5" t="n">
        <v>14293</v>
      </c>
      <c r="D6" s="5" t="n">
        <v>4363</v>
      </c>
    </row>
    <row r="7" spans="1:6">
      <c r="A7" s="4" t="s">
        <v>40</v>
      </c>
      <c r="C7" s="5" t="n">
        <v>122792</v>
      </c>
      <c r="D7" s="5" t="n">
        <v>115574</v>
      </c>
    </row>
    <row r="8" spans="1:6">
      <c r="A8" s="4" t="s">
        <v>500</v>
      </c>
    </row>
    <row r="9" spans="1:6">
      <c r="A9" s="3" t="s">
        <v>496</v>
      </c>
    </row>
    <row r="10" spans="1:6">
      <c r="A10" s="4" t="s">
        <v>501</v>
      </c>
      <c r="C10" s="5" t="n">
        <v>647925</v>
      </c>
      <c r="D10" s="5" t="n">
        <v>524700</v>
      </c>
    </row>
    <row r="11" spans="1:6">
      <c r="A11" s="4" t="s">
        <v>502</v>
      </c>
      <c r="C11" s="5" t="n">
        <v>11040</v>
      </c>
      <c r="D11" s="5" t="n">
        <v>6697</v>
      </c>
    </row>
    <row r="12" spans="1:6">
      <c r="A12" s="4" t="s">
        <v>503</v>
      </c>
      <c r="C12" s="5" t="n">
        <v>-1032</v>
      </c>
      <c r="D12" s="5" t="n">
        <v>-578</v>
      </c>
    </row>
    <row r="13" spans="1:6">
      <c r="A13" s="4" t="s">
        <v>504</v>
      </c>
      <c r="C13" s="5" t="n">
        <v>657933</v>
      </c>
      <c r="D13" s="5" t="n">
        <v>530819</v>
      </c>
    </row>
    <row r="14" spans="1:6">
      <c r="A14" s="4" t="s">
        <v>34</v>
      </c>
      <c r="C14" s="5" t="n">
        <v>520848</v>
      </c>
      <c r="D14" s="5" t="n">
        <v>410882</v>
      </c>
    </row>
    <row r="15" spans="1:6">
      <c r="A15" s="4" t="s">
        <v>499</v>
      </c>
      <c r="C15" s="5" t="n">
        <v>14293</v>
      </c>
      <c r="D15" s="5" t="n">
        <v>4363</v>
      </c>
    </row>
    <row r="16" spans="1:6">
      <c r="A16" s="4" t="s">
        <v>40</v>
      </c>
      <c r="C16" s="5" t="n">
        <v>122792</v>
      </c>
      <c r="D16" s="5" t="n">
        <v>115574</v>
      </c>
    </row>
    <row r="17" spans="1:6">
      <c r="A17" s="4" t="s">
        <v>505</v>
      </c>
    </row>
    <row r="18" spans="1:6">
      <c r="A18" s="3" t="s">
        <v>496</v>
      </c>
    </row>
    <row r="19" spans="1:6">
      <c r="A19" s="4" t="s">
        <v>34</v>
      </c>
      <c r="C19" s="5" t="n">
        <v>519818</v>
      </c>
      <c r="D19" s="5" t="n">
        <v>409824</v>
      </c>
    </row>
    <row r="20" spans="1:6">
      <c r="A20" s="4" t="s">
        <v>501</v>
      </c>
      <c r="C20" s="5" t="n">
        <v>519818</v>
      </c>
      <c r="D20" s="5" t="n">
        <v>409824</v>
      </c>
    </row>
    <row r="21" spans="1:6">
      <c r="A21" s="4" t="s">
        <v>504</v>
      </c>
      <c r="C21" s="5" t="n">
        <v>519818</v>
      </c>
      <c r="D21" s="5" t="n">
        <v>409824</v>
      </c>
    </row>
    <row r="22" spans="1:6">
      <c r="A22" s="4" t="s">
        <v>506</v>
      </c>
    </row>
    <row r="23" spans="1:6">
      <c r="A23" s="3" t="s">
        <v>496</v>
      </c>
    </row>
    <row r="24" spans="1:6">
      <c r="A24" s="4" t="s">
        <v>34</v>
      </c>
      <c r="C24" s="5" t="n">
        <v>1030</v>
      </c>
      <c r="D24" s="5" t="n">
        <v>1058</v>
      </c>
    </row>
    <row r="25" spans="1:6">
      <c r="A25" s="4" t="s">
        <v>504</v>
      </c>
      <c r="C25" s="5" t="n">
        <v>1030</v>
      </c>
      <c r="D25" s="5" t="n">
        <v>1058</v>
      </c>
    </row>
    <row r="26" spans="1:6">
      <c r="A26" s="4" t="s">
        <v>501</v>
      </c>
      <c r="C26" s="5" t="n">
        <v>1030</v>
      </c>
      <c r="D26" s="5" t="n">
        <v>1058</v>
      </c>
    </row>
    <row r="27" spans="1:6">
      <c r="A27" s="4" t="s">
        <v>507</v>
      </c>
    </row>
    <row r="28" spans="1:6">
      <c r="A28" s="3" t="s">
        <v>496</v>
      </c>
    </row>
    <row r="29" spans="1:6">
      <c r="A29" s="4" t="s">
        <v>502</v>
      </c>
      <c r="B29" s="4" t="s">
        <v>42</v>
      </c>
      <c r="C29" s="5" t="n">
        <v>11040</v>
      </c>
      <c r="D29" s="5" t="n">
        <v>6697</v>
      </c>
    </row>
    <row r="30" spans="1:6">
      <c r="A30" s="4" t="s">
        <v>503</v>
      </c>
      <c r="B30" s="4" t="s">
        <v>42</v>
      </c>
      <c r="C30" s="5" t="n">
        <v>-1032</v>
      </c>
      <c r="D30" s="5" t="n">
        <v>-578</v>
      </c>
    </row>
    <row r="31" spans="1:6">
      <c r="A31" s="4" t="s">
        <v>499</v>
      </c>
      <c r="B31" s="4" t="s">
        <v>42</v>
      </c>
      <c r="C31" s="5" t="n">
        <v>14293</v>
      </c>
      <c r="D31" s="5" t="n">
        <v>4363</v>
      </c>
    </row>
    <row r="32" spans="1:6">
      <c r="A32" s="4" t="s">
        <v>40</v>
      </c>
      <c r="B32" s="4" t="s">
        <v>42</v>
      </c>
      <c r="C32" s="5" t="n">
        <v>122792</v>
      </c>
      <c r="D32" s="5" t="n">
        <v>115574</v>
      </c>
    </row>
    <row r="33" spans="1:6">
      <c r="A33" s="4" t="s">
        <v>501</v>
      </c>
      <c r="B33" s="4" t="s">
        <v>42</v>
      </c>
      <c r="C33" s="5" t="n">
        <v>127077</v>
      </c>
      <c r="D33" s="5" t="n">
        <v>113818</v>
      </c>
    </row>
    <row r="34" spans="1:6">
      <c r="A34" s="4" t="s">
        <v>504</v>
      </c>
      <c r="B34" s="4" t="s">
        <v>42</v>
      </c>
      <c r="C34" s="5" t="n">
        <v>137085</v>
      </c>
      <c r="D34" s="5" t="n">
        <v>119937</v>
      </c>
    </row>
    <row r="35" spans="1:6">
      <c r="A35" s="4" t="s">
        <v>508</v>
      </c>
    </row>
    <row r="36" spans="1:6">
      <c r="A36" s="3" t="s">
        <v>496</v>
      </c>
    </row>
    <row r="37" spans="1:6">
      <c r="A37" s="4" t="s">
        <v>497</v>
      </c>
      <c r="C37" s="5" t="n">
        <v>753</v>
      </c>
    </row>
    <row r="38" spans="1:6">
      <c r="A38" s="4" t="s">
        <v>498</v>
      </c>
      <c r="D38" s="5" t="n">
        <v>-717</v>
      </c>
    </row>
    <row r="39" spans="1:6">
      <c r="A39" s="4" t="s">
        <v>502</v>
      </c>
      <c r="C39" s="5" t="n">
        <v>1778</v>
      </c>
      <c r="D39" s="5" t="n">
        <v>129</v>
      </c>
    </row>
    <row r="40" spans="1:6">
      <c r="A40" s="4" t="s">
        <v>503</v>
      </c>
      <c r="C40" s="5" t="n">
        <v>-1025</v>
      </c>
      <c r="D40" s="5" t="n">
        <v>-846</v>
      </c>
    </row>
    <row r="41" spans="1:6">
      <c r="A41" s="4" t="s">
        <v>504</v>
      </c>
      <c r="C41" s="5" t="n">
        <v>753</v>
      </c>
      <c r="D41" s="5" t="n">
        <v>-717</v>
      </c>
    </row>
    <row r="42" spans="1:6">
      <c r="A42" s="4" t="s">
        <v>509</v>
      </c>
    </row>
    <row r="43" spans="1:6">
      <c r="A43" s="3" t="s">
        <v>496</v>
      </c>
    </row>
    <row r="44" spans="1:6">
      <c r="A44" s="4" t="s">
        <v>510</v>
      </c>
      <c r="C44" s="5" t="n">
        <v>2076</v>
      </c>
    </row>
    <row r="45" spans="1:6">
      <c r="A45" s="4" t="s">
        <v>503</v>
      </c>
      <c r="D45" s="5" t="n">
        <v>-947</v>
      </c>
    </row>
    <row r="46" spans="1:6">
      <c r="A46" s="4" t="s">
        <v>504</v>
      </c>
      <c r="C46" s="5" t="n">
        <v>2076</v>
      </c>
      <c r="D46" s="5" t="n">
        <v>-947</v>
      </c>
    </row>
    <row r="47" spans="1:6">
      <c r="A47" s="4" t="s">
        <v>497</v>
      </c>
      <c r="C47" s="6" t="n">
        <v>2076</v>
      </c>
    </row>
    <row r="48" spans="1:6">
      <c r="A48" s="4" t="s">
        <v>498</v>
      </c>
      <c r="D48" s="6" t="n">
        <v>-947</v>
      </c>
    </row>
    <row r="49" spans="1:6"/>
    <row r="50" spans="1:6">
      <c r="A50" s="4" t="s">
        <v>42</v>
      </c>
      <c r="B50" s="4" t="s">
        <v>511</v>
      </c>
    </row>
  </sheetData>
  <mergeCells count="3">
    <mergeCell ref="A1:B1"/>
    <mergeCell ref="A49:E49"/>
    <mergeCell ref="B50:E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9</v>
      </c>
    </row>
    <row r="3" spans="1:4">
      <c r="A3" s="4" t="s">
        <v>96</v>
      </c>
      <c r="B3" s="6" t="n">
        <v>135897</v>
      </c>
      <c r="C3" s="6" t="n">
        <v>87238</v>
      </c>
      <c r="D3" s="6" t="n">
        <v>31433</v>
      </c>
    </row>
    <row r="4" spans="1:4">
      <c r="A4" s="3" t="s">
        <v>105</v>
      </c>
    </row>
    <row r="5" spans="1:4">
      <c r="A5" s="4" t="s">
        <v>106</v>
      </c>
      <c r="B5" s="5" t="n">
        <v>22900</v>
      </c>
      <c r="C5" s="5" t="n">
        <v>-19266</v>
      </c>
      <c r="D5" s="5" t="n">
        <v>-15428</v>
      </c>
    </row>
    <row r="6" spans="1:4">
      <c r="A6" s="4" t="s">
        <v>107</v>
      </c>
      <c r="B6" s="5" t="n">
        <v>6054</v>
      </c>
      <c r="C6" s="5" t="n">
        <v>6445</v>
      </c>
      <c r="D6" s="5" t="n">
        <v>-1864</v>
      </c>
    </row>
    <row r="7" spans="1:4">
      <c r="A7" s="4" t="s">
        <v>108</v>
      </c>
      <c r="D7" s="5" t="n">
        <v>-4</v>
      </c>
    </row>
    <row r="8" spans="1:4">
      <c r="A8" s="4" t="s">
        <v>109</v>
      </c>
      <c r="B8" s="5" t="n">
        <v>1915</v>
      </c>
      <c r="C8" s="5" t="n">
        <v>-578</v>
      </c>
    </row>
    <row r="9" spans="1:4">
      <c r="A9" s="4" t="s">
        <v>110</v>
      </c>
      <c r="B9" s="5" t="n">
        <v>166766</v>
      </c>
      <c r="C9" s="5" t="n">
        <v>73839</v>
      </c>
      <c r="D9" s="5" t="n">
        <v>14137</v>
      </c>
    </row>
    <row r="10" spans="1:4">
      <c r="A10" s="4" t="s">
        <v>111</v>
      </c>
      <c r="B10" s="5" t="n">
        <v>-2058</v>
      </c>
      <c r="C10" s="5" t="n">
        <v>-2811</v>
      </c>
      <c r="D10" s="5" t="n">
        <v>-512</v>
      </c>
    </row>
    <row r="11" spans="1:4">
      <c r="A11" s="4" t="s">
        <v>112</v>
      </c>
      <c r="B11" s="6" t="n">
        <v>164708</v>
      </c>
      <c r="C11" s="6" t="n">
        <v>71028</v>
      </c>
      <c r="D11" s="6" t="n">
        <v>136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9</v>
      </c>
    </row>
    <row r="3" spans="1:4">
      <c r="A3" s="3" t="s">
        <v>496</v>
      </c>
    </row>
    <row r="4" spans="1:4">
      <c r="A4" s="4" t="s">
        <v>513</v>
      </c>
      <c r="B4" s="6" t="n">
        <v>118200</v>
      </c>
      <c r="C4" s="6" t="n">
        <v>99500</v>
      </c>
    </row>
    <row r="5" spans="1:4">
      <c r="A5" s="4" t="s">
        <v>514</v>
      </c>
      <c r="B5" s="6" t="n">
        <v>10278</v>
      </c>
      <c r="C5" s="6" t="n">
        <v>10842</v>
      </c>
      <c r="D5" s="6" t="n">
        <v>-33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15</v>
      </c>
      <c r="B1" s="2" t="s">
        <v>516</v>
      </c>
      <c r="C1" s="2" t="s">
        <v>1</v>
      </c>
    </row>
    <row r="2" spans="1:5">
      <c r="B2" s="2" t="s">
        <v>517</v>
      </c>
      <c r="C2" s="2" t="s">
        <v>2</v>
      </c>
      <c r="D2" s="2" t="s">
        <v>32</v>
      </c>
      <c r="E2" s="2" t="s">
        <v>79</v>
      </c>
    </row>
    <row r="3" spans="1:5">
      <c r="A3" s="3" t="s">
        <v>518</v>
      </c>
    </row>
    <row r="4" spans="1:5">
      <c r="A4" s="4" t="s">
        <v>519</v>
      </c>
      <c r="E4" s="6" t="n">
        <v>13100000</v>
      </c>
    </row>
    <row r="5" spans="1:5">
      <c r="A5" s="4" t="s">
        <v>393</v>
      </c>
    </row>
    <row r="6" spans="1:5">
      <c r="A6" s="3" t="s">
        <v>518</v>
      </c>
    </row>
    <row r="7" spans="1:5">
      <c r="A7" s="4" t="s">
        <v>520</v>
      </c>
      <c r="C7" s="6" t="n">
        <v>400000</v>
      </c>
    </row>
    <row r="8" spans="1:5">
      <c r="A8" s="4" t="s">
        <v>521</v>
      </c>
    </row>
    <row r="9" spans="1:5">
      <c r="A9" s="3" t="s">
        <v>518</v>
      </c>
    </row>
    <row r="10" spans="1:5">
      <c r="A10" s="4" t="s">
        <v>522</v>
      </c>
      <c r="C10" s="5" t="n">
        <v>-3700000</v>
      </c>
      <c r="D10" s="6" t="n">
        <v>600000</v>
      </c>
      <c r="E10" s="6" t="n">
        <v>-1800000</v>
      </c>
    </row>
    <row r="11" spans="1:5">
      <c r="A11" s="4" t="s">
        <v>523</v>
      </c>
    </row>
    <row r="12" spans="1:5">
      <c r="A12" s="3" t="s">
        <v>518</v>
      </c>
    </row>
    <row r="13" spans="1:5">
      <c r="A13" s="4" t="s">
        <v>524</v>
      </c>
      <c r="C13" s="5" t="n">
        <v>80800000</v>
      </c>
      <c r="D13" s="5" t="n">
        <v>19400000</v>
      </c>
    </row>
    <row r="14" spans="1:5">
      <c r="A14" s="4" t="s">
        <v>525</v>
      </c>
    </row>
    <row r="15" spans="1:5">
      <c r="A15" s="3" t="s">
        <v>518</v>
      </c>
    </row>
    <row r="16" spans="1:5">
      <c r="A16" s="4" t="s">
        <v>524</v>
      </c>
      <c r="C16" s="5" t="n">
        <v>78500000</v>
      </c>
      <c r="D16" s="6" t="n">
        <v>70000000</v>
      </c>
    </row>
    <row r="17" spans="1:5">
      <c r="A17" s="4" t="s">
        <v>526</v>
      </c>
    </row>
    <row r="18" spans="1:5">
      <c r="A18" s="3" t="s">
        <v>518</v>
      </c>
    </row>
    <row r="19" spans="1:5">
      <c r="A19" s="4" t="s">
        <v>524</v>
      </c>
      <c r="B19" s="6" t="n">
        <v>129800000</v>
      </c>
      <c r="C19" s="6" t="n">
        <v>119500000</v>
      </c>
    </row>
    <row r="20" spans="1:5">
      <c r="A20" s="4" t="s">
        <v>527</v>
      </c>
      <c r="B20" s="4" t="s">
        <v>528</v>
      </c>
    </row>
    <row r="21" spans="1:5">
      <c r="A21" s="4" t="s">
        <v>529</v>
      </c>
      <c r="C21" s="4" t="s">
        <v>53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2076</v>
      </c>
    </row>
    <row r="4" spans="1:3">
      <c r="A4" s="3" t="s">
        <v>534</v>
      </c>
    </row>
    <row r="5" spans="1:3">
      <c r="A5" s="4" t="s">
        <v>533</v>
      </c>
      <c r="C5" s="6" t="n">
        <v>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1465</v>
      </c>
      <c r="C4" s="6" t="n">
        <v>-635</v>
      </c>
    </row>
    <row r="5" spans="1:3">
      <c r="A5" s="4" t="s">
        <v>538</v>
      </c>
      <c r="B5" s="6" t="n">
        <v>-730</v>
      </c>
      <c r="C5" s="6" t="n">
        <v>-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540</v>
      </c>
    </row>
    <row r="4" spans="1:3">
      <c r="A4" s="3" t="s">
        <v>536</v>
      </c>
    </row>
    <row r="5" spans="1:3">
      <c r="A5" s="4" t="s">
        <v>541</v>
      </c>
      <c r="B5" s="6" t="n">
        <v>828</v>
      </c>
      <c r="C5" s="6" t="n">
        <v>-4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1778</v>
      </c>
      <c r="C3" s="6" t="n">
        <v>129</v>
      </c>
    </row>
    <row r="4" spans="1:3">
      <c r="A4" s="3" t="s">
        <v>545</v>
      </c>
    </row>
    <row r="5" spans="1:3">
      <c r="A5" s="4" t="s">
        <v>546</v>
      </c>
      <c r="B5" s="6" t="n">
        <v>1025</v>
      </c>
      <c r="C5" s="6" t="n">
        <v>8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249720</v>
      </c>
      <c r="C3" s="6" t="n">
        <v>231348</v>
      </c>
    </row>
    <row r="4" spans="1:3">
      <c r="A4" s="4" t="s">
        <v>550</v>
      </c>
      <c r="B4" s="5" t="n">
        <v>-21991</v>
      </c>
      <c r="C4" s="5" t="n">
        <v>-11443</v>
      </c>
    </row>
    <row r="5" spans="1:3">
      <c r="A5" s="4" t="s">
        <v>551</v>
      </c>
      <c r="B5" s="5" t="n">
        <v>227729</v>
      </c>
      <c r="C5" s="5" t="n">
        <v>219905</v>
      </c>
    </row>
    <row r="6" spans="1:3">
      <c r="A6" s="4" t="s">
        <v>240</v>
      </c>
    </row>
    <row r="7" spans="1:3">
      <c r="A7" s="3" t="s">
        <v>548</v>
      </c>
    </row>
    <row r="8" spans="1:3">
      <c r="A8" s="4" t="s">
        <v>549</v>
      </c>
      <c r="B8" s="5" t="n">
        <v>100404</v>
      </c>
      <c r="C8" s="5" t="n">
        <v>95596</v>
      </c>
    </row>
    <row r="9" spans="1:3">
      <c r="A9" s="4" t="s">
        <v>552</v>
      </c>
    </row>
    <row r="10" spans="1:3">
      <c r="A10" s="3" t="s">
        <v>548</v>
      </c>
    </row>
    <row r="11" spans="1:3">
      <c r="A11" s="4" t="s">
        <v>549</v>
      </c>
      <c r="B11" s="5" t="n">
        <v>7157</v>
      </c>
      <c r="C11" s="5" t="n">
        <v>12147</v>
      </c>
    </row>
    <row r="12" spans="1:3">
      <c r="A12" s="4" t="s">
        <v>553</v>
      </c>
    </row>
    <row r="13" spans="1:3">
      <c r="A13" s="3" t="s">
        <v>548</v>
      </c>
    </row>
    <row r="14" spans="1:3">
      <c r="A14" s="4" t="s">
        <v>549</v>
      </c>
      <c r="B14" s="5" t="n">
        <v>13729</v>
      </c>
      <c r="C14" s="5" t="n">
        <v>12021</v>
      </c>
    </row>
    <row r="15" spans="1:3">
      <c r="A15" s="4" t="s">
        <v>242</v>
      </c>
    </row>
    <row r="16" spans="1:3">
      <c r="A16" s="3" t="s">
        <v>548</v>
      </c>
    </row>
    <row r="17" spans="1:3">
      <c r="A17" s="4" t="s">
        <v>549</v>
      </c>
      <c r="B17" s="6" t="n">
        <v>128430</v>
      </c>
      <c r="C17" s="6" t="n">
        <v>111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s>
  <sheetData>
    <row r="1" spans="1:5">
      <c r="A1" s="1" t="s">
        <v>554</v>
      </c>
      <c r="B1" s="2" t="s">
        <v>1</v>
      </c>
    </row>
    <row r="2" spans="1:5">
      <c r="B2" s="2" t="s">
        <v>555</v>
      </c>
      <c r="C2" s="2" t="s">
        <v>556</v>
      </c>
      <c r="D2" s="2" t="s">
        <v>557</v>
      </c>
      <c r="E2" s="2" t="s">
        <v>558</v>
      </c>
    </row>
    <row r="3" spans="1:5">
      <c r="A3" s="3" t="s">
        <v>548</v>
      </c>
    </row>
    <row r="4" spans="1:5">
      <c r="A4" s="4" t="s">
        <v>559</v>
      </c>
      <c r="B4" s="6" t="n">
        <v>10278000</v>
      </c>
      <c r="C4" s="6" t="n">
        <v>10842000</v>
      </c>
      <c r="D4" s="6" t="n">
        <v>-3333000</v>
      </c>
    </row>
    <row r="5" spans="1:5">
      <c r="A5" s="4" t="s">
        <v>560</v>
      </c>
      <c r="B5" s="5" t="n">
        <v>7776000</v>
      </c>
      <c r="C5" s="5" t="n">
        <v>4918000</v>
      </c>
      <c r="D5" s="5" t="n">
        <v>3984000</v>
      </c>
    </row>
    <row r="6" spans="1:5">
      <c r="A6" s="4" t="s">
        <v>561</v>
      </c>
      <c r="B6" s="5" t="n">
        <v>120087000</v>
      </c>
      <c r="C6" s="5" t="n">
        <v>113067000</v>
      </c>
    </row>
    <row r="7" spans="1:5">
      <c r="A7" s="4" t="s">
        <v>562</v>
      </c>
    </row>
    <row r="8" spans="1:5">
      <c r="A8" s="3" t="s">
        <v>548</v>
      </c>
    </row>
    <row r="9" spans="1:5">
      <c r="A9" s="4" t="s">
        <v>563</v>
      </c>
      <c r="B9" s="5" t="n">
        <v>50000</v>
      </c>
    </row>
    <row r="10" spans="1:5">
      <c r="A10" s="4" t="s">
        <v>564</v>
      </c>
      <c r="B10" s="6" t="n">
        <v>25000</v>
      </c>
    </row>
    <row r="11" spans="1:5">
      <c r="A11" s="4" t="s">
        <v>565</v>
      </c>
      <c r="B11" s="4" t="s">
        <v>395</v>
      </c>
    </row>
    <row r="12" spans="1:5">
      <c r="A12" s="4" t="s">
        <v>566</v>
      </c>
      <c r="B12" s="4" t="s">
        <v>567</v>
      </c>
    </row>
    <row r="13" spans="1:5">
      <c r="A13" s="4" t="s">
        <v>374</v>
      </c>
    </row>
    <row r="14" spans="1:5">
      <c r="A14" s="3" t="s">
        <v>548</v>
      </c>
    </row>
    <row r="15" spans="1:5">
      <c r="A15" s="4" t="s">
        <v>375</v>
      </c>
      <c r="B15" s="6" t="n">
        <v>186800000</v>
      </c>
      <c r="C15" s="5" t="n">
        <v>180300000</v>
      </c>
    </row>
    <row r="16" spans="1:5">
      <c r="A16" s="4" t="s">
        <v>376</v>
      </c>
      <c r="B16" s="5" t="n">
        <v>66700000</v>
      </c>
      <c r="C16" s="5" t="n">
        <v>67200000</v>
      </c>
    </row>
    <row r="17" spans="1:5">
      <c r="A17" s="4" t="s">
        <v>568</v>
      </c>
      <c r="B17" s="5" t="n">
        <v>226000000</v>
      </c>
      <c r="C17" s="5" t="n">
        <v>220600000</v>
      </c>
    </row>
    <row r="18" spans="1:5">
      <c r="A18" s="4" t="s">
        <v>560</v>
      </c>
      <c r="B18" s="6" t="n">
        <v>7800000</v>
      </c>
      <c r="C18" s="5" t="n">
        <v>4900000</v>
      </c>
      <c r="D18" s="5" t="n">
        <v>4000000</v>
      </c>
    </row>
    <row r="19" spans="1:5">
      <c r="A19" s="4" t="s">
        <v>569</v>
      </c>
    </row>
    <row r="20" spans="1:5">
      <c r="A20" s="3" t="s">
        <v>548</v>
      </c>
    </row>
    <row r="21" spans="1:5">
      <c r="A21" s="4" t="s">
        <v>570</v>
      </c>
      <c r="B21" s="4" t="s">
        <v>571</v>
      </c>
    </row>
    <row r="22" spans="1:5">
      <c r="A22" s="4" t="s">
        <v>572</v>
      </c>
    </row>
    <row r="23" spans="1:5">
      <c r="A23" s="3" t="s">
        <v>548</v>
      </c>
    </row>
    <row r="24" spans="1:5">
      <c r="A24" s="4" t="s">
        <v>570</v>
      </c>
      <c r="B24" s="4" t="s">
        <v>359</v>
      </c>
    </row>
    <row r="25" spans="1:5">
      <c r="A25" s="4" t="s">
        <v>573</v>
      </c>
    </row>
    <row r="26" spans="1:5">
      <c r="A26" s="3" t="s">
        <v>548</v>
      </c>
    </row>
    <row r="27" spans="1:5">
      <c r="A27" s="4" t="s">
        <v>570</v>
      </c>
      <c r="B27" s="4" t="s">
        <v>574</v>
      </c>
    </row>
    <row r="28" spans="1:5">
      <c r="A28" s="4" t="s">
        <v>575</v>
      </c>
    </row>
    <row r="29" spans="1:5">
      <c r="A29" s="3" t="s">
        <v>548</v>
      </c>
    </row>
    <row r="30" spans="1:5">
      <c r="A30" s="4" t="s">
        <v>570</v>
      </c>
      <c r="B30" s="4" t="s">
        <v>576</v>
      </c>
    </row>
    <row r="31" spans="1:5">
      <c r="A31" s="4" t="s">
        <v>577</v>
      </c>
    </row>
    <row r="32" spans="1:5">
      <c r="A32" s="3" t="s">
        <v>548</v>
      </c>
    </row>
    <row r="33" spans="1:5">
      <c r="A33" s="4" t="s">
        <v>570</v>
      </c>
      <c r="B33" s="4" t="s">
        <v>578</v>
      </c>
    </row>
    <row r="34" spans="1:5">
      <c r="A34" s="4" t="s">
        <v>579</v>
      </c>
    </row>
    <row r="35" spans="1:5">
      <c r="A35" s="3" t="s">
        <v>548</v>
      </c>
    </row>
    <row r="36" spans="1:5">
      <c r="A36" s="4" t="s">
        <v>570</v>
      </c>
      <c r="B36" s="4" t="s">
        <v>367</v>
      </c>
    </row>
    <row r="37" spans="1:5">
      <c r="A37" s="4" t="s">
        <v>580</v>
      </c>
    </row>
    <row r="38" spans="1:5">
      <c r="A38" s="3" t="s">
        <v>548</v>
      </c>
    </row>
    <row r="39" spans="1:5">
      <c r="A39" s="4" t="s">
        <v>581</v>
      </c>
      <c r="B39" s="4" t="s">
        <v>582</v>
      </c>
    </row>
    <row r="40" spans="1:5">
      <c r="A40" s="4" t="s">
        <v>583</v>
      </c>
      <c r="B40" s="4" t="s">
        <v>584</v>
      </c>
    </row>
    <row r="41" spans="1:5">
      <c r="A41" s="4" t="s">
        <v>585</v>
      </c>
      <c r="B41" s="4" t="s">
        <v>395</v>
      </c>
    </row>
    <row r="42" spans="1:5">
      <c r="A42" s="4" t="s">
        <v>586</v>
      </c>
    </row>
    <row r="43" spans="1:5">
      <c r="A43" s="3" t="s">
        <v>548</v>
      </c>
    </row>
    <row r="44" spans="1:5">
      <c r="A44" s="4" t="s">
        <v>581</v>
      </c>
      <c r="B44" s="4" t="s">
        <v>386</v>
      </c>
    </row>
    <row r="45" spans="1:5">
      <c r="A45" s="4" t="s">
        <v>583</v>
      </c>
      <c r="B45" s="4" t="s">
        <v>584</v>
      </c>
    </row>
    <row r="46" spans="1:5">
      <c r="A46" s="4" t="s">
        <v>587</v>
      </c>
    </row>
    <row r="47" spans="1:5">
      <c r="A47" s="3" t="s">
        <v>548</v>
      </c>
    </row>
    <row r="48" spans="1:5">
      <c r="A48" s="4" t="s">
        <v>588</v>
      </c>
      <c r="B48" s="4" t="s">
        <v>589</v>
      </c>
    </row>
    <row r="49" spans="1:5">
      <c r="A49" s="4" t="s">
        <v>590</v>
      </c>
    </row>
    <row r="50" spans="1:5">
      <c r="A50" s="3" t="s">
        <v>548</v>
      </c>
    </row>
    <row r="51" spans="1:5">
      <c r="A51" s="4" t="s">
        <v>591</v>
      </c>
      <c r="B51" s="6" t="n">
        <v>1800000</v>
      </c>
    </row>
    <row r="52" spans="1:5">
      <c r="A52" s="4" t="s">
        <v>549</v>
      </c>
      <c r="B52" s="5" t="n">
        <v>126494000</v>
      </c>
      <c r="C52" s="5" t="n">
        <v>121042000</v>
      </c>
      <c r="D52" s="5" t="n">
        <v>124566000</v>
      </c>
    </row>
    <row r="53" spans="1:5">
      <c r="A53" s="4" t="s">
        <v>592</v>
      </c>
    </row>
    <row r="54" spans="1:5">
      <c r="A54" s="3" t="s">
        <v>548</v>
      </c>
    </row>
    <row r="55" spans="1:5">
      <c r="A55" s="4" t="s">
        <v>375</v>
      </c>
      <c r="B55" s="5" t="n">
        <v>186800000</v>
      </c>
      <c r="C55" s="5" t="n">
        <v>180300000</v>
      </c>
    </row>
    <row r="56" spans="1:5">
      <c r="A56" s="4" t="s">
        <v>376</v>
      </c>
      <c r="B56" s="5" t="n">
        <v>66700000</v>
      </c>
      <c r="C56" s="5" t="n">
        <v>67200000</v>
      </c>
    </row>
    <row r="57" spans="1:5">
      <c r="A57" s="4" t="s">
        <v>295</v>
      </c>
    </row>
    <row r="58" spans="1:5">
      <c r="A58" s="3" t="s">
        <v>548</v>
      </c>
    </row>
    <row r="59" spans="1:5">
      <c r="A59" s="4" t="s">
        <v>593</v>
      </c>
      <c r="B59" s="5" t="n">
        <v>-300000</v>
      </c>
    </row>
    <row r="60" spans="1:5">
      <c r="A60" s="4" t="s">
        <v>594</v>
      </c>
    </row>
    <row r="61" spans="1:5">
      <c r="A61" s="3" t="s">
        <v>548</v>
      </c>
    </row>
    <row r="62" spans="1:5">
      <c r="A62" s="4" t="s">
        <v>595</v>
      </c>
      <c r="E62" s="5" t="n">
        <v>128</v>
      </c>
    </row>
    <row r="63" spans="1:5">
      <c r="A63" s="4" t="s">
        <v>596</v>
      </c>
      <c r="B63" s="6" t="n">
        <v>-4008000</v>
      </c>
    </row>
    <row r="64" spans="1:5">
      <c r="A64" s="4" t="s">
        <v>597</v>
      </c>
      <c r="B64" s="4" t="s">
        <v>578</v>
      </c>
    </row>
    <row r="65" spans="1:5">
      <c r="A65" s="4" t="s">
        <v>598</v>
      </c>
      <c r="B65" s="5" t="n">
        <v>2022</v>
      </c>
    </row>
    <row r="66" spans="1:5">
      <c r="A66" s="4" t="s">
        <v>599</v>
      </c>
      <c r="B66" s="6" t="n">
        <v>100000</v>
      </c>
    </row>
    <row r="67" spans="1:5">
      <c r="A67" s="4" t="s">
        <v>600</v>
      </c>
      <c r="B67" s="5" t="n">
        <v>100000</v>
      </c>
    </row>
    <row r="68" spans="1:5">
      <c r="A68" s="4" t="s">
        <v>549</v>
      </c>
      <c r="B68" s="5" t="n">
        <v>7157000</v>
      </c>
      <c r="C68" s="5" t="n">
        <v>12147000</v>
      </c>
      <c r="D68" s="5" t="n">
        <v>13006000</v>
      </c>
    </row>
    <row r="69" spans="1:5">
      <c r="A69" s="4" t="s">
        <v>553</v>
      </c>
    </row>
    <row r="70" spans="1:5">
      <c r="A70" s="3" t="s">
        <v>548</v>
      </c>
    </row>
    <row r="71" spans="1:5">
      <c r="A71" s="4" t="s">
        <v>549</v>
      </c>
      <c r="B71" s="6" t="n">
        <v>13700000</v>
      </c>
      <c r="C71" s="6" t="n">
        <v>12000000</v>
      </c>
    </row>
    <row r="72" spans="1:5">
      <c r="A72" s="4" t="s">
        <v>601</v>
      </c>
      <c r="B72" s="5" t="n">
        <v>1999</v>
      </c>
      <c r="C72" s="5" t="n">
        <v>1710</v>
      </c>
    </row>
    <row r="73" spans="1:5">
      <c r="A73" s="4" t="s">
        <v>602</v>
      </c>
      <c r="B73" s="6" t="n">
        <v>10700000</v>
      </c>
      <c r="C73" s="6" t="n">
        <v>9300000</v>
      </c>
    </row>
    <row r="74" spans="1:5">
      <c r="A74" s="4" t="s">
        <v>242</v>
      </c>
    </row>
    <row r="75" spans="1:5">
      <c r="A75" s="3" t="s">
        <v>548</v>
      </c>
    </row>
    <row r="76" spans="1:5">
      <c r="A76" s="4" t="s">
        <v>549</v>
      </c>
      <c r="B76" s="5" t="n">
        <v>128430000</v>
      </c>
      <c r="C76" s="5" t="n">
        <v>111584000</v>
      </c>
      <c r="D76" s="5" t="n">
        <v>105676000</v>
      </c>
    </row>
    <row r="77" spans="1:5">
      <c r="A77" s="4" t="s">
        <v>602</v>
      </c>
      <c r="B77" s="5" t="n">
        <v>6200000</v>
      </c>
      <c r="C77" s="5" t="n">
        <v>6200000</v>
      </c>
      <c r="D77" s="5" t="n">
        <v>23200000</v>
      </c>
    </row>
    <row r="78" spans="1:5">
      <c r="A78" s="4" t="s">
        <v>603</v>
      </c>
      <c r="B78" s="5" t="n">
        <v>11100000</v>
      </c>
      <c r="C78" s="5" t="n">
        <v>10600000</v>
      </c>
      <c r="D78" s="6" t="n">
        <v>-1700000</v>
      </c>
    </row>
    <row r="79" spans="1:5">
      <c r="A79" s="4" t="s">
        <v>604</v>
      </c>
      <c r="B79" s="6" t="n">
        <v>19200000</v>
      </c>
      <c r="C79" s="5" t="n">
        <v>25500000</v>
      </c>
    </row>
    <row r="80" spans="1:5">
      <c r="A80" s="4" t="s">
        <v>605</v>
      </c>
    </row>
    <row r="81" spans="1:5">
      <c r="A81" s="3" t="s">
        <v>548</v>
      </c>
    </row>
    <row r="82" spans="1:5">
      <c r="A82" s="4" t="s">
        <v>388</v>
      </c>
      <c r="B82" s="4" t="s">
        <v>386</v>
      </c>
    </row>
    <row r="83" spans="1:5">
      <c r="A83" s="4" t="s">
        <v>606</v>
      </c>
    </row>
    <row r="84" spans="1:5">
      <c r="A84" s="3" t="s">
        <v>548</v>
      </c>
    </row>
    <row r="85" spans="1:5">
      <c r="A85" s="4" t="s">
        <v>388</v>
      </c>
      <c r="B85" s="4" t="s">
        <v>395</v>
      </c>
    </row>
    <row r="86" spans="1:5">
      <c r="A86" s="4" t="s">
        <v>607</v>
      </c>
    </row>
    <row r="87" spans="1:5">
      <c r="A87" s="3" t="s">
        <v>548</v>
      </c>
    </row>
    <row r="88" spans="1:5">
      <c r="A88" s="4" t="s">
        <v>608</v>
      </c>
      <c r="B88" s="6" t="n">
        <v>2300000</v>
      </c>
      <c r="C88" s="6" t="n">
        <v>1800000</v>
      </c>
    </row>
    <row r="89" spans="1:5">
      <c r="A89" s="4" t="s">
        <v>609</v>
      </c>
      <c r="B89" s="4" t="s">
        <v>359</v>
      </c>
    </row>
    <row r="90" spans="1:5">
      <c r="A90" s="4" t="s">
        <v>610</v>
      </c>
    </row>
    <row r="91" spans="1:5">
      <c r="A91" s="3" t="s">
        <v>548</v>
      </c>
    </row>
    <row r="92" spans="1:5">
      <c r="A92" s="4" t="s">
        <v>561</v>
      </c>
      <c r="B92" s="6" t="n">
        <v>81500000</v>
      </c>
    </row>
    <row r="93" spans="1:5">
      <c r="A93" s="4" t="s">
        <v>611</v>
      </c>
      <c r="B93" s="6" t="n">
        <v>150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C1" s="2" t="s">
        <v>1</v>
      </c>
    </row>
    <row r="2" spans="1:5">
      <c r="C2" s="2" t="s">
        <v>2</v>
      </c>
      <c r="D2" s="2" t="s">
        <v>32</v>
      </c>
      <c r="E2" s="2" t="s">
        <v>79</v>
      </c>
    </row>
    <row r="3" spans="1:5">
      <c r="A3" s="3" t="s">
        <v>548</v>
      </c>
    </row>
    <row r="4" spans="1:5">
      <c r="A4" s="4" t="s">
        <v>613</v>
      </c>
      <c r="C4" s="6" t="n">
        <v>249720</v>
      </c>
      <c r="D4" s="6" t="n">
        <v>231348</v>
      </c>
    </row>
    <row r="5" spans="1:5">
      <c r="A5" s="4" t="s">
        <v>590</v>
      </c>
    </row>
    <row r="6" spans="1:5">
      <c r="A6" s="3" t="s">
        <v>548</v>
      </c>
    </row>
    <row r="7" spans="1:5">
      <c r="A7" s="4" t="s">
        <v>614</v>
      </c>
      <c r="C7" s="5" t="n">
        <v>121042</v>
      </c>
      <c r="D7" s="5" t="n">
        <v>124566</v>
      </c>
    </row>
    <row r="8" spans="1:5">
      <c r="A8" s="4" t="s">
        <v>615</v>
      </c>
      <c r="C8" s="5" t="n">
        <v>11691</v>
      </c>
      <c r="D8" s="5" t="n">
        <v>5507</v>
      </c>
    </row>
    <row r="9" spans="1:5">
      <c r="A9" s="4" t="s">
        <v>616</v>
      </c>
      <c r="C9" s="5" t="n">
        <v>3469</v>
      </c>
      <c r="D9" s="5" t="n">
        <v>3820</v>
      </c>
      <c r="E9" s="6" t="n">
        <v>3423</v>
      </c>
    </row>
    <row r="10" spans="1:5">
      <c r="A10" s="4" t="s">
        <v>617</v>
      </c>
      <c r="C10" s="5" t="n">
        <v>-1574</v>
      </c>
      <c r="D10" s="5" t="n">
        <v>-4791</v>
      </c>
    </row>
    <row r="11" spans="1:5">
      <c r="A11" s="4" t="s">
        <v>618</v>
      </c>
      <c r="C11" s="5" t="n">
        <v>-166</v>
      </c>
    </row>
    <row r="12" spans="1:5">
      <c r="A12" s="4" t="s">
        <v>619</v>
      </c>
      <c r="C12" s="5" t="n">
        <v>-1833</v>
      </c>
      <c r="D12" s="5" t="n">
        <v>-1884</v>
      </c>
    </row>
    <row r="13" spans="1:5">
      <c r="A13" s="4" t="s">
        <v>620</v>
      </c>
      <c r="C13" s="5" t="n">
        <v>-6135</v>
      </c>
      <c r="D13" s="5" t="n">
        <v>-6176</v>
      </c>
    </row>
    <row r="14" spans="1:5">
      <c r="A14" s="4" t="s">
        <v>621</v>
      </c>
      <c r="C14" s="5" t="n">
        <v>126494</v>
      </c>
      <c r="D14" s="5" t="n">
        <v>121042</v>
      </c>
      <c r="E14" s="5" t="n">
        <v>124566</v>
      </c>
    </row>
    <row r="15" spans="1:5">
      <c r="A15" s="4" t="s">
        <v>622</v>
      </c>
      <c r="C15" s="5" t="n">
        <v>25446</v>
      </c>
      <c r="D15" s="5" t="n">
        <v>24867</v>
      </c>
    </row>
    <row r="16" spans="1:5">
      <c r="A16" s="4" t="s">
        <v>623</v>
      </c>
      <c r="C16" s="5" t="n">
        <v>2425</v>
      </c>
      <c r="D16" s="5" t="n">
        <v>2463</v>
      </c>
    </row>
    <row r="17" spans="1:5">
      <c r="A17" s="4" t="s">
        <v>619</v>
      </c>
      <c r="C17" s="5" t="n">
        <v>-1833</v>
      </c>
      <c r="D17" s="5" t="n">
        <v>-1884</v>
      </c>
    </row>
    <row r="18" spans="1:5">
      <c r="A18" s="4" t="s">
        <v>618</v>
      </c>
      <c r="C18" s="5" t="n">
        <v>-166</v>
      </c>
    </row>
    <row r="19" spans="1:5">
      <c r="A19" s="4" t="s">
        <v>624</v>
      </c>
      <c r="C19" s="5" t="n">
        <v>218</v>
      </c>
    </row>
    <row r="20" spans="1:5">
      <c r="A20" s="4" t="s">
        <v>625</v>
      </c>
      <c r="C20" s="5" t="n">
        <v>26090</v>
      </c>
      <c r="D20" s="5" t="n">
        <v>25446</v>
      </c>
      <c r="E20" s="5" t="n">
        <v>24867</v>
      </c>
    </row>
    <row r="21" spans="1:5">
      <c r="A21" s="4" t="s">
        <v>626</v>
      </c>
      <c r="B21" s="4" t="s">
        <v>42</v>
      </c>
      <c r="C21" s="5" t="n">
        <v>-100404</v>
      </c>
      <c r="D21" s="5" t="n">
        <v>-95596</v>
      </c>
    </row>
    <row r="22" spans="1:5">
      <c r="A22" s="4" t="s">
        <v>627</v>
      </c>
      <c r="C22" s="5" t="n">
        <v>6496</v>
      </c>
      <c r="D22" s="5" t="n">
        <v>6182</v>
      </c>
    </row>
    <row r="23" spans="1:5">
      <c r="A23" s="4" t="s">
        <v>628</v>
      </c>
      <c r="C23" s="5" t="n">
        <v>93908</v>
      </c>
      <c r="D23" s="5" t="n">
        <v>89414</v>
      </c>
    </row>
    <row r="24" spans="1:5">
      <c r="A24" s="4" t="s">
        <v>613</v>
      </c>
      <c r="C24" s="6" t="n">
        <v>100404</v>
      </c>
      <c r="D24" s="6" t="n">
        <v>95596</v>
      </c>
    </row>
    <row r="25" spans="1:5">
      <c r="A25" s="4" t="s">
        <v>629</v>
      </c>
      <c r="C25" s="4" t="s">
        <v>630</v>
      </c>
      <c r="D25" s="4" t="s">
        <v>630</v>
      </c>
    </row>
    <row r="26" spans="1:5">
      <c r="A26" s="4" t="s">
        <v>631</v>
      </c>
    </row>
    <row r="27" spans="1:5">
      <c r="A27" s="3" t="s">
        <v>548</v>
      </c>
    </row>
    <row r="28" spans="1:5">
      <c r="A28" s="4" t="s">
        <v>629</v>
      </c>
      <c r="C28" s="4" t="s">
        <v>632</v>
      </c>
      <c r="D28" s="4" t="s">
        <v>633</v>
      </c>
    </row>
    <row r="29" spans="1:5">
      <c r="A29" s="4" t="s">
        <v>634</v>
      </c>
    </row>
    <row r="30" spans="1:5">
      <c r="A30" s="3" t="s">
        <v>548</v>
      </c>
    </row>
    <row r="31" spans="1:5">
      <c r="A31" s="4" t="s">
        <v>629</v>
      </c>
      <c r="C31" s="4" t="s">
        <v>576</v>
      </c>
      <c r="D31" s="4" t="s">
        <v>635</v>
      </c>
    </row>
    <row r="32" spans="1:5">
      <c r="A32" s="4" t="s">
        <v>636</v>
      </c>
    </row>
    <row r="33" spans="1:5">
      <c r="A33" s="3" t="s">
        <v>548</v>
      </c>
    </row>
    <row r="34" spans="1:5">
      <c r="A34" s="4" t="s">
        <v>629</v>
      </c>
      <c r="C34" s="4" t="s">
        <v>637</v>
      </c>
    </row>
    <row r="35" spans="1:5">
      <c r="A35" s="4" t="s">
        <v>242</v>
      </c>
    </row>
    <row r="36" spans="1:5">
      <c r="A36" s="3" t="s">
        <v>548</v>
      </c>
    </row>
    <row r="37" spans="1:5">
      <c r="A37" s="4" t="s">
        <v>614</v>
      </c>
      <c r="C37" s="6" t="n">
        <v>111584</v>
      </c>
      <c r="D37" s="6" t="n">
        <v>105676</v>
      </c>
    </row>
    <row r="38" spans="1:5">
      <c r="A38" s="4" t="s">
        <v>638</v>
      </c>
      <c r="C38" s="5" t="n">
        <v>5036</v>
      </c>
      <c r="D38" s="5" t="n">
        <v>5349</v>
      </c>
    </row>
    <row r="39" spans="1:5">
      <c r="A39" s="4" t="s">
        <v>639</v>
      </c>
      <c r="C39" s="5" t="n">
        <v>12175</v>
      </c>
      <c r="D39" s="5" t="n">
        <v>13667</v>
      </c>
    </row>
    <row r="40" spans="1:5">
      <c r="A40" s="4" t="s">
        <v>640</v>
      </c>
      <c r="C40" s="5" t="n">
        <v>11095</v>
      </c>
      <c r="D40" s="5" t="n">
        <v>10565</v>
      </c>
    </row>
    <row r="41" spans="1:5">
      <c r="A41" s="4" t="s">
        <v>620</v>
      </c>
      <c r="C41" s="5" t="n">
        <v>-11923</v>
      </c>
      <c r="D41" s="5" t="n">
        <v>-23044</v>
      </c>
    </row>
    <row r="42" spans="1:5">
      <c r="A42" s="4" t="s">
        <v>641</v>
      </c>
      <c r="C42" s="5" t="n">
        <v>463</v>
      </c>
      <c r="D42" s="5" t="n">
        <v>-629</v>
      </c>
    </row>
    <row r="43" spans="1:5">
      <c r="A43" s="4" t="s">
        <v>621</v>
      </c>
      <c r="C43" s="5" t="n">
        <v>128430</v>
      </c>
      <c r="D43" s="5" t="n">
        <v>111584</v>
      </c>
      <c r="E43" s="6" t="n">
        <v>105676</v>
      </c>
    </row>
    <row r="44" spans="1:5">
      <c r="A44" s="4" t="s">
        <v>627</v>
      </c>
      <c r="C44" s="5" t="n">
        <v>14827</v>
      </c>
      <c r="D44" s="5" t="n">
        <v>4496</v>
      </c>
    </row>
    <row r="45" spans="1:5">
      <c r="A45" s="4" t="s">
        <v>628</v>
      </c>
      <c r="C45" s="5" t="n">
        <v>113603</v>
      </c>
      <c r="D45" s="5" t="n">
        <v>107088</v>
      </c>
    </row>
    <row r="46" spans="1:5">
      <c r="A46" s="4" t="s">
        <v>613</v>
      </c>
      <c r="C46" s="6" t="n">
        <v>128430</v>
      </c>
      <c r="D46" s="6" t="n">
        <v>111584</v>
      </c>
    </row>
    <row r="47" spans="1:5"/>
    <row r="48" spans="1:5">
      <c r="A48" s="4" t="s">
        <v>42</v>
      </c>
      <c r="B48" s="4" t="s">
        <v>642</v>
      </c>
    </row>
  </sheetData>
  <mergeCells count="4">
    <mergeCell ref="A1:B2"/>
    <mergeCell ref="C1:E1"/>
    <mergeCell ref="A47:D47"/>
    <mergeCell ref="B48:D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548</v>
      </c>
    </row>
    <row r="3" spans="1:3">
      <c r="A3" s="4" t="s">
        <v>375</v>
      </c>
      <c r="B3" s="9" t="n">
        <v>186.8</v>
      </c>
      <c r="C3" s="9" t="n">
        <v>180.3</v>
      </c>
    </row>
    <row r="4" spans="1:3">
      <c r="A4" s="4" t="s">
        <v>376</v>
      </c>
      <c r="B4" s="8" t="n">
        <v>66.7</v>
      </c>
      <c r="C4" s="8" t="n">
        <v>67.2</v>
      </c>
    </row>
    <row r="5" spans="1:3">
      <c r="A5" s="4" t="s">
        <v>590</v>
      </c>
    </row>
    <row r="6" spans="1:3">
      <c r="A6" s="3" t="s">
        <v>548</v>
      </c>
    </row>
    <row r="7" spans="1:3">
      <c r="A7" s="4" t="s">
        <v>375</v>
      </c>
      <c r="B7" s="8" t="n">
        <v>186.8</v>
      </c>
      <c r="C7" s="8" t="n">
        <v>180.3</v>
      </c>
    </row>
    <row r="8" spans="1:3">
      <c r="A8" s="4" t="s">
        <v>376</v>
      </c>
      <c r="B8" s="9" t="n">
        <v>66.7</v>
      </c>
      <c r="C8" s="9" t="n">
        <v>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51"/>
    <col customWidth="1" max="6" min="6" width="52"/>
    <col customWidth="1" max="7" min="7" width="24"/>
  </cols>
  <sheetData>
    <row r="1" spans="1:7">
      <c r="A1" s="1" t="s">
        <v>113</v>
      </c>
      <c r="B1" s="2" t="s">
        <v>114</v>
      </c>
      <c r="C1" s="2" t="s">
        <v>115</v>
      </c>
      <c r="D1" s="2" t="s">
        <v>116</v>
      </c>
      <c r="E1" s="2" t="s">
        <v>117</v>
      </c>
      <c r="F1" s="2" t="s">
        <v>118</v>
      </c>
      <c r="G1" s="2" t="s">
        <v>119</v>
      </c>
    </row>
    <row r="2" spans="1:7">
      <c r="A2" s="4" t="s">
        <v>120</v>
      </c>
      <c r="C2" s="5" t="n">
        <v>50573</v>
      </c>
    </row>
    <row r="3" spans="1:7">
      <c r="A3" s="4" t="s">
        <v>121</v>
      </c>
      <c r="B3" s="6" t="n">
        <v>815249</v>
      </c>
      <c r="C3" s="6" t="n">
        <v>463839</v>
      </c>
      <c r="D3" s="6" t="n">
        <v>392033</v>
      </c>
      <c r="E3" s="6" t="n">
        <v>-40623</v>
      </c>
      <c r="F3" s="6" t="n">
        <v>815249</v>
      </c>
    </row>
    <row r="4" spans="1:7">
      <c r="A4" s="4" t="s">
        <v>122</v>
      </c>
      <c r="B4" s="5" t="n">
        <v>1489</v>
      </c>
      <c r="G4" s="6" t="n">
        <v>1489</v>
      </c>
    </row>
    <row r="5" spans="1:7">
      <c r="A5" s="4" t="s">
        <v>110</v>
      </c>
      <c r="B5" s="5" t="n">
        <v>14137</v>
      </c>
      <c r="D5" s="5" t="n">
        <v>30913</v>
      </c>
      <c r="E5" s="5" t="n">
        <v>-17288</v>
      </c>
      <c r="F5" s="5" t="n">
        <v>13625</v>
      </c>
      <c r="G5" s="5" t="n">
        <v>512</v>
      </c>
    </row>
    <row r="6" spans="1:7">
      <c r="A6" s="4" t="s">
        <v>123</v>
      </c>
      <c r="B6" s="5" t="n">
        <v>-21833</v>
      </c>
      <c r="D6" s="5" t="n">
        <v>-21833</v>
      </c>
      <c r="F6" s="5" t="n">
        <v>-21833</v>
      </c>
    </row>
    <row r="7" spans="1:7">
      <c r="A7" s="4" t="s">
        <v>124</v>
      </c>
      <c r="C7" s="5" t="n">
        <v>-215</v>
      </c>
    </row>
    <row r="8" spans="1:7">
      <c r="A8" s="4" t="s">
        <v>125</v>
      </c>
      <c r="B8" s="5" t="n">
        <v>-7410</v>
      </c>
      <c r="C8" s="6" t="n">
        <v>-7410</v>
      </c>
      <c r="F8" s="5" t="n">
        <v>-7410</v>
      </c>
    </row>
    <row r="9" spans="1:7">
      <c r="A9" s="4" t="s">
        <v>126</v>
      </c>
      <c r="B9" s="5" t="n">
        <v>222456</v>
      </c>
      <c r="C9" s="6" t="n">
        <v>222456</v>
      </c>
      <c r="F9" s="5" t="n">
        <v>222456</v>
      </c>
    </row>
    <row r="10" spans="1:7">
      <c r="A10" s="4" t="s">
        <v>127</v>
      </c>
      <c r="C10" s="5" t="n">
        <v>6914</v>
      </c>
    </row>
    <row r="11" spans="1:7">
      <c r="A11" s="4" t="s">
        <v>128</v>
      </c>
      <c r="B11" s="5" t="n">
        <v>18305</v>
      </c>
      <c r="C11" s="6" t="n">
        <v>18305</v>
      </c>
      <c r="F11" s="5" t="n">
        <v>18305</v>
      </c>
    </row>
    <row r="12" spans="1:7">
      <c r="A12" s="4" t="s">
        <v>129</v>
      </c>
      <c r="B12" s="5" t="n">
        <v>4908</v>
      </c>
      <c r="C12" s="6" t="n">
        <v>4908</v>
      </c>
      <c r="F12" s="5" t="n">
        <v>4908</v>
      </c>
    </row>
    <row r="13" spans="1:7">
      <c r="A13" s="4" t="s">
        <v>130</v>
      </c>
      <c r="C13" s="5" t="n">
        <v>57272</v>
      </c>
    </row>
    <row r="14" spans="1:7">
      <c r="A14" s="4" t="s">
        <v>131</v>
      </c>
      <c r="B14" s="5" t="n">
        <v>1047301</v>
      </c>
      <c r="C14" s="6" t="n">
        <v>702098</v>
      </c>
      <c r="D14" s="5" t="n">
        <v>401113</v>
      </c>
      <c r="E14" s="5" t="n">
        <v>-57911</v>
      </c>
      <c r="F14" s="5" t="n">
        <v>1045300</v>
      </c>
      <c r="G14" s="5" t="n">
        <v>2001</v>
      </c>
    </row>
    <row r="15" spans="1:7">
      <c r="A15" s="4" t="s">
        <v>110</v>
      </c>
      <c r="B15" s="5" t="n">
        <v>73839</v>
      </c>
      <c r="D15" s="5" t="n">
        <v>84181</v>
      </c>
      <c r="E15" s="5" t="n">
        <v>-13153</v>
      </c>
      <c r="F15" s="5" t="n">
        <v>71028</v>
      </c>
      <c r="G15" s="5" t="n">
        <v>2811</v>
      </c>
    </row>
    <row r="16" spans="1:7">
      <c r="A16" s="4" t="s">
        <v>123</v>
      </c>
      <c r="B16" s="5" t="n">
        <v>-23318</v>
      </c>
      <c r="D16" s="5" t="n">
        <v>-23318</v>
      </c>
      <c r="F16" s="5" t="n">
        <v>-23318</v>
      </c>
    </row>
    <row r="17" spans="1:7">
      <c r="A17" s="4" t="s">
        <v>132</v>
      </c>
      <c r="B17" s="5" t="n">
        <v>-1203</v>
      </c>
      <c r="G17" s="5" t="n">
        <v>-1203</v>
      </c>
    </row>
    <row r="18" spans="1:7">
      <c r="A18" s="4" t="s">
        <v>124</v>
      </c>
      <c r="C18" s="5" t="n">
        <v>-1346</v>
      </c>
    </row>
    <row r="19" spans="1:7">
      <c r="A19" s="4" t="s">
        <v>125</v>
      </c>
      <c r="B19" s="5" t="n">
        <v>-33579</v>
      </c>
      <c r="C19" s="6" t="n">
        <v>-33579</v>
      </c>
      <c r="F19" s="5" t="n">
        <v>-33579</v>
      </c>
    </row>
    <row r="20" spans="1:7">
      <c r="A20" s="4" t="s">
        <v>126</v>
      </c>
      <c r="B20" s="5" t="n">
        <v>5886</v>
      </c>
      <c r="C20" s="6" t="n">
        <v>5886</v>
      </c>
      <c r="F20" s="5" t="n">
        <v>5886</v>
      </c>
    </row>
    <row r="21" spans="1:7">
      <c r="A21" s="4" t="s">
        <v>127</v>
      </c>
      <c r="C21" s="5" t="n">
        <v>1012</v>
      </c>
    </row>
    <row r="22" spans="1:7">
      <c r="A22" s="4" t="s">
        <v>128</v>
      </c>
      <c r="B22" s="5" t="n">
        <v>18045</v>
      </c>
      <c r="C22" s="6" t="n">
        <v>18045</v>
      </c>
      <c r="F22" s="5" t="n">
        <v>18045</v>
      </c>
    </row>
    <row r="23" spans="1:7">
      <c r="A23" s="4" t="s">
        <v>129</v>
      </c>
      <c r="B23" s="6" t="n">
        <v>77</v>
      </c>
      <c r="C23" s="6" t="n">
        <v>77</v>
      </c>
      <c r="F23" s="5" t="n">
        <v>77</v>
      </c>
    </row>
    <row r="24" spans="1:7">
      <c r="A24" s="4" t="s">
        <v>133</v>
      </c>
      <c r="B24" s="5" t="n">
        <v>56938</v>
      </c>
      <c r="C24" s="5" t="n">
        <v>56938</v>
      </c>
    </row>
    <row r="25" spans="1:7">
      <c r="A25" s="4" t="s">
        <v>134</v>
      </c>
      <c r="B25" s="6" t="n">
        <v>1087048</v>
      </c>
      <c r="C25" s="6" t="n">
        <v>692527</v>
      </c>
      <c r="D25" s="5" t="n">
        <v>461976</v>
      </c>
      <c r="E25" s="5" t="n">
        <v>-71064</v>
      </c>
      <c r="F25" s="5" t="n">
        <v>1083439</v>
      </c>
      <c r="G25" s="5" t="n">
        <v>3609</v>
      </c>
    </row>
    <row r="26" spans="1:7">
      <c r="A26" s="4" t="s">
        <v>110</v>
      </c>
      <c r="B26" s="5" t="n">
        <v>166766</v>
      </c>
      <c r="D26" s="5" t="n">
        <v>133779</v>
      </c>
      <c r="E26" s="5" t="n">
        <v>30929</v>
      </c>
      <c r="F26" s="5" t="n">
        <v>164708</v>
      </c>
      <c r="G26" s="5" t="n">
        <v>2058</v>
      </c>
    </row>
    <row r="27" spans="1:7">
      <c r="A27" s="4" t="s">
        <v>123</v>
      </c>
      <c r="B27" s="5" t="n">
        <v>-22955</v>
      </c>
      <c r="D27" s="5" t="n">
        <v>-22955</v>
      </c>
      <c r="F27" s="5" t="n">
        <v>-22955</v>
      </c>
    </row>
    <row r="28" spans="1:7">
      <c r="A28" s="4" t="s">
        <v>132</v>
      </c>
      <c r="B28" s="5" t="n">
        <v>-2659</v>
      </c>
      <c r="G28" s="5" t="n">
        <v>-2659</v>
      </c>
    </row>
    <row r="29" spans="1:7">
      <c r="A29" s="4" t="s">
        <v>124</v>
      </c>
      <c r="C29" s="5" t="n">
        <v>-1092</v>
      </c>
    </row>
    <row r="30" spans="1:7">
      <c r="A30" s="4" t="s">
        <v>125</v>
      </c>
      <c r="B30" s="5" t="n">
        <v>-36865</v>
      </c>
      <c r="C30" s="6" t="n">
        <v>-36865</v>
      </c>
      <c r="F30" s="5" t="n">
        <v>-36865</v>
      </c>
    </row>
    <row r="31" spans="1:7">
      <c r="A31" s="4" t="s">
        <v>126</v>
      </c>
      <c r="B31" s="5" t="n">
        <v>7998</v>
      </c>
      <c r="C31" s="6" t="n">
        <v>7998</v>
      </c>
      <c r="F31" s="5" t="n">
        <v>7998</v>
      </c>
    </row>
    <row r="32" spans="1:7">
      <c r="A32" s="4" t="s">
        <v>127</v>
      </c>
      <c r="C32" s="5" t="n">
        <v>671</v>
      </c>
    </row>
    <row r="33" spans="1:7">
      <c r="A33" s="4" t="s">
        <v>128</v>
      </c>
      <c r="B33" s="6" t="n">
        <v>20282</v>
      </c>
      <c r="C33" s="6" t="n">
        <v>20282</v>
      </c>
      <c r="F33" s="5" t="n">
        <v>20282</v>
      </c>
    </row>
    <row r="34" spans="1:7">
      <c r="A34" s="4" t="s">
        <v>135</v>
      </c>
      <c r="B34" s="5" t="n">
        <v>56517</v>
      </c>
      <c r="C34" s="5" t="n">
        <v>56517</v>
      </c>
    </row>
    <row r="35" spans="1:7">
      <c r="A35" s="4" t="s">
        <v>136</v>
      </c>
      <c r="B35" s="6" t="n">
        <v>1219615</v>
      </c>
      <c r="C35" s="6" t="n">
        <v>683942</v>
      </c>
      <c r="D35" s="6" t="n">
        <v>572800</v>
      </c>
      <c r="E35" s="6" t="n">
        <v>-40135</v>
      </c>
      <c r="F35" s="6" t="n">
        <v>1216607</v>
      </c>
      <c r="G35" s="6" t="n">
        <v>3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548</v>
      </c>
    </row>
    <row r="3" spans="1:3">
      <c r="A3" s="4" t="s">
        <v>645</v>
      </c>
      <c r="B3" s="6" t="n">
        <v>26090</v>
      </c>
      <c r="C3" s="6" t="n">
        <v>25446</v>
      </c>
    </row>
    <row r="4" spans="1:3">
      <c r="A4" s="4" t="s">
        <v>646</v>
      </c>
    </row>
    <row r="5" spans="1:3">
      <c r="A5" s="3" t="s">
        <v>548</v>
      </c>
    </row>
    <row r="6" spans="1:3">
      <c r="A6" s="4" t="s">
        <v>645</v>
      </c>
      <c r="B6" s="5" t="n">
        <v>25899</v>
      </c>
      <c r="C6" s="5" t="n">
        <v>25446</v>
      </c>
    </row>
    <row r="7" spans="1:3">
      <c r="A7" s="4" t="s">
        <v>647</v>
      </c>
    </row>
    <row r="8" spans="1:3">
      <c r="A8" s="3" t="s">
        <v>548</v>
      </c>
    </row>
    <row r="9" spans="1:3">
      <c r="A9" s="4" t="s">
        <v>645</v>
      </c>
      <c r="B9" s="5" t="n">
        <v>191</v>
      </c>
    </row>
    <row r="10" spans="1:3">
      <c r="A10" s="4" t="s">
        <v>500</v>
      </c>
    </row>
    <row r="11" spans="1:3">
      <c r="A11" s="3" t="s">
        <v>548</v>
      </c>
    </row>
    <row r="12" spans="1:3">
      <c r="A12" s="4" t="s">
        <v>645</v>
      </c>
      <c r="B12" s="5" t="n">
        <v>191</v>
      </c>
    </row>
    <row r="13" spans="1:3">
      <c r="A13" s="4" t="s">
        <v>506</v>
      </c>
    </row>
    <row r="14" spans="1:3">
      <c r="A14" s="3" t="s">
        <v>548</v>
      </c>
    </row>
    <row r="15" spans="1:3">
      <c r="A15" s="4" t="s">
        <v>645</v>
      </c>
      <c r="B15" s="5" t="n">
        <v>191</v>
      </c>
    </row>
    <row r="16" spans="1:3">
      <c r="A16" s="4" t="s">
        <v>648</v>
      </c>
    </row>
    <row r="17" spans="1:3">
      <c r="A17" s="3" t="s">
        <v>548</v>
      </c>
    </row>
    <row r="18" spans="1:3">
      <c r="A18" s="4" t="s">
        <v>645</v>
      </c>
      <c r="B18" s="5" t="n">
        <v>25899</v>
      </c>
      <c r="C18" s="5" t="n">
        <v>25446</v>
      </c>
    </row>
    <row r="19" spans="1:3">
      <c r="A19" s="4" t="s">
        <v>649</v>
      </c>
    </row>
    <row r="20" spans="1:3">
      <c r="A20" s="3" t="s">
        <v>548</v>
      </c>
    </row>
    <row r="21" spans="1:3">
      <c r="A21" s="4" t="s">
        <v>645</v>
      </c>
      <c r="B21" s="6" t="n">
        <v>25899</v>
      </c>
      <c r="C21" s="6" t="n">
        <v>254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9</v>
      </c>
    </row>
    <row r="3" spans="1:4">
      <c r="A3" s="3" t="s">
        <v>548</v>
      </c>
    </row>
    <row r="4" spans="1:4">
      <c r="A4" s="4" t="s">
        <v>615</v>
      </c>
      <c r="B4" s="6" t="n">
        <v>11691</v>
      </c>
      <c r="C4" s="6" t="n">
        <v>5507</v>
      </c>
    </row>
    <row r="5" spans="1:4">
      <c r="A5" s="4" t="s">
        <v>616</v>
      </c>
      <c r="B5" s="5" t="n">
        <v>3469</v>
      </c>
      <c r="C5" s="5" t="n">
        <v>3820</v>
      </c>
      <c r="D5" s="6" t="n">
        <v>3423</v>
      </c>
    </row>
    <row r="6" spans="1:4">
      <c r="A6" s="4" t="s">
        <v>651</v>
      </c>
      <c r="B6" s="5" t="n">
        <v>2308</v>
      </c>
      <c r="C6" s="5" t="n">
        <v>3051</v>
      </c>
      <c r="D6" s="5" t="n">
        <v>2924</v>
      </c>
    </row>
    <row r="7" spans="1:4">
      <c r="A7" s="4" t="s">
        <v>652</v>
      </c>
      <c r="B7" s="5" t="n">
        <v>-1594</v>
      </c>
      <c r="C7" s="5" t="n">
        <v>-1559</v>
      </c>
      <c r="D7" s="5" t="n">
        <v>-682</v>
      </c>
    </row>
    <row r="8" spans="1:4">
      <c r="A8" s="4" t="s">
        <v>653</v>
      </c>
      <c r="B8" s="6" t="n">
        <v>15874</v>
      </c>
      <c r="C8" s="6" t="n">
        <v>10819</v>
      </c>
      <c r="D8" s="6" t="n">
        <v>56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9</v>
      </c>
    </row>
    <row r="3" spans="1:4">
      <c r="A3" s="4" t="s">
        <v>587</v>
      </c>
    </row>
    <row r="4" spans="1:4">
      <c r="A4" s="3" t="s">
        <v>548</v>
      </c>
    </row>
    <row r="5" spans="1:4">
      <c r="A5" s="4" t="s">
        <v>655</v>
      </c>
      <c r="B5" s="4" t="s">
        <v>656</v>
      </c>
      <c r="C5" s="4" t="s">
        <v>657</v>
      </c>
      <c r="D5" s="4" t="s">
        <v>658</v>
      </c>
    </row>
    <row r="6" spans="1:4">
      <c r="A6" s="4" t="s">
        <v>659</v>
      </c>
      <c r="B6" s="4" t="s">
        <v>660</v>
      </c>
      <c r="C6" s="4" t="s">
        <v>656</v>
      </c>
      <c r="D6" s="4" t="s">
        <v>657</v>
      </c>
    </row>
    <row r="7" spans="1:4">
      <c r="A7" s="4" t="s">
        <v>661</v>
      </c>
      <c r="B7" s="4" t="s">
        <v>662</v>
      </c>
      <c r="C7" s="4" t="s">
        <v>662</v>
      </c>
      <c r="D7" s="4" t="s">
        <v>662</v>
      </c>
    </row>
    <row r="8" spans="1:4">
      <c r="A8" s="4" t="s">
        <v>663</v>
      </c>
      <c r="B8" s="4" t="s">
        <v>664</v>
      </c>
      <c r="C8" s="4" t="s">
        <v>665</v>
      </c>
      <c r="D8" s="4" t="s">
        <v>665</v>
      </c>
    </row>
    <row r="9" spans="1:4">
      <c r="A9" s="4" t="s">
        <v>666</v>
      </c>
    </row>
    <row r="10" spans="1:4">
      <c r="A10" s="3" t="s">
        <v>548</v>
      </c>
    </row>
    <row r="11" spans="1:4">
      <c r="A11" s="4" t="s">
        <v>655</v>
      </c>
      <c r="B11" s="4" t="s">
        <v>667</v>
      </c>
      <c r="C11" s="4" t="s">
        <v>668</v>
      </c>
      <c r="D11" s="4" t="s">
        <v>669</v>
      </c>
    </row>
    <row r="12" spans="1:4">
      <c r="A12" s="4" t="s">
        <v>659</v>
      </c>
      <c r="B12" s="4" t="s">
        <v>670</v>
      </c>
      <c r="C12" s="4" t="s">
        <v>667</v>
      </c>
      <c r="D12" s="4" t="s">
        <v>668</v>
      </c>
    </row>
    <row r="13" spans="1:4">
      <c r="A13" s="4" t="s">
        <v>671</v>
      </c>
      <c r="B13" s="4" t="s">
        <v>672</v>
      </c>
      <c r="C13" s="4" t="s">
        <v>672</v>
      </c>
      <c r="D13" s="4" t="s">
        <v>6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4" t="s">
        <v>240</v>
      </c>
    </row>
    <row r="3" spans="1:2">
      <c r="A3" s="3" t="s">
        <v>548</v>
      </c>
    </row>
    <row r="4" spans="1:2">
      <c r="A4" s="5" t="n">
        <v>2019</v>
      </c>
      <c r="B4" s="6" t="n">
        <v>9463</v>
      </c>
    </row>
    <row r="5" spans="1:2">
      <c r="A5" s="5" t="n">
        <v>2020</v>
      </c>
      <c r="B5" s="5" t="n">
        <v>9552</v>
      </c>
    </row>
    <row r="6" spans="1:2">
      <c r="A6" s="5" t="n">
        <v>2021</v>
      </c>
      <c r="B6" s="5" t="n">
        <v>9252</v>
      </c>
    </row>
    <row r="7" spans="1:2">
      <c r="A7" s="5" t="n">
        <v>2022</v>
      </c>
      <c r="B7" s="5" t="n">
        <v>9179</v>
      </c>
    </row>
    <row r="8" spans="1:2">
      <c r="A8" s="5" t="n">
        <v>2023</v>
      </c>
      <c r="B8" s="5" t="n">
        <v>9061</v>
      </c>
    </row>
    <row r="9" spans="1:2">
      <c r="A9" s="4" t="s">
        <v>675</v>
      </c>
      <c r="B9" s="5" t="n">
        <v>58903</v>
      </c>
    </row>
    <row r="10" spans="1:2">
      <c r="A10" s="4" t="s">
        <v>666</v>
      </c>
    </row>
    <row r="11" spans="1:2">
      <c r="A11" s="3" t="s">
        <v>548</v>
      </c>
    </row>
    <row r="12" spans="1:2">
      <c r="A12" s="5" t="n">
        <v>2019</v>
      </c>
      <c r="B12" s="5" t="n">
        <v>676</v>
      </c>
    </row>
    <row r="13" spans="1:2">
      <c r="A13" s="5" t="n">
        <v>2020</v>
      </c>
      <c r="B13" s="5" t="n">
        <v>667</v>
      </c>
    </row>
    <row r="14" spans="1:2">
      <c r="A14" s="5" t="n">
        <v>2021</v>
      </c>
      <c r="B14" s="5" t="n">
        <v>643</v>
      </c>
    </row>
    <row r="15" spans="1:2">
      <c r="A15" s="5" t="n">
        <v>2022</v>
      </c>
      <c r="B15" s="5" t="n">
        <v>620</v>
      </c>
    </row>
    <row r="16" spans="1:2">
      <c r="A16" s="5" t="n">
        <v>2023</v>
      </c>
      <c r="B16" s="5" t="n">
        <v>601</v>
      </c>
    </row>
    <row r="17" spans="1:2">
      <c r="A17" s="4" t="s">
        <v>675</v>
      </c>
      <c r="B17" s="6" t="n">
        <v>25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3" t="s">
        <v>548</v>
      </c>
    </row>
    <row r="4" spans="1:3">
      <c r="A4" s="4" t="s">
        <v>627</v>
      </c>
      <c r="B4" s="6" t="n">
        <v>21991</v>
      </c>
      <c r="C4" s="6" t="n">
        <v>11443</v>
      </c>
    </row>
    <row r="5" spans="1:3">
      <c r="A5" s="4" t="s">
        <v>628</v>
      </c>
      <c r="B5" s="5" t="n">
        <v>227729</v>
      </c>
      <c r="C5" s="5" t="n">
        <v>219905</v>
      </c>
    </row>
    <row r="6" spans="1:3">
      <c r="A6" s="4" t="s">
        <v>613</v>
      </c>
      <c r="B6" s="5" t="n">
        <v>249720</v>
      </c>
      <c r="C6" s="5" t="n">
        <v>231348</v>
      </c>
    </row>
    <row r="7" spans="1:3">
      <c r="A7" s="4" t="s">
        <v>594</v>
      </c>
    </row>
    <row r="8" spans="1:3">
      <c r="A8" s="3" t="s">
        <v>548</v>
      </c>
    </row>
    <row r="9" spans="1:3">
      <c r="A9" s="4" t="s">
        <v>614</v>
      </c>
      <c r="B9" s="5" t="n">
        <v>12147</v>
      </c>
      <c r="C9" s="5" t="n">
        <v>13006</v>
      </c>
    </row>
    <row r="10" spans="1:3">
      <c r="A10" s="4" t="s">
        <v>677</v>
      </c>
      <c r="B10" s="5" t="n">
        <v>-4008</v>
      </c>
    </row>
    <row r="11" spans="1:3">
      <c r="A11" s="4" t="s">
        <v>615</v>
      </c>
      <c r="B11" s="5" t="n">
        <v>94</v>
      </c>
      <c r="C11" s="5" t="n">
        <v>155</v>
      </c>
    </row>
    <row r="12" spans="1:3">
      <c r="A12" s="4" t="s">
        <v>616</v>
      </c>
      <c r="B12" s="5" t="n">
        <v>366</v>
      </c>
      <c r="C12" s="5" t="n">
        <v>426</v>
      </c>
    </row>
    <row r="13" spans="1:3">
      <c r="A13" s="4" t="s">
        <v>617</v>
      </c>
      <c r="B13" s="5" t="n">
        <v>-875</v>
      </c>
      <c r="C13" s="5" t="n">
        <v>-833</v>
      </c>
    </row>
    <row r="14" spans="1:3">
      <c r="A14" s="4" t="s">
        <v>678</v>
      </c>
      <c r="B14" s="5" t="n">
        <v>-567</v>
      </c>
      <c r="C14" s="5" t="n">
        <v>-607</v>
      </c>
    </row>
    <row r="15" spans="1:3">
      <c r="A15" s="4" t="s">
        <v>621</v>
      </c>
      <c r="B15" s="5" t="n">
        <v>7157</v>
      </c>
      <c r="C15" s="5" t="n">
        <v>12147</v>
      </c>
    </row>
    <row r="16" spans="1:3">
      <c r="A16" s="4" t="s">
        <v>627</v>
      </c>
      <c r="B16" s="5" t="n">
        <v>668</v>
      </c>
      <c r="C16" s="5" t="n">
        <v>765</v>
      </c>
    </row>
    <row r="17" spans="1:3">
      <c r="A17" s="4" t="s">
        <v>628</v>
      </c>
      <c r="B17" s="5" t="n">
        <v>6489</v>
      </c>
      <c r="C17" s="5" t="n">
        <v>11382</v>
      </c>
    </row>
    <row r="18" spans="1:3">
      <c r="A18" s="4" t="s">
        <v>613</v>
      </c>
      <c r="B18" s="6" t="n">
        <v>7157</v>
      </c>
      <c r="C18" s="6" t="n">
        <v>121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9</v>
      </c>
    </row>
    <row r="3" spans="1:4">
      <c r="A3" s="3" t="s">
        <v>548</v>
      </c>
    </row>
    <row r="4" spans="1:4">
      <c r="A4" s="4" t="s">
        <v>615</v>
      </c>
      <c r="B4" s="6" t="n">
        <v>94</v>
      </c>
      <c r="C4" s="6" t="n">
        <v>155</v>
      </c>
      <c r="D4" s="6" t="n">
        <v>62</v>
      </c>
    </row>
    <row r="5" spans="1:4">
      <c r="A5" s="4" t="s">
        <v>616</v>
      </c>
      <c r="B5" s="5" t="n">
        <v>366</v>
      </c>
      <c r="C5" s="5" t="n">
        <v>426</v>
      </c>
      <c r="D5" s="5" t="n">
        <v>208</v>
      </c>
    </row>
    <row r="6" spans="1:4">
      <c r="A6" s="4" t="s">
        <v>680</v>
      </c>
      <c r="B6" s="5" t="n">
        <v>-308</v>
      </c>
    </row>
    <row r="7" spans="1:4">
      <c r="A7" s="4" t="s">
        <v>653</v>
      </c>
      <c r="B7" s="6" t="n">
        <v>152</v>
      </c>
      <c r="C7" s="6" t="n">
        <v>581</v>
      </c>
      <c r="D7" s="6" t="n">
        <v>2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9</v>
      </c>
    </row>
    <row r="3" spans="1:4">
      <c r="A3" s="3" t="s">
        <v>682</v>
      </c>
    </row>
    <row r="4" spans="1:4">
      <c r="A4" s="4" t="s">
        <v>88</v>
      </c>
      <c r="B4" s="6" t="n">
        <v>78</v>
      </c>
      <c r="C4" s="6" t="n">
        <v>34600</v>
      </c>
      <c r="D4" s="6" t="n">
        <v>33013</v>
      </c>
    </row>
    <row r="5" spans="1:4">
      <c r="A5" s="4" t="s">
        <v>683</v>
      </c>
      <c r="B5" s="5" t="n">
        <v>1000</v>
      </c>
      <c r="C5" s="5" t="n">
        <v>4600</v>
      </c>
    </row>
    <row r="6" spans="1:4">
      <c r="A6" s="4" t="s">
        <v>684</v>
      </c>
    </row>
    <row r="7" spans="1:4">
      <c r="A7" s="3" t="s">
        <v>682</v>
      </c>
    </row>
    <row r="8" spans="1:4">
      <c r="A8" s="4" t="s">
        <v>88</v>
      </c>
      <c r="C8" s="5" t="n">
        <v>15963</v>
      </c>
      <c r="D8" s="5" t="n">
        <v>32100</v>
      </c>
    </row>
    <row r="9" spans="1:4">
      <c r="A9" s="4" t="s">
        <v>685</v>
      </c>
    </row>
    <row r="10" spans="1:4">
      <c r="A10" s="3" t="s">
        <v>682</v>
      </c>
    </row>
    <row r="11" spans="1:4">
      <c r="A11" s="4" t="s">
        <v>88</v>
      </c>
      <c r="B11" s="6" t="n">
        <v>78</v>
      </c>
      <c r="C11" s="6" t="n">
        <v>18637</v>
      </c>
      <c r="D11" s="6" t="n">
        <v>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9</v>
      </c>
    </row>
    <row r="3" spans="1:4">
      <c r="A3" s="3" t="s">
        <v>682</v>
      </c>
    </row>
    <row r="4" spans="1:4">
      <c r="A4" s="4" t="s">
        <v>687</v>
      </c>
      <c r="B4" s="6" t="n">
        <v>13695</v>
      </c>
      <c r="C4" s="6" t="n">
        <v>5962</v>
      </c>
    </row>
    <row r="5" spans="1:4">
      <c r="A5" s="4" t="s">
        <v>88</v>
      </c>
      <c r="B5" s="5" t="n">
        <v>78</v>
      </c>
      <c r="C5" s="5" t="n">
        <v>34600</v>
      </c>
      <c r="D5" s="6" t="n">
        <v>33013</v>
      </c>
    </row>
    <row r="6" spans="1:4">
      <c r="A6" s="4" t="s">
        <v>688</v>
      </c>
      <c r="B6" s="5" t="n">
        <v>-10591</v>
      </c>
      <c r="C6" s="5" t="n">
        <v>-23677</v>
      </c>
    </row>
    <row r="7" spans="1:4">
      <c r="A7" s="4" t="s">
        <v>689</v>
      </c>
      <c r="C7" s="5" t="n">
        <v>-2024</v>
      </c>
    </row>
    <row r="8" spans="1:4">
      <c r="A8" s="4" t="s">
        <v>641</v>
      </c>
      <c r="B8" s="5" t="n">
        <v>814</v>
      </c>
      <c r="C8" s="5" t="n">
        <v>-1166</v>
      </c>
    </row>
    <row r="9" spans="1:4">
      <c r="A9" s="4" t="s">
        <v>690</v>
      </c>
      <c r="B9" s="5" t="n">
        <v>3996</v>
      </c>
      <c r="C9" s="5" t="n">
        <v>13695</v>
      </c>
      <c r="D9" s="5" t="n">
        <v>5962</v>
      </c>
    </row>
    <row r="10" spans="1:4">
      <c r="A10" s="4" t="s">
        <v>684</v>
      </c>
    </row>
    <row r="11" spans="1:4">
      <c r="A11" s="3" t="s">
        <v>682</v>
      </c>
    </row>
    <row r="12" spans="1:4">
      <c r="A12" s="4" t="s">
        <v>687</v>
      </c>
      <c r="B12" s="5" t="n">
        <v>5341</v>
      </c>
      <c r="C12" s="5" t="n">
        <v>5293</v>
      </c>
    </row>
    <row r="13" spans="1:4">
      <c r="A13" s="4" t="s">
        <v>88</v>
      </c>
      <c r="C13" s="5" t="n">
        <v>15963</v>
      </c>
      <c r="D13" s="5" t="n">
        <v>32100</v>
      </c>
    </row>
    <row r="14" spans="1:4">
      <c r="A14" s="4" t="s">
        <v>688</v>
      </c>
      <c r="B14" s="5" t="n">
        <v>-4541</v>
      </c>
      <c r="C14" s="5" t="n">
        <v>-14974</v>
      </c>
    </row>
    <row r="15" spans="1:4">
      <c r="A15" s="4" t="s">
        <v>641</v>
      </c>
      <c r="B15" s="5" t="n">
        <v>251</v>
      </c>
      <c r="C15" s="5" t="n">
        <v>-941</v>
      </c>
    </row>
    <row r="16" spans="1:4">
      <c r="A16" s="4" t="s">
        <v>690</v>
      </c>
      <c r="B16" s="5" t="n">
        <v>1051</v>
      </c>
      <c r="C16" s="5" t="n">
        <v>5341</v>
      </c>
      <c r="D16" s="5" t="n">
        <v>5293</v>
      </c>
    </row>
    <row r="17" spans="1:4">
      <c r="A17" s="4" t="s">
        <v>685</v>
      </c>
    </row>
    <row r="18" spans="1:4">
      <c r="A18" s="3" t="s">
        <v>682</v>
      </c>
    </row>
    <row r="19" spans="1:4">
      <c r="A19" s="4" t="s">
        <v>687</v>
      </c>
      <c r="B19" s="5" t="n">
        <v>8354</v>
      </c>
      <c r="C19" s="5" t="n">
        <v>669</v>
      </c>
    </row>
    <row r="20" spans="1:4">
      <c r="A20" s="4" t="s">
        <v>88</v>
      </c>
      <c r="B20" s="5" t="n">
        <v>78</v>
      </c>
      <c r="C20" s="5" t="n">
        <v>18637</v>
      </c>
      <c r="D20" s="5" t="n">
        <v>900</v>
      </c>
    </row>
    <row r="21" spans="1:4">
      <c r="A21" s="4" t="s">
        <v>688</v>
      </c>
      <c r="B21" s="5" t="n">
        <v>-6050</v>
      </c>
      <c r="C21" s="5" t="n">
        <v>-8703</v>
      </c>
    </row>
    <row r="22" spans="1:4">
      <c r="A22" s="4" t="s">
        <v>689</v>
      </c>
      <c r="C22" s="5" t="n">
        <v>-2024</v>
      </c>
    </row>
    <row r="23" spans="1:4">
      <c r="A23" s="4" t="s">
        <v>641</v>
      </c>
      <c r="B23" s="5" t="n">
        <v>563</v>
      </c>
      <c r="C23" s="5" t="n">
        <v>-225</v>
      </c>
    </row>
    <row r="24" spans="1:4">
      <c r="A24" s="4" t="s">
        <v>690</v>
      </c>
      <c r="B24" s="6" t="n">
        <v>2945</v>
      </c>
      <c r="C24" s="6" t="n">
        <v>8354</v>
      </c>
      <c r="D24" s="6" t="n">
        <v>6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2</v>
      </c>
      <c r="D1" s="2" t="s">
        <v>79</v>
      </c>
    </row>
    <row r="2" spans="1:4">
      <c r="A2" s="3" t="s">
        <v>682</v>
      </c>
    </row>
    <row r="3" spans="1:4">
      <c r="A3" s="4" t="s">
        <v>692</v>
      </c>
      <c r="B3" s="6" t="n">
        <v>3996</v>
      </c>
      <c r="C3" s="6" t="n">
        <v>13695</v>
      </c>
      <c r="D3" s="6" t="n">
        <v>5962</v>
      </c>
    </row>
    <row r="4" spans="1:4">
      <c r="A4" s="4" t="s">
        <v>693</v>
      </c>
    </row>
    <row r="5" spans="1:4">
      <c r="A5" s="3" t="s">
        <v>682</v>
      </c>
    </row>
    <row r="6" spans="1:4">
      <c r="A6" s="4" t="s">
        <v>692</v>
      </c>
      <c r="B6" s="5" t="n">
        <v>260</v>
      </c>
      <c r="C6" s="5" t="n">
        <v>870</v>
      </c>
    </row>
    <row r="7" spans="1:4">
      <c r="A7" s="4" t="s">
        <v>694</v>
      </c>
    </row>
    <row r="8" spans="1:4">
      <c r="A8" s="3" t="s">
        <v>682</v>
      </c>
    </row>
    <row r="9" spans="1:4">
      <c r="A9" s="4" t="s">
        <v>692</v>
      </c>
      <c r="B9" s="5" t="n">
        <v>254</v>
      </c>
      <c r="C9" s="5" t="n">
        <v>384</v>
      </c>
    </row>
    <row r="10" spans="1:4">
      <c r="A10" s="4" t="s">
        <v>695</v>
      </c>
    </row>
    <row r="11" spans="1:4">
      <c r="A11" s="3" t="s">
        <v>682</v>
      </c>
    </row>
    <row r="12" spans="1:4">
      <c r="A12" s="4" t="s">
        <v>692</v>
      </c>
      <c r="C12" s="5" t="n">
        <v>393</v>
      </c>
    </row>
    <row r="13" spans="1:4">
      <c r="A13" s="4" t="s">
        <v>696</v>
      </c>
    </row>
    <row r="14" spans="1:4">
      <c r="A14" s="3" t="s">
        <v>682</v>
      </c>
    </row>
    <row r="15" spans="1:4">
      <c r="A15" s="4" t="s">
        <v>692</v>
      </c>
      <c r="B15" s="5" t="n">
        <v>6</v>
      </c>
      <c r="C15" s="5" t="n">
        <v>6</v>
      </c>
    </row>
    <row r="16" spans="1:4">
      <c r="A16" s="4" t="s">
        <v>697</v>
      </c>
    </row>
    <row r="17" spans="1:4">
      <c r="A17" s="3" t="s">
        <v>682</v>
      </c>
    </row>
    <row r="18" spans="1:4">
      <c r="A18" s="4" t="s">
        <v>692</v>
      </c>
      <c r="C18" s="5" t="n">
        <v>87</v>
      </c>
    </row>
    <row r="19" spans="1:4">
      <c r="A19" s="4" t="s">
        <v>698</v>
      </c>
    </row>
    <row r="20" spans="1:4">
      <c r="A20" s="3" t="s">
        <v>682</v>
      </c>
    </row>
    <row r="21" spans="1:4">
      <c r="A21" s="4" t="s">
        <v>692</v>
      </c>
      <c r="B21" s="5" t="n">
        <v>3653</v>
      </c>
      <c r="C21" s="5" t="n">
        <v>12693</v>
      </c>
    </row>
    <row r="22" spans="1:4">
      <c r="A22" s="4" t="s">
        <v>699</v>
      </c>
    </row>
    <row r="23" spans="1:4">
      <c r="A23" s="3" t="s">
        <v>682</v>
      </c>
    </row>
    <row r="24" spans="1:4">
      <c r="A24" s="4" t="s">
        <v>692</v>
      </c>
      <c r="B24" s="5" t="n">
        <v>83</v>
      </c>
      <c r="C24" s="5" t="n">
        <v>132</v>
      </c>
    </row>
    <row r="25" spans="1:4">
      <c r="A25" s="4" t="s">
        <v>684</v>
      </c>
    </row>
    <row r="26" spans="1:4">
      <c r="A26" s="3" t="s">
        <v>682</v>
      </c>
    </row>
    <row r="27" spans="1:4">
      <c r="A27" s="4" t="s">
        <v>692</v>
      </c>
      <c r="B27" s="5" t="n">
        <v>1051</v>
      </c>
      <c r="C27" s="5" t="n">
        <v>5341</v>
      </c>
      <c r="D27" s="5" t="n">
        <v>5293</v>
      </c>
    </row>
    <row r="28" spans="1:4">
      <c r="A28" s="4" t="s">
        <v>700</v>
      </c>
    </row>
    <row r="29" spans="1:4">
      <c r="A29" s="3" t="s">
        <v>682</v>
      </c>
    </row>
    <row r="30" spans="1:4">
      <c r="A30" s="4" t="s">
        <v>692</v>
      </c>
      <c r="C30" s="5" t="n">
        <v>527</v>
      </c>
    </row>
    <row r="31" spans="1:4">
      <c r="A31" s="4" t="s">
        <v>701</v>
      </c>
    </row>
    <row r="32" spans="1:4">
      <c r="A32" s="3" t="s">
        <v>682</v>
      </c>
    </row>
    <row r="33" spans="1:4">
      <c r="A33" s="4" t="s">
        <v>692</v>
      </c>
      <c r="C33" s="5" t="n">
        <v>134</v>
      </c>
    </row>
    <row r="34" spans="1:4">
      <c r="A34" s="4" t="s">
        <v>702</v>
      </c>
    </row>
    <row r="35" spans="1:4">
      <c r="A35" s="3" t="s">
        <v>682</v>
      </c>
    </row>
    <row r="36" spans="1:4">
      <c r="A36" s="4" t="s">
        <v>692</v>
      </c>
      <c r="C36" s="5" t="n">
        <v>393</v>
      </c>
    </row>
    <row r="37" spans="1:4">
      <c r="A37" s="4" t="s">
        <v>703</v>
      </c>
    </row>
    <row r="38" spans="1:4">
      <c r="A38" s="3" t="s">
        <v>682</v>
      </c>
    </row>
    <row r="39" spans="1:4">
      <c r="A39" s="4" t="s">
        <v>692</v>
      </c>
      <c r="B39" s="5" t="n">
        <v>1051</v>
      </c>
      <c r="C39" s="5" t="n">
        <v>4814</v>
      </c>
    </row>
    <row r="40" spans="1:4">
      <c r="A40" s="4" t="s">
        <v>685</v>
      </c>
    </row>
    <row r="41" spans="1:4">
      <c r="A41" s="3" t="s">
        <v>682</v>
      </c>
    </row>
    <row r="42" spans="1:4">
      <c r="A42" s="4" t="s">
        <v>692</v>
      </c>
      <c r="B42" s="5" t="n">
        <v>2945</v>
      </c>
      <c r="C42" s="5" t="n">
        <v>8354</v>
      </c>
      <c r="D42" s="6" t="n">
        <v>669</v>
      </c>
    </row>
    <row r="43" spans="1:4">
      <c r="A43" s="4" t="s">
        <v>704</v>
      </c>
    </row>
    <row r="44" spans="1:4">
      <c r="A44" s="3" t="s">
        <v>682</v>
      </c>
    </row>
    <row r="45" spans="1:4">
      <c r="A45" s="4" t="s">
        <v>692</v>
      </c>
      <c r="B45" s="5" t="n">
        <v>260</v>
      </c>
      <c r="C45" s="5" t="n">
        <v>343</v>
      </c>
    </row>
    <row r="46" spans="1:4">
      <c r="A46" s="4" t="s">
        <v>705</v>
      </c>
    </row>
    <row r="47" spans="1:4">
      <c r="A47" s="3" t="s">
        <v>682</v>
      </c>
    </row>
    <row r="48" spans="1:4">
      <c r="A48" s="4" t="s">
        <v>692</v>
      </c>
      <c r="B48" s="5" t="n">
        <v>254</v>
      </c>
      <c r="C48" s="5" t="n">
        <v>250</v>
      </c>
    </row>
    <row r="49" spans="1:4">
      <c r="A49" s="4" t="s">
        <v>706</v>
      </c>
    </row>
    <row r="50" spans="1:4">
      <c r="A50" s="3" t="s">
        <v>682</v>
      </c>
    </row>
    <row r="51" spans="1:4">
      <c r="A51" s="4" t="s">
        <v>692</v>
      </c>
      <c r="B51" s="5" t="n">
        <v>6</v>
      </c>
      <c r="C51" s="5" t="n">
        <v>6</v>
      </c>
    </row>
    <row r="52" spans="1:4">
      <c r="A52" s="4" t="s">
        <v>707</v>
      </c>
    </row>
    <row r="53" spans="1:4">
      <c r="A53" s="3" t="s">
        <v>682</v>
      </c>
    </row>
    <row r="54" spans="1:4">
      <c r="A54" s="4" t="s">
        <v>692</v>
      </c>
      <c r="C54" s="5" t="n">
        <v>87</v>
      </c>
    </row>
    <row r="55" spans="1:4">
      <c r="A55" s="4" t="s">
        <v>708</v>
      </c>
    </row>
    <row r="56" spans="1:4">
      <c r="A56" s="3" t="s">
        <v>682</v>
      </c>
    </row>
    <row r="57" spans="1:4">
      <c r="A57" s="4" t="s">
        <v>692</v>
      </c>
      <c r="B57" s="5" t="n">
        <v>2602</v>
      </c>
      <c r="C57" s="5" t="n">
        <v>7879</v>
      </c>
    </row>
    <row r="58" spans="1:4">
      <c r="A58" s="4" t="s">
        <v>709</v>
      </c>
    </row>
    <row r="59" spans="1:4">
      <c r="A59" s="3" t="s">
        <v>682</v>
      </c>
    </row>
    <row r="60" spans="1:4">
      <c r="A60" s="4" t="s">
        <v>692</v>
      </c>
      <c r="B60" s="6" t="n">
        <v>83</v>
      </c>
      <c r="C60" s="6" t="n">
        <v>1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s>
  <sheetData>
    <row r="1" spans="1:8">
      <c r="A1" s="1" t="s">
        <v>710</v>
      </c>
      <c r="B1" s="2" t="s">
        <v>711</v>
      </c>
      <c r="C1" s="2" t="s">
        <v>712</v>
      </c>
      <c r="D1" s="2" t="s">
        <v>1</v>
      </c>
      <c r="G1" s="2" t="s">
        <v>713</v>
      </c>
    </row>
    <row r="2" spans="1:8">
      <c r="B2" s="2" t="s">
        <v>2</v>
      </c>
      <c r="C2" s="2" t="s">
        <v>714</v>
      </c>
      <c r="D2" s="2" t="s">
        <v>2</v>
      </c>
      <c r="E2" s="2" t="s">
        <v>32</v>
      </c>
      <c r="F2" s="2" t="s">
        <v>79</v>
      </c>
      <c r="G2" s="2" t="s">
        <v>2</v>
      </c>
      <c r="H2" s="2" t="s">
        <v>495</v>
      </c>
    </row>
    <row r="3" spans="1:8">
      <c r="A3" s="3" t="s">
        <v>715</v>
      </c>
    </row>
    <row r="4" spans="1:8">
      <c r="A4" s="4" t="s">
        <v>716</v>
      </c>
      <c r="B4" s="4" t="s">
        <v>717</v>
      </c>
      <c r="C4" s="4" t="s">
        <v>718</v>
      </c>
      <c r="D4" s="4" t="s">
        <v>719</v>
      </c>
      <c r="E4" s="4" t="s">
        <v>718</v>
      </c>
      <c r="F4" s="4" t="s">
        <v>718</v>
      </c>
    </row>
    <row r="5" spans="1:8">
      <c r="A5" s="4" t="s">
        <v>720</v>
      </c>
      <c r="B5" s="4" t="s">
        <v>721</v>
      </c>
    </row>
    <row r="6" spans="1:8">
      <c r="A6" s="4" t="s">
        <v>722</v>
      </c>
      <c r="B6" s="4" t="s">
        <v>723</v>
      </c>
    </row>
    <row r="7" spans="1:8">
      <c r="A7" s="4" t="s">
        <v>724</v>
      </c>
      <c r="D7" s="6" t="n">
        <v>18400000</v>
      </c>
    </row>
    <row r="8" spans="1:8">
      <c r="A8" s="4" t="s">
        <v>725</v>
      </c>
      <c r="D8" s="5" t="n">
        <v>-5900000</v>
      </c>
    </row>
    <row r="9" spans="1:8">
      <c r="A9" s="4" t="s">
        <v>726</v>
      </c>
      <c r="B9" s="6" t="n">
        <v>492300000</v>
      </c>
      <c r="D9" s="5" t="n">
        <v>492300000</v>
      </c>
      <c r="G9" s="6" t="n">
        <v>492300000</v>
      </c>
    </row>
    <row r="10" spans="1:8">
      <c r="A10" s="4" t="s">
        <v>727</v>
      </c>
      <c r="B10" s="5" t="n">
        <v>3674000</v>
      </c>
      <c r="D10" s="5" t="n">
        <v>3674000</v>
      </c>
      <c r="E10" s="6" t="n">
        <v>2478000</v>
      </c>
      <c r="F10" s="6" t="n">
        <v>2095000</v>
      </c>
      <c r="G10" s="5" t="n">
        <v>3674000</v>
      </c>
      <c r="H10" s="6" t="n">
        <v>2423000</v>
      </c>
    </row>
    <row r="11" spans="1:8">
      <c r="A11" s="4" t="s">
        <v>728</v>
      </c>
      <c r="B11" s="5" t="n">
        <v>-3100000</v>
      </c>
      <c r="D11" s="5" t="n">
        <v>-3100000</v>
      </c>
      <c r="G11" s="5" t="n">
        <v>-3100000</v>
      </c>
    </row>
    <row r="12" spans="1:8">
      <c r="A12" s="4" t="s">
        <v>729</v>
      </c>
      <c r="B12" s="5" t="n">
        <v>300000</v>
      </c>
      <c r="D12" s="5" t="n">
        <v>300000</v>
      </c>
      <c r="E12" s="5" t="n">
        <v>0</v>
      </c>
      <c r="G12" s="5" t="n">
        <v>300000</v>
      </c>
    </row>
    <row r="13" spans="1:8">
      <c r="A13" s="4" t="s">
        <v>730</v>
      </c>
      <c r="B13" s="5" t="n">
        <v>0</v>
      </c>
      <c r="D13" s="5" t="n">
        <v>0</v>
      </c>
      <c r="E13" s="6" t="n">
        <v>0</v>
      </c>
      <c r="G13" s="5" t="n">
        <v>0</v>
      </c>
    </row>
    <row r="14" spans="1:8">
      <c r="A14" s="4" t="s">
        <v>731</v>
      </c>
      <c r="G14" s="5" t="n">
        <v>300000</v>
      </c>
    </row>
    <row r="15" spans="1:8">
      <c r="A15" s="4" t="s">
        <v>732</v>
      </c>
    </row>
    <row r="16" spans="1:8">
      <c r="A16" s="3" t="s">
        <v>715</v>
      </c>
    </row>
    <row r="17" spans="1:8">
      <c r="A17" s="4" t="s">
        <v>733</v>
      </c>
      <c r="B17" s="5" t="n">
        <v>3200000</v>
      </c>
      <c r="D17" s="6" t="n">
        <v>3200000</v>
      </c>
      <c r="G17" s="5" t="n">
        <v>3200000</v>
      </c>
    </row>
    <row r="18" spans="1:8">
      <c r="A18" s="4" t="s">
        <v>734</v>
      </c>
      <c r="D18" s="5" t="n">
        <v>2028</v>
      </c>
    </row>
    <row r="19" spans="1:8">
      <c r="A19" s="4" t="s">
        <v>735</v>
      </c>
    </row>
    <row r="20" spans="1:8">
      <c r="A20" s="3" t="s">
        <v>715</v>
      </c>
    </row>
    <row r="21" spans="1:8">
      <c r="A21" s="4" t="s">
        <v>733</v>
      </c>
      <c r="B21" s="5" t="n">
        <v>61200000</v>
      </c>
      <c r="D21" s="6" t="n">
        <v>61200000</v>
      </c>
      <c r="G21" s="5" t="n">
        <v>61200000</v>
      </c>
    </row>
    <row r="22" spans="1:8">
      <c r="A22" s="4" t="s">
        <v>734</v>
      </c>
      <c r="D22" s="5" t="n">
        <v>2019</v>
      </c>
    </row>
    <row r="23" spans="1:8">
      <c r="A23" s="4" t="s">
        <v>736</v>
      </c>
    </row>
    <row r="24" spans="1:8">
      <c r="A24" s="3" t="s">
        <v>715</v>
      </c>
    </row>
    <row r="25" spans="1:8">
      <c r="A25" s="4" t="s">
        <v>733</v>
      </c>
      <c r="B25" s="6" t="n">
        <v>87800000</v>
      </c>
      <c r="D25" s="6" t="n">
        <v>87800000</v>
      </c>
      <c r="G25" s="6" t="n">
        <v>87800000</v>
      </c>
    </row>
    <row r="26" spans="1:8">
      <c r="A26" s="4" t="s">
        <v>734</v>
      </c>
      <c r="D26" s="5" t="n">
        <v>2019</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9</v>
      </c>
    </row>
    <row r="3" spans="1:4">
      <c r="A3" s="3" t="s">
        <v>138</v>
      </c>
    </row>
    <row r="4" spans="1:4">
      <c r="A4" s="4" t="s">
        <v>96</v>
      </c>
      <c r="B4" s="6" t="n">
        <v>135897</v>
      </c>
      <c r="C4" s="6" t="n">
        <v>87238</v>
      </c>
      <c r="D4" s="6" t="n">
        <v>31433</v>
      </c>
    </row>
    <row r="5" spans="1:4">
      <c r="A5" s="3" t="s">
        <v>139</v>
      </c>
    </row>
    <row r="6" spans="1:4">
      <c r="A6" s="4" t="s">
        <v>87</v>
      </c>
      <c r="B6" s="5" t="n">
        <v>48588</v>
      </c>
      <c r="C6" s="5" t="n">
        <v>47260</v>
      </c>
      <c r="D6" s="5" t="n">
        <v>36220</v>
      </c>
    </row>
    <row r="7" spans="1:4">
      <c r="A7" s="4" t="s">
        <v>140</v>
      </c>
      <c r="B7" s="5" t="n">
        <v>21469</v>
      </c>
      <c r="C7" s="5" t="n">
        <v>18958</v>
      </c>
      <c r="D7" s="5" t="n">
        <v>18895</v>
      </c>
    </row>
    <row r="8" spans="1:4">
      <c r="A8" s="4" t="s">
        <v>141</v>
      </c>
      <c r="B8" s="5" t="n">
        <v>13675</v>
      </c>
      <c r="C8" s="5" t="n">
        <v>12987</v>
      </c>
      <c r="D8" s="5" t="n">
        <v>8570</v>
      </c>
    </row>
    <row r="9" spans="1:4">
      <c r="A9" s="4" t="s">
        <v>142</v>
      </c>
      <c r="B9" s="5" t="n">
        <v>-7776</v>
      </c>
      <c r="C9" s="5" t="n">
        <v>-4918</v>
      </c>
      <c r="D9" s="5" t="n">
        <v>-3984</v>
      </c>
    </row>
    <row r="10" spans="1:4">
      <c r="A10" s="4" t="s">
        <v>143</v>
      </c>
      <c r="B10" s="5" t="n">
        <v>-10278</v>
      </c>
      <c r="C10" s="5" t="n">
        <v>-10842</v>
      </c>
      <c r="D10" s="5" t="n">
        <v>3333</v>
      </c>
    </row>
    <row r="11" spans="1:4">
      <c r="A11" s="4" t="s">
        <v>144</v>
      </c>
      <c r="B11" s="5" t="n">
        <v>-6564</v>
      </c>
      <c r="C11" s="5" t="n">
        <v>6589</v>
      </c>
      <c r="D11" s="5" t="n">
        <v>-13792</v>
      </c>
    </row>
    <row r="12" spans="1:4">
      <c r="A12" s="3" t="s">
        <v>145</v>
      </c>
    </row>
    <row r="13" spans="1:4">
      <c r="A13" s="4" t="s">
        <v>146</v>
      </c>
      <c r="B13" s="5" t="n">
        <v>27660</v>
      </c>
      <c r="C13" s="5" t="n">
        <v>6868</v>
      </c>
      <c r="D13" s="5" t="n">
        <v>-4605</v>
      </c>
    </row>
    <row r="14" spans="1:4">
      <c r="A14" s="4" t="s">
        <v>147</v>
      </c>
      <c r="B14" s="5" t="n">
        <v>-53357</v>
      </c>
      <c r="C14" s="5" t="n">
        <v>-42326</v>
      </c>
      <c r="D14" s="5" t="n">
        <v>-16622</v>
      </c>
    </row>
    <row r="15" spans="1:4">
      <c r="A15" s="4" t="s">
        <v>37</v>
      </c>
      <c r="B15" s="5" t="n">
        <v>2093</v>
      </c>
      <c r="C15" s="5" t="n">
        <v>-10177</v>
      </c>
      <c r="D15" s="5" t="n">
        <v>-191</v>
      </c>
    </row>
    <row r="16" spans="1:4">
      <c r="A16" s="4" t="s">
        <v>38</v>
      </c>
      <c r="B16" s="5" t="n">
        <v>-13491</v>
      </c>
      <c r="C16" s="5" t="n">
        <v>-8485</v>
      </c>
      <c r="D16" s="5" t="n">
        <v>-6310</v>
      </c>
    </row>
    <row r="17" spans="1:4">
      <c r="A17" s="4" t="s">
        <v>148</v>
      </c>
      <c r="B17" s="5" t="n">
        <v>-297</v>
      </c>
      <c r="C17" s="5" t="n">
        <v>-333</v>
      </c>
      <c r="D17" s="5" t="n">
        <v>-1631</v>
      </c>
    </row>
    <row r="18" spans="1:4">
      <c r="A18" s="4" t="s">
        <v>51</v>
      </c>
      <c r="B18" s="5" t="n">
        <v>32439</v>
      </c>
      <c r="C18" s="5" t="n">
        <v>205</v>
      </c>
      <c r="D18" s="5" t="n">
        <v>686</v>
      </c>
    </row>
    <row r="19" spans="1:4">
      <c r="A19" s="4" t="s">
        <v>149</v>
      </c>
      <c r="B19" s="5" t="n">
        <v>66081</v>
      </c>
      <c r="C19" s="5" t="n">
        <v>5420</v>
      </c>
      <c r="D19" s="5" t="n">
        <v>18862</v>
      </c>
    </row>
    <row r="20" spans="1:4">
      <c r="A20" s="4" t="s">
        <v>150</v>
      </c>
      <c r="B20" s="5" t="n">
        <v>-37014</v>
      </c>
      <c r="C20" s="5" t="n">
        <v>-2303</v>
      </c>
      <c r="D20" s="5" t="n">
        <v>-1875</v>
      </c>
    </row>
    <row r="21" spans="1:4">
      <c r="A21" s="4" t="s">
        <v>151</v>
      </c>
      <c r="B21" s="5" t="n">
        <v>219125</v>
      </c>
      <c r="C21" s="5" t="n">
        <v>106141</v>
      </c>
      <c r="D21" s="5" t="n">
        <v>68989</v>
      </c>
    </row>
    <row r="22" spans="1:4">
      <c r="A22" s="3" t="s">
        <v>152</v>
      </c>
    </row>
    <row r="23" spans="1:4">
      <c r="A23" s="4" t="s">
        <v>153</v>
      </c>
      <c r="B23" s="5" t="n">
        <v>-42000</v>
      </c>
      <c r="C23" s="5" t="n">
        <v>-50088</v>
      </c>
      <c r="D23" s="5" t="n">
        <v>-26144</v>
      </c>
    </row>
    <row r="24" spans="1:4">
      <c r="A24" s="4" t="s">
        <v>154</v>
      </c>
      <c r="B24" s="5" t="n">
        <v>-9462</v>
      </c>
      <c r="C24" s="5" t="n">
        <v>-10536</v>
      </c>
      <c r="D24" s="5" t="n">
        <v>-30397</v>
      </c>
    </row>
    <row r="25" spans="1:4">
      <c r="A25" s="4" t="s">
        <v>155</v>
      </c>
      <c r="B25" s="5" t="n">
        <v>2642</v>
      </c>
      <c r="C25" s="5" t="n">
        <v>42815</v>
      </c>
      <c r="D25" s="5" t="n">
        <v>30066</v>
      </c>
    </row>
    <row r="26" spans="1:4">
      <c r="A26" s="4" t="s">
        <v>156</v>
      </c>
      <c r="C26" s="5" t="n">
        <v>-2880</v>
      </c>
      <c r="D26" s="5" t="n">
        <v>-256082</v>
      </c>
    </row>
    <row r="27" spans="1:4">
      <c r="A27" s="4" t="s">
        <v>157</v>
      </c>
      <c r="D27" s="5" t="n">
        <v>3973</v>
      </c>
    </row>
    <row r="28" spans="1:4">
      <c r="A28" s="4" t="s">
        <v>158</v>
      </c>
      <c r="B28" s="5" t="n">
        <v>-1614</v>
      </c>
      <c r="C28" s="5" t="n">
        <v>-1597</v>
      </c>
      <c r="D28" s="5" t="n">
        <v>-1623</v>
      </c>
    </row>
    <row r="29" spans="1:4">
      <c r="A29" s="4" t="s">
        <v>159</v>
      </c>
      <c r="B29" s="5" t="n">
        <v>5355</v>
      </c>
      <c r="C29" s="5" t="n">
        <v>1117</v>
      </c>
      <c r="D29" s="5" t="n">
        <v>3256</v>
      </c>
    </row>
    <row r="30" spans="1:4">
      <c r="A30" s="4" t="s">
        <v>160</v>
      </c>
      <c r="B30" s="5" t="n">
        <v>240</v>
      </c>
      <c r="C30" s="5" t="n">
        <v>564</v>
      </c>
      <c r="D30" s="5" t="n">
        <v>2373</v>
      </c>
    </row>
    <row r="31" spans="1:4">
      <c r="A31" s="4" t="s">
        <v>161</v>
      </c>
      <c r="B31" s="5" t="n">
        <v>-44839</v>
      </c>
      <c r="C31" s="5" t="n">
        <v>-20605</v>
      </c>
      <c r="D31" s="5" t="n">
        <v>-274578</v>
      </c>
    </row>
    <row r="32" spans="1:4">
      <c r="A32" s="3" t="s">
        <v>162</v>
      </c>
    </row>
    <row r="33" spans="1:4">
      <c r="A33" s="4" t="s">
        <v>163</v>
      </c>
      <c r="C33" s="5" t="n">
        <v>275000</v>
      </c>
      <c r="D33" s="5" t="n">
        <v>150000</v>
      </c>
    </row>
    <row r="34" spans="1:4">
      <c r="A34" s="4" t="s">
        <v>164</v>
      </c>
      <c r="B34" s="5" t="n">
        <v>-20625</v>
      </c>
      <c r="C34" s="5" t="n">
        <v>-155469</v>
      </c>
      <c r="D34" s="5" t="n">
        <v>-10000</v>
      </c>
    </row>
    <row r="35" spans="1:4">
      <c r="A35" s="4" t="s">
        <v>165</v>
      </c>
      <c r="B35" s="5" t="n">
        <v>-485</v>
      </c>
      <c r="C35" s="5" t="n">
        <v>-1070</v>
      </c>
    </row>
    <row r="36" spans="1:4">
      <c r="A36" s="4" t="s">
        <v>166</v>
      </c>
      <c r="B36" s="5" t="n">
        <v>-33071</v>
      </c>
      <c r="C36" s="5" t="n">
        <v>-28821</v>
      </c>
    </row>
    <row r="37" spans="1:4">
      <c r="A37" s="4" t="s">
        <v>167</v>
      </c>
      <c r="B37" s="5" t="n">
        <v>-3794</v>
      </c>
      <c r="C37" s="5" t="n">
        <v>-4758</v>
      </c>
      <c r="D37" s="5" t="n">
        <v>-7410</v>
      </c>
    </row>
    <row r="38" spans="1:4">
      <c r="A38" s="4" t="s">
        <v>168</v>
      </c>
      <c r="B38" s="5" t="n">
        <v>6885</v>
      </c>
      <c r="C38" s="5" t="n">
        <v>5121</v>
      </c>
      <c r="D38" s="5" t="n">
        <v>4038</v>
      </c>
    </row>
    <row r="39" spans="1:4">
      <c r="A39" s="4" t="s">
        <v>169</v>
      </c>
      <c r="B39" s="5" t="n">
        <v>-2659</v>
      </c>
      <c r="C39" s="5" t="n">
        <v>-1203</v>
      </c>
    </row>
    <row r="40" spans="1:4">
      <c r="A40" s="4" t="s">
        <v>123</v>
      </c>
      <c r="B40" s="5" t="n">
        <v>-22955</v>
      </c>
      <c r="C40" s="5" t="n">
        <v>-23318</v>
      </c>
      <c r="D40" s="5" t="n">
        <v>-21833</v>
      </c>
    </row>
    <row r="41" spans="1:4">
      <c r="A41" s="4" t="s">
        <v>170</v>
      </c>
      <c r="B41" s="5" t="n">
        <v>-554</v>
      </c>
      <c r="C41" s="5" t="n">
        <v>-1117</v>
      </c>
      <c r="D41" s="5" t="n">
        <v>-1251</v>
      </c>
    </row>
    <row r="42" spans="1:4">
      <c r="A42" s="4" t="s">
        <v>171</v>
      </c>
      <c r="B42" s="5" t="n">
        <v>-77258</v>
      </c>
      <c r="C42" s="5" t="n">
        <v>64365</v>
      </c>
      <c r="D42" s="5" t="n">
        <v>113544</v>
      </c>
    </row>
    <row r="43" spans="1:4">
      <c r="A43" s="4" t="s">
        <v>172</v>
      </c>
      <c r="B43" s="5" t="n">
        <v>12938</v>
      </c>
      <c r="C43" s="5" t="n">
        <v>-12271</v>
      </c>
      <c r="D43" s="5" t="n">
        <v>-15541</v>
      </c>
    </row>
    <row r="44" spans="1:4">
      <c r="A44" s="4" t="s">
        <v>173</v>
      </c>
      <c r="B44" s="5" t="n">
        <v>109966</v>
      </c>
      <c r="C44" s="5" t="n">
        <v>137630</v>
      </c>
      <c r="D44" s="5" t="n">
        <v>-107586</v>
      </c>
    </row>
    <row r="45" spans="1:4">
      <c r="A45" s="4" t="s">
        <v>174</v>
      </c>
      <c r="B45" s="5" t="n">
        <v>410882</v>
      </c>
      <c r="C45" s="5" t="n">
        <v>273252</v>
      </c>
      <c r="D45" s="5" t="n">
        <v>380838</v>
      </c>
    </row>
    <row r="46" spans="1:4">
      <c r="A46" s="4" t="s">
        <v>175</v>
      </c>
      <c r="B46" s="5" t="n">
        <v>520848</v>
      </c>
      <c r="C46" s="5" t="n">
        <v>410882</v>
      </c>
      <c r="D46" s="5" t="n">
        <v>273252</v>
      </c>
    </row>
    <row r="47" spans="1:4">
      <c r="A47" s="3" t="s">
        <v>176</v>
      </c>
    </row>
    <row r="48" spans="1:4">
      <c r="A48" s="4" t="s">
        <v>177</v>
      </c>
      <c r="B48" s="5" t="n">
        <v>11946</v>
      </c>
      <c r="C48" s="5" t="n">
        <v>10882</v>
      </c>
      <c r="D48" s="5" t="n">
        <v>5154</v>
      </c>
    </row>
    <row r="49" spans="1:4">
      <c r="A49" s="4" t="s">
        <v>178</v>
      </c>
      <c r="B49" s="6" t="n">
        <v>37486</v>
      </c>
      <c r="C49" s="6" t="n">
        <v>32458</v>
      </c>
      <c r="D49" s="6" t="n">
        <v>331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9</v>
      </c>
    </row>
    <row r="3" spans="1:4">
      <c r="A3" s="3" t="s">
        <v>738</v>
      </c>
    </row>
    <row r="4" spans="1:4">
      <c r="A4" s="4" t="s">
        <v>739</v>
      </c>
      <c r="B4" s="6" t="n">
        <v>29400</v>
      </c>
      <c r="C4" s="6" t="n">
        <v>-2026</v>
      </c>
      <c r="D4" s="6" t="n">
        <v>13087</v>
      </c>
    </row>
    <row r="5" spans="1:4">
      <c r="A5" s="4" t="s">
        <v>740</v>
      </c>
      <c r="B5" s="5" t="n">
        <v>2863</v>
      </c>
      <c r="C5" s="5" t="n">
        <v>1207</v>
      </c>
      <c r="D5" s="5" t="n">
        <v>3271</v>
      </c>
    </row>
    <row r="6" spans="1:4">
      <c r="A6" s="4" t="s">
        <v>741</v>
      </c>
      <c r="B6" s="5" t="n">
        <v>44434</v>
      </c>
      <c r="C6" s="5" t="n">
        <v>23334</v>
      </c>
      <c r="D6" s="5" t="n">
        <v>16394</v>
      </c>
    </row>
    <row r="7" spans="1:4">
      <c r="A7" s="4" t="s">
        <v>742</v>
      </c>
      <c r="B7" s="5" t="n">
        <v>76697</v>
      </c>
      <c r="C7" s="5" t="n">
        <v>22515</v>
      </c>
      <c r="D7" s="5" t="n">
        <v>32752</v>
      </c>
    </row>
    <row r="8" spans="1:4">
      <c r="A8" s="3" t="s">
        <v>743</v>
      </c>
    </row>
    <row r="9" spans="1:4">
      <c r="A9" s="4" t="s">
        <v>739</v>
      </c>
      <c r="B9" s="5" t="n">
        <v>-3530</v>
      </c>
      <c r="C9" s="5" t="n">
        <v>3341</v>
      </c>
      <c r="D9" s="5" t="n">
        <v>-5334</v>
      </c>
    </row>
    <row r="10" spans="1:4">
      <c r="A10" s="4" t="s">
        <v>740</v>
      </c>
      <c r="B10" s="5" t="n">
        <v>-317</v>
      </c>
      <c r="C10" s="5" t="n">
        <v>341</v>
      </c>
      <c r="D10" s="5" t="n">
        <v>-1838</v>
      </c>
    </row>
    <row r="11" spans="1:4">
      <c r="A11" s="4" t="s">
        <v>741</v>
      </c>
      <c r="B11" s="5" t="n">
        <v>-2717</v>
      </c>
      <c r="C11" s="5" t="n">
        <v>2907</v>
      </c>
      <c r="D11" s="5" t="n">
        <v>-6620</v>
      </c>
    </row>
    <row r="12" spans="1:4">
      <c r="A12" s="4" t="s">
        <v>744</v>
      </c>
      <c r="B12" s="5" t="n">
        <v>-6564</v>
      </c>
      <c r="C12" s="5" t="n">
        <v>6589</v>
      </c>
      <c r="D12" s="5" t="n">
        <v>-13792</v>
      </c>
    </row>
    <row r="13" spans="1:4">
      <c r="A13" s="4" t="s">
        <v>745</v>
      </c>
      <c r="B13" s="6" t="n">
        <v>70133</v>
      </c>
      <c r="C13" s="6" t="n">
        <v>29104</v>
      </c>
      <c r="D13" s="6" t="n">
        <v>189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9</v>
      </c>
    </row>
    <row r="3" spans="1:4">
      <c r="A3" s="3" t="s">
        <v>747</v>
      </c>
    </row>
    <row r="4" spans="1:4">
      <c r="A4" s="4" t="s">
        <v>748</v>
      </c>
      <c r="B4" s="6" t="n">
        <v>46867</v>
      </c>
      <c r="C4" s="6" t="n">
        <v>5539</v>
      </c>
      <c r="D4" s="6" t="n">
        <v>22228</v>
      </c>
    </row>
    <row r="5" spans="1:4">
      <c r="A5" s="4" t="s">
        <v>741</v>
      </c>
      <c r="B5" s="5" t="n">
        <v>158866</v>
      </c>
      <c r="C5" s="5" t="n">
        <v>110470</v>
      </c>
      <c r="D5" s="5" t="n">
        <v>26534</v>
      </c>
    </row>
    <row r="6" spans="1:4">
      <c r="A6" s="4" t="s">
        <v>93</v>
      </c>
      <c r="B6" s="6" t="n">
        <v>205733</v>
      </c>
      <c r="C6" s="6" t="n">
        <v>116009</v>
      </c>
      <c r="D6" s="6" t="n">
        <v>487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49</v>
      </c>
      <c r="B1" s="2" t="s">
        <v>711</v>
      </c>
      <c r="C1" s="2" t="s">
        <v>712</v>
      </c>
      <c r="D1" s="2" t="s">
        <v>1</v>
      </c>
    </row>
    <row r="2" spans="1:6">
      <c r="B2" s="2" t="s">
        <v>2</v>
      </c>
      <c r="C2" s="2" t="s">
        <v>714</v>
      </c>
      <c r="D2" s="2" t="s">
        <v>2</v>
      </c>
      <c r="E2" s="2" t="s">
        <v>32</v>
      </c>
      <c r="F2" s="2" t="s">
        <v>79</v>
      </c>
    </row>
    <row r="3" spans="1:6">
      <c r="A3" s="3" t="s">
        <v>747</v>
      </c>
    </row>
    <row r="4" spans="1:6">
      <c r="A4" s="4" t="s">
        <v>750</v>
      </c>
      <c r="B4" s="4" t="s">
        <v>717</v>
      </c>
      <c r="C4" s="4" t="s">
        <v>718</v>
      </c>
      <c r="D4" s="4" t="s">
        <v>719</v>
      </c>
      <c r="E4" s="4" t="s">
        <v>718</v>
      </c>
      <c r="F4" s="4" t="s">
        <v>718</v>
      </c>
    </row>
    <row r="5" spans="1:6">
      <c r="A5" s="4" t="s">
        <v>751</v>
      </c>
      <c r="F5" s="4" t="s">
        <v>752</v>
      </c>
    </row>
    <row r="6" spans="1:6">
      <c r="A6" s="4" t="s">
        <v>753</v>
      </c>
      <c r="D6" s="4" t="s">
        <v>754</v>
      </c>
      <c r="E6" s="4" t="s">
        <v>755</v>
      </c>
      <c r="F6" s="4" t="s">
        <v>756</v>
      </c>
    </row>
    <row r="7" spans="1:6">
      <c r="A7" s="4" t="s">
        <v>757</v>
      </c>
      <c r="D7" s="4" t="s">
        <v>758</v>
      </c>
      <c r="E7" s="4" t="s">
        <v>759</v>
      </c>
      <c r="F7" s="4" t="s">
        <v>760</v>
      </c>
    </row>
    <row r="8" spans="1:6">
      <c r="A8" s="4" t="s">
        <v>761</v>
      </c>
      <c r="F8" s="4" t="s">
        <v>762</v>
      </c>
    </row>
    <row r="9" spans="1:6">
      <c r="A9" s="4" t="s">
        <v>763</v>
      </c>
      <c r="D9" s="4" t="s">
        <v>764</v>
      </c>
    </row>
    <row r="10" spans="1:6">
      <c r="A10" s="4" t="s">
        <v>765</v>
      </c>
      <c r="D10" s="4" t="s">
        <v>766</v>
      </c>
    </row>
    <row r="11" spans="1:6">
      <c r="A11" s="4" t="s">
        <v>767</v>
      </c>
      <c r="D11" s="4" t="s">
        <v>768</v>
      </c>
      <c r="E11" s="4" t="s">
        <v>769</v>
      </c>
      <c r="F11" s="4" t="s">
        <v>770</v>
      </c>
    </row>
    <row r="12" spans="1:6">
      <c r="A12" s="4" t="s">
        <v>771</v>
      </c>
      <c r="F12" s="4" t="s">
        <v>772</v>
      </c>
    </row>
    <row r="13" spans="1:6">
      <c r="A13" s="4" t="s">
        <v>773</v>
      </c>
      <c r="D13" s="4" t="s">
        <v>754</v>
      </c>
      <c r="E13" s="4" t="s">
        <v>774</v>
      </c>
      <c r="F13" s="4" t="s">
        <v>775</v>
      </c>
    </row>
    <row r="14" spans="1:6">
      <c r="A14" s="4" t="s">
        <v>776</v>
      </c>
      <c r="D14" s="4" t="s">
        <v>777</v>
      </c>
      <c r="F14" s="4" t="s">
        <v>778</v>
      </c>
    </row>
    <row r="15" spans="1:6">
      <c r="A15" s="4" t="s">
        <v>779</v>
      </c>
      <c r="D15" s="4" t="s">
        <v>780</v>
      </c>
      <c r="E15" s="4" t="s">
        <v>780</v>
      </c>
      <c r="F15" s="4" t="s">
        <v>781</v>
      </c>
    </row>
    <row r="16" spans="1:6">
      <c r="A16" s="4" t="s">
        <v>150</v>
      </c>
      <c r="D16" s="4" t="s">
        <v>782</v>
      </c>
      <c r="E16" s="4" t="s">
        <v>783</v>
      </c>
      <c r="F16" s="4" t="s">
        <v>784</v>
      </c>
    </row>
    <row r="17" spans="1:6">
      <c r="A17" s="4" t="s">
        <v>785</v>
      </c>
      <c r="D17" s="4" t="s">
        <v>786</v>
      </c>
      <c r="E17" s="4" t="s">
        <v>787</v>
      </c>
      <c r="F17" s="4" t="s">
        <v>788</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47</v>
      </c>
    </row>
    <row r="3" spans="1:3">
      <c r="A3" s="4" t="s">
        <v>146</v>
      </c>
      <c r="B3" s="6" t="n">
        <v>67852</v>
      </c>
      <c r="C3" s="6" t="n">
        <v>92043</v>
      </c>
    </row>
    <row r="4" spans="1:3">
      <c r="A4" s="4" t="s">
        <v>790</v>
      </c>
      <c r="B4" s="5" t="n">
        <v>22297</v>
      </c>
      <c r="C4" s="5" t="n">
        <v>32854</v>
      </c>
    </row>
    <row r="5" spans="1:3">
      <c r="A5" s="4" t="s">
        <v>791</v>
      </c>
      <c r="B5" s="5" t="n">
        <v>13945</v>
      </c>
      <c r="C5" s="5" t="n">
        <v>14095</v>
      </c>
    </row>
    <row r="6" spans="1:3">
      <c r="A6" s="4" t="s">
        <v>792</v>
      </c>
      <c r="B6" s="5" t="n">
        <v>6827</v>
      </c>
      <c r="C6" s="5" t="n">
        <v>9797</v>
      </c>
    </row>
    <row r="7" spans="1:3">
      <c r="A7" s="4" t="s">
        <v>361</v>
      </c>
      <c r="B7" s="5" t="n">
        <v>1793</v>
      </c>
      <c r="C7" s="5" t="n">
        <v>2434</v>
      </c>
    </row>
    <row r="8" spans="1:3">
      <c r="A8" s="4" t="s">
        <v>73</v>
      </c>
      <c r="B8" s="5" t="n">
        <v>2296</v>
      </c>
      <c r="C8" s="5" t="n">
        <v>1705</v>
      </c>
    </row>
    <row r="9" spans="1:3">
      <c r="A9" s="4" t="s">
        <v>150</v>
      </c>
      <c r="B9" s="5" t="n">
        <v>982</v>
      </c>
      <c r="C9" s="5" t="n">
        <v>3041</v>
      </c>
    </row>
    <row r="10" spans="1:3">
      <c r="A10" s="4" t="s">
        <v>793</v>
      </c>
      <c r="B10" s="5" t="n">
        <v>115992</v>
      </c>
      <c r="C10" s="5" t="n">
        <v>155969</v>
      </c>
    </row>
    <row r="11" spans="1:3">
      <c r="A11" s="4" t="s">
        <v>794</v>
      </c>
      <c r="B11" s="5" t="n">
        <v>-57046</v>
      </c>
      <c r="C11" s="5" t="n">
        <v>-90214</v>
      </c>
    </row>
    <row r="12" spans="1:3">
      <c r="A12" s="4" t="s">
        <v>795</v>
      </c>
      <c r="B12" s="5" t="n">
        <v>-5000</v>
      </c>
      <c r="C12" s="5" t="n">
        <v>-11507</v>
      </c>
    </row>
    <row r="13" spans="1:3">
      <c r="A13" s="4" t="s">
        <v>796</v>
      </c>
      <c r="B13" s="5" t="n">
        <v>-19123</v>
      </c>
      <c r="C13" s="5" t="n">
        <v>-17324</v>
      </c>
    </row>
    <row r="14" spans="1:3">
      <c r="A14" s="4" t="s">
        <v>150</v>
      </c>
      <c r="B14" s="5" t="n">
        <v>-2726</v>
      </c>
      <c r="C14" s="5" t="n">
        <v>-2485</v>
      </c>
    </row>
    <row r="15" spans="1:3">
      <c r="A15" s="4" t="s">
        <v>797</v>
      </c>
      <c r="B15" s="5" t="n">
        <v>-83895</v>
      </c>
      <c r="C15" s="5" t="n">
        <v>-121530</v>
      </c>
    </row>
    <row r="16" spans="1:3">
      <c r="A16" s="4" t="s">
        <v>798</v>
      </c>
      <c r="B16" s="5" t="n">
        <v>-15682</v>
      </c>
      <c r="C16" s="5" t="n">
        <v>-21278</v>
      </c>
    </row>
    <row r="17" spans="1:3">
      <c r="A17" s="4" t="s">
        <v>799</v>
      </c>
      <c r="B17" s="6" t="n">
        <v>16415</v>
      </c>
      <c r="C17" s="6" t="n">
        <v>13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0</v>
      </c>
      <c r="B1" s="2" t="s">
        <v>1</v>
      </c>
    </row>
    <row r="2" spans="1:4">
      <c r="B2" s="2" t="s">
        <v>2</v>
      </c>
      <c r="C2" s="2" t="s">
        <v>32</v>
      </c>
      <c r="D2" s="2" t="s">
        <v>79</v>
      </c>
    </row>
    <row r="3" spans="1:4">
      <c r="A3" s="3" t="s">
        <v>747</v>
      </c>
    </row>
    <row r="4" spans="1:4">
      <c r="A4" s="4" t="s">
        <v>801</v>
      </c>
      <c r="B4" s="6" t="n">
        <v>2478</v>
      </c>
      <c r="C4" s="6" t="n">
        <v>2095</v>
      </c>
      <c r="D4" s="6" t="n">
        <v>2423</v>
      </c>
    </row>
    <row r="5" spans="1:4">
      <c r="A5" s="4" t="s">
        <v>802</v>
      </c>
      <c r="B5" s="5" t="n">
        <v>-708</v>
      </c>
      <c r="D5" s="5" t="n">
        <v>-1963</v>
      </c>
    </row>
    <row r="6" spans="1:4">
      <c r="A6" s="4" t="s">
        <v>803</v>
      </c>
      <c r="B6" s="5" t="n">
        <v>1116</v>
      </c>
      <c r="C6" s="5" t="n">
        <v>383</v>
      </c>
      <c r="D6" s="5" t="n">
        <v>1305</v>
      </c>
    </row>
    <row r="7" spans="1:4">
      <c r="A7" s="4" t="s">
        <v>804</v>
      </c>
      <c r="B7" s="5" t="n">
        <v>788</v>
      </c>
      <c r="D7" s="5" t="n">
        <v>330</v>
      </c>
    </row>
    <row r="8" spans="1:4">
      <c r="A8" s="4" t="s">
        <v>805</v>
      </c>
      <c r="B8" s="6" t="n">
        <v>3674</v>
      </c>
      <c r="C8" s="6" t="n">
        <v>2478</v>
      </c>
      <c r="D8" s="6" t="n">
        <v>20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806</v>
      </c>
      <c r="C1" s="2" t="s">
        <v>2</v>
      </c>
      <c r="D1" s="2" t="s">
        <v>32</v>
      </c>
      <c r="E1" s="2" t="s">
        <v>79</v>
      </c>
    </row>
    <row r="2" spans="1:5">
      <c r="A2" s="3" t="s">
        <v>807</v>
      </c>
    </row>
    <row r="3" spans="1:5">
      <c r="A3" s="4" t="s">
        <v>808</v>
      </c>
      <c r="C3" s="6" t="n">
        <v>318098</v>
      </c>
      <c r="D3" s="6" t="n">
        <v>278124</v>
      </c>
    </row>
    <row r="4" spans="1:5">
      <c r="A4" s="4" t="s">
        <v>809</v>
      </c>
      <c r="C4" s="5" t="n">
        <v>-198197</v>
      </c>
      <c r="D4" s="5" t="n">
        <v>-168557</v>
      </c>
    </row>
    <row r="5" spans="1:5">
      <c r="A5" s="4" t="s">
        <v>41</v>
      </c>
      <c r="B5" s="4" t="s">
        <v>42</v>
      </c>
      <c r="C5" s="5" t="n">
        <v>119901</v>
      </c>
      <c r="D5" s="5" t="n">
        <v>109567</v>
      </c>
      <c r="E5" s="6" t="n">
        <v>95436</v>
      </c>
    </row>
    <row r="6" spans="1:5">
      <c r="A6" s="4" t="s">
        <v>810</v>
      </c>
    </row>
    <row r="7" spans="1:5">
      <c r="A7" s="3" t="s">
        <v>807</v>
      </c>
    </row>
    <row r="8" spans="1:5">
      <c r="A8" s="4" t="s">
        <v>808</v>
      </c>
      <c r="B8" s="4" t="s">
        <v>437</v>
      </c>
      <c r="C8" s="5" t="n">
        <v>191437</v>
      </c>
      <c r="D8" s="5" t="n">
        <v>160399</v>
      </c>
    </row>
    <row r="9" spans="1:5">
      <c r="A9" s="4" t="s">
        <v>811</v>
      </c>
    </row>
    <row r="10" spans="1:5">
      <c r="A10" s="3" t="s">
        <v>807</v>
      </c>
    </row>
    <row r="11" spans="1:5">
      <c r="A11" s="4" t="s">
        <v>808</v>
      </c>
      <c r="C11" s="5" t="n">
        <v>82467</v>
      </c>
      <c r="D11" s="5" t="n">
        <v>75921</v>
      </c>
    </row>
    <row r="12" spans="1:5">
      <c r="A12" s="4" t="s">
        <v>812</v>
      </c>
    </row>
    <row r="13" spans="1:5">
      <c r="A13" s="3" t="s">
        <v>807</v>
      </c>
    </row>
    <row r="14" spans="1:5">
      <c r="A14" s="4" t="s">
        <v>808</v>
      </c>
      <c r="C14" s="5" t="n">
        <v>42889</v>
      </c>
      <c r="D14" s="5" t="n">
        <v>39848</v>
      </c>
    </row>
    <row r="15" spans="1:5">
      <c r="A15" s="4" t="s">
        <v>813</v>
      </c>
    </row>
    <row r="16" spans="1:5">
      <c r="A16" s="3" t="s">
        <v>807</v>
      </c>
    </row>
    <row r="17" spans="1:5">
      <c r="A17" s="4" t="s">
        <v>808</v>
      </c>
      <c r="C17" s="6" t="n">
        <v>1305</v>
      </c>
      <c r="D17" s="6" t="n">
        <v>1956</v>
      </c>
    </row>
    <row r="18" spans="1:5"/>
    <row r="19" spans="1:5">
      <c r="A19" s="4" t="s">
        <v>42</v>
      </c>
      <c r="B19" s="4" t="s">
        <v>71</v>
      </c>
    </row>
    <row r="20" spans="1:5">
      <c r="A20" s="4" t="s">
        <v>437</v>
      </c>
      <c r="B20" s="4" t="s">
        <v>814</v>
      </c>
    </row>
  </sheetData>
  <mergeCells count="4">
    <mergeCell ref="A1:B1"/>
    <mergeCell ref="A18:D18"/>
    <mergeCell ref="B19:D19"/>
    <mergeCell ref="B20:D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5</v>
      </c>
      <c r="B1" s="2" t="s">
        <v>1</v>
      </c>
    </row>
    <row r="2" spans="1:4">
      <c r="B2" s="2" t="s">
        <v>2</v>
      </c>
      <c r="C2" s="2" t="s">
        <v>32</v>
      </c>
      <c r="D2" s="2" t="s">
        <v>79</v>
      </c>
    </row>
    <row r="3" spans="1:4">
      <c r="A3" s="3" t="s">
        <v>807</v>
      </c>
    </row>
    <row r="4" spans="1:4">
      <c r="A4" s="4" t="s">
        <v>816</v>
      </c>
      <c r="B4" s="9" t="n">
        <v>12.8</v>
      </c>
      <c r="C4" s="9" t="n">
        <v>12.6</v>
      </c>
      <c r="D4" s="9" t="n">
        <v>11.3</v>
      </c>
    </row>
    <row r="5" spans="1:4">
      <c r="A5" s="4" t="s">
        <v>817</v>
      </c>
      <c r="B5" s="9" t="n">
        <v>46.4</v>
      </c>
      <c r="C5" s="9" t="n">
        <v>3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9</v>
      </c>
    </row>
    <row r="3" spans="1:4">
      <c r="A3" s="3" t="s">
        <v>807</v>
      </c>
    </row>
    <row r="4" spans="1:4">
      <c r="A4" s="4" t="s">
        <v>819</v>
      </c>
      <c r="B4" s="9" t="n">
        <v>33.8</v>
      </c>
      <c r="C4" s="9" t="n">
        <v>31.9</v>
      </c>
      <c r="D4" s="9" t="n">
        <v>2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820</v>
      </c>
      <c r="B1" s="2" t="s">
        <v>821</v>
      </c>
      <c r="C1" s="2" t="s">
        <v>674</v>
      </c>
      <c r="D1" s="2" t="s">
        <v>822</v>
      </c>
      <c r="E1" s="2" t="s">
        <v>557</v>
      </c>
    </row>
    <row r="2" spans="1:5">
      <c r="A2" s="3" t="s">
        <v>823</v>
      </c>
    </row>
    <row r="3" spans="1:5">
      <c r="A3" s="4" t="s">
        <v>164</v>
      </c>
      <c r="C3" s="6" t="n">
        <v>20625000</v>
      </c>
      <c r="D3" s="6" t="n">
        <v>155469000</v>
      </c>
      <c r="E3" s="6" t="n">
        <v>10000000</v>
      </c>
    </row>
    <row r="4" spans="1:5">
      <c r="A4" s="4" t="s">
        <v>824</v>
      </c>
      <c r="C4" s="5" t="n">
        <v>238906000</v>
      </c>
    </row>
    <row r="5" spans="1:5">
      <c r="A5" s="4" t="s">
        <v>825</v>
      </c>
    </row>
    <row r="6" spans="1:5">
      <c r="A6" s="3" t="s">
        <v>823</v>
      </c>
    </row>
    <row r="7" spans="1:5">
      <c r="A7" s="4" t="s">
        <v>826</v>
      </c>
      <c r="C7" s="5" t="n">
        <v>0</v>
      </c>
      <c r="D7" s="5" t="n">
        <v>0</v>
      </c>
    </row>
    <row r="8" spans="1:5">
      <c r="A8" s="4" t="s">
        <v>827</v>
      </c>
      <c r="C8" s="5" t="n">
        <v>122100000</v>
      </c>
      <c r="D8" s="5" t="n">
        <v>122000000</v>
      </c>
    </row>
    <row r="9" spans="1:5">
      <c r="A9" s="4" t="s">
        <v>828</v>
      </c>
    </row>
    <row r="10" spans="1:5">
      <c r="A10" s="3" t="s">
        <v>823</v>
      </c>
    </row>
    <row r="11" spans="1:5">
      <c r="A11" s="4" t="s">
        <v>829</v>
      </c>
      <c r="C11" s="5" t="n">
        <v>2900000</v>
      </c>
      <c r="D11" s="5" t="n">
        <v>3000000</v>
      </c>
    </row>
    <row r="12" spans="1:5">
      <c r="A12" s="4" t="s">
        <v>374</v>
      </c>
    </row>
    <row r="13" spans="1:5">
      <c r="A13" s="3" t="s">
        <v>823</v>
      </c>
    </row>
    <row r="14" spans="1:5">
      <c r="A14" s="4" t="s">
        <v>376</v>
      </c>
      <c r="C14" s="6" t="n">
        <v>66700000</v>
      </c>
      <c r="D14" s="5" t="n">
        <v>67200000</v>
      </c>
    </row>
    <row r="15" spans="1:5">
      <c r="A15" s="4" t="s">
        <v>830</v>
      </c>
    </row>
    <row r="16" spans="1:5">
      <c r="A16" s="3" t="s">
        <v>823</v>
      </c>
    </row>
    <row r="17" spans="1:5">
      <c r="A17" s="4" t="s">
        <v>831</v>
      </c>
      <c r="C17" s="4" t="s">
        <v>832</v>
      </c>
    </row>
    <row r="18" spans="1:5">
      <c r="A18" s="4" t="s">
        <v>833</v>
      </c>
    </row>
    <row r="19" spans="1:5">
      <c r="A19" s="3" t="s">
        <v>823</v>
      </c>
    </row>
    <row r="20" spans="1:5">
      <c r="A20" s="4" t="s">
        <v>831</v>
      </c>
      <c r="C20" s="4" t="s">
        <v>723</v>
      </c>
    </row>
    <row r="21" spans="1:5">
      <c r="A21" s="4" t="s">
        <v>834</v>
      </c>
    </row>
    <row r="22" spans="1:5">
      <c r="A22" s="3" t="s">
        <v>823</v>
      </c>
    </row>
    <row r="23" spans="1:5">
      <c r="A23" s="4" t="s">
        <v>829</v>
      </c>
      <c r="C23" s="6" t="n">
        <v>7400000</v>
      </c>
      <c r="D23" s="5" t="n">
        <v>8100000</v>
      </c>
    </row>
    <row r="24" spans="1:5">
      <c r="A24" s="4" t="s">
        <v>835</v>
      </c>
    </row>
    <row r="25" spans="1:5">
      <c r="A25" s="3" t="s">
        <v>823</v>
      </c>
    </row>
    <row r="26" spans="1:5">
      <c r="A26" s="4" t="s">
        <v>836</v>
      </c>
      <c r="B26" s="4" t="s">
        <v>837</v>
      </c>
    </row>
    <row r="27" spans="1:5">
      <c r="A27" s="4" t="s">
        <v>838</v>
      </c>
      <c r="B27" s="6" t="n">
        <v>400000000</v>
      </c>
    </row>
    <row r="28" spans="1:5">
      <c r="A28" s="4" t="s">
        <v>826</v>
      </c>
      <c r="B28" s="5" t="n">
        <v>275000000</v>
      </c>
    </row>
    <row r="29" spans="1:5">
      <c r="A29" s="4" t="s">
        <v>164</v>
      </c>
      <c r="B29" s="5" t="n">
        <v>140000000</v>
      </c>
    </row>
    <row r="30" spans="1:5">
      <c r="A30" s="4" t="s">
        <v>839</v>
      </c>
      <c r="C30" s="6" t="n">
        <v>2700000</v>
      </c>
      <c r="D30" s="5" t="n">
        <v>3500000</v>
      </c>
    </row>
    <row r="31" spans="1:5">
      <c r="A31" s="4" t="s">
        <v>840</v>
      </c>
    </row>
    <row r="32" spans="1:5">
      <c r="A32" s="3" t="s">
        <v>823</v>
      </c>
    </row>
    <row r="33" spans="1:5">
      <c r="A33" s="4" t="s">
        <v>841</v>
      </c>
      <c r="B33" s="6" t="n">
        <v>50000000</v>
      </c>
    </row>
    <row r="34" spans="1:5">
      <c r="A34" s="4" t="s">
        <v>842</v>
      </c>
    </row>
    <row r="35" spans="1:5">
      <c r="A35" s="3" t="s">
        <v>823</v>
      </c>
    </row>
    <row r="36" spans="1:5">
      <c r="A36" s="4" t="s">
        <v>843</v>
      </c>
      <c r="B36" s="10" t="n">
        <v>2.5</v>
      </c>
    </row>
    <row r="37" spans="1:5">
      <c r="A37" s="4" t="s">
        <v>844</v>
      </c>
    </row>
    <row r="38" spans="1:5">
      <c r="A38" s="3" t="s">
        <v>823</v>
      </c>
    </row>
    <row r="39" spans="1:5">
      <c r="A39" s="4" t="s">
        <v>845</v>
      </c>
      <c r="C39" s="4" t="s">
        <v>846</v>
      </c>
    </row>
    <row r="40" spans="1:5">
      <c r="A40" s="4" t="s">
        <v>847</v>
      </c>
    </row>
    <row r="41" spans="1:5">
      <c r="A41" s="3" t="s">
        <v>823</v>
      </c>
    </row>
    <row r="42" spans="1:5">
      <c r="A42" s="4" t="s">
        <v>845</v>
      </c>
      <c r="C42" s="4" t="s">
        <v>848</v>
      </c>
    </row>
    <row r="43" spans="1:5">
      <c r="A43" s="4" t="s">
        <v>849</v>
      </c>
    </row>
    <row r="44" spans="1:5">
      <c r="A44" s="3" t="s">
        <v>823</v>
      </c>
    </row>
    <row r="45" spans="1:5">
      <c r="A45" s="4" t="s">
        <v>845</v>
      </c>
      <c r="C45" s="4" t="s">
        <v>850</v>
      </c>
    </row>
    <row r="46" spans="1:5">
      <c r="A46" s="4" t="s">
        <v>851</v>
      </c>
    </row>
    <row r="47" spans="1:5">
      <c r="A47" s="3" t="s">
        <v>823</v>
      </c>
    </row>
    <row r="48" spans="1:5">
      <c r="A48" s="4" t="s">
        <v>845</v>
      </c>
      <c r="C48" s="4" t="s">
        <v>637</v>
      </c>
    </row>
    <row r="49" spans="1:5">
      <c r="A49" s="4" t="s">
        <v>852</v>
      </c>
    </row>
    <row r="50" spans="1:5">
      <c r="A50" s="3" t="s">
        <v>823</v>
      </c>
    </row>
    <row r="51" spans="1:5">
      <c r="A51" s="4" t="s">
        <v>838</v>
      </c>
      <c r="B51" s="6" t="n">
        <v>275000000</v>
      </c>
    </row>
    <row r="52" spans="1:5">
      <c r="A52" s="4" t="s">
        <v>853</v>
      </c>
      <c r="B52" s="4" t="s">
        <v>854</v>
      </c>
    </row>
    <row r="53" spans="1:5">
      <c r="A53" s="4" t="s">
        <v>855</v>
      </c>
      <c r="B53" s="4" t="s">
        <v>854</v>
      </c>
    </row>
    <row r="54" spans="1:5">
      <c r="A54" s="4" t="s">
        <v>856</v>
      </c>
      <c r="B54" s="4" t="s">
        <v>367</v>
      </c>
    </row>
    <row r="55" spans="1:5">
      <c r="A55" s="4" t="s">
        <v>857</v>
      </c>
      <c r="B55" s="4" t="s">
        <v>367</v>
      </c>
    </row>
    <row r="56" spans="1:5">
      <c r="A56" s="4" t="s">
        <v>858</v>
      </c>
      <c r="B56" s="4" t="s">
        <v>367</v>
      </c>
    </row>
    <row r="57" spans="1:5">
      <c r="A57" s="4" t="s">
        <v>164</v>
      </c>
      <c r="C57" s="6" t="n">
        <v>20600000</v>
      </c>
      <c r="D57" s="6" t="n">
        <v>15500000</v>
      </c>
    </row>
    <row r="58" spans="1:5">
      <c r="A58" s="4" t="s">
        <v>831</v>
      </c>
      <c r="C58" s="4" t="s">
        <v>859</v>
      </c>
      <c r="D58" s="4" t="s">
        <v>860</v>
      </c>
    </row>
    <row r="59" spans="1:5">
      <c r="A59" s="4" t="s">
        <v>824</v>
      </c>
      <c r="C59" s="6" t="n">
        <v>238900000</v>
      </c>
      <c r="D59" s="6" t="n">
        <v>259500000</v>
      </c>
    </row>
    <row r="60" spans="1:5">
      <c r="A60" s="4" t="s">
        <v>861</v>
      </c>
      <c r="C60" s="4" t="s">
        <v>528</v>
      </c>
    </row>
    <row r="61" spans="1:5">
      <c r="A61" s="4" t="s">
        <v>862</v>
      </c>
    </row>
    <row r="62" spans="1:5">
      <c r="A62" s="3" t="s">
        <v>823</v>
      </c>
    </row>
    <row r="63" spans="1:5">
      <c r="A63" s="4" t="s">
        <v>863</v>
      </c>
      <c r="C63" s="4" t="s">
        <v>864</v>
      </c>
    </row>
    <row r="64" spans="1:5">
      <c r="A64" s="4" t="s">
        <v>865</v>
      </c>
    </row>
    <row r="65" spans="1:5">
      <c r="A65" s="3" t="s">
        <v>823</v>
      </c>
    </row>
    <row r="66" spans="1:5">
      <c r="A66" s="4" t="s">
        <v>863</v>
      </c>
      <c r="C66" s="4" t="s">
        <v>866</v>
      </c>
    </row>
    <row r="67" spans="1:5">
      <c r="A67" s="4" t="s">
        <v>867</v>
      </c>
    </row>
    <row r="68" spans="1:5">
      <c r="A68" s="3" t="s">
        <v>823</v>
      </c>
    </row>
    <row r="69" spans="1:5">
      <c r="A69" s="4" t="s">
        <v>838</v>
      </c>
      <c r="B69" s="6" t="n">
        <v>125000000</v>
      </c>
    </row>
    <row r="70" spans="1:5">
      <c r="A70" s="4" t="s">
        <v>861</v>
      </c>
      <c r="C70" s="4" t="s">
        <v>5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68</v>
      </c>
      <c r="B1" s="2" t="s">
        <v>674</v>
      </c>
    </row>
    <row r="2" spans="1:2">
      <c r="A2" s="3" t="s">
        <v>869</v>
      </c>
    </row>
    <row r="3" spans="1:2">
      <c r="A3" s="4" t="s">
        <v>824</v>
      </c>
      <c r="B3" s="6" t="n">
        <v>238906</v>
      </c>
    </row>
    <row r="4" spans="1:2">
      <c r="A4" s="4" t="s">
        <v>870</v>
      </c>
    </row>
    <row r="5" spans="1:2">
      <c r="A5" s="3" t="s">
        <v>869</v>
      </c>
    </row>
    <row r="6" spans="1:2">
      <c r="A6" s="5" t="n">
        <v>2019</v>
      </c>
      <c r="B6" s="5" t="n">
        <v>25781</v>
      </c>
    </row>
    <row r="7" spans="1:2">
      <c r="A7" s="5" t="n">
        <v>2020</v>
      </c>
      <c r="B7" s="5" t="n">
        <v>27500</v>
      </c>
    </row>
    <row r="8" spans="1:2">
      <c r="A8" s="5" t="n">
        <v>2021</v>
      </c>
      <c r="B8" s="5" t="n">
        <v>27500</v>
      </c>
    </row>
    <row r="9" spans="1:2">
      <c r="A9" s="5" t="n">
        <v>2022</v>
      </c>
      <c r="B9" s="6" t="n">
        <v>158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9</v>
      </c>
    </row>
    <row r="3" spans="1:4">
      <c r="A3" s="3" t="s">
        <v>872</v>
      </c>
    </row>
    <row r="4" spans="1:4">
      <c r="A4" s="4" t="s">
        <v>873</v>
      </c>
      <c r="B4" s="5" t="n">
        <v>3</v>
      </c>
    </row>
    <row r="5" spans="1:4">
      <c r="A5" s="4" t="s">
        <v>874</v>
      </c>
    </row>
    <row r="6" spans="1:4">
      <c r="A6" s="3" t="s">
        <v>872</v>
      </c>
    </row>
    <row r="7" spans="1:4">
      <c r="A7" s="4" t="s">
        <v>875</v>
      </c>
      <c r="B7" s="4" t="s">
        <v>367</v>
      </c>
      <c r="C7" s="4" t="s">
        <v>367</v>
      </c>
      <c r="D7" s="4" t="s">
        <v>367</v>
      </c>
    </row>
    <row r="8" spans="1:4">
      <c r="A8" s="4" t="s">
        <v>876</v>
      </c>
    </row>
    <row r="9" spans="1:4">
      <c r="A9" s="3" t="s">
        <v>872</v>
      </c>
    </row>
    <row r="10" spans="1:4">
      <c r="A10" s="4" t="s">
        <v>875</v>
      </c>
      <c r="B10" s="4" t="s">
        <v>367</v>
      </c>
      <c r="C10" s="4" t="s">
        <v>367</v>
      </c>
      <c r="D10" s="4" t="s">
        <v>3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877</v>
      </c>
      <c r="C1" s="2" t="s">
        <v>345</v>
      </c>
      <c r="K1" s="2" t="s">
        <v>1</v>
      </c>
    </row>
    <row r="2" spans="1:14">
      <c r="C2" s="2" t="s">
        <v>2</v>
      </c>
      <c r="D2" s="2" t="s">
        <v>406</v>
      </c>
      <c r="E2" s="2" t="s">
        <v>4</v>
      </c>
      <c r="F2" s="2" t="s">
        <v>407</v>
      </c>
      <c r="G2" s="2" t="s">
        <v>32</v>
      </c>
      <c r="H2" s="2" t="s">
        <v>408</v>
      </c>
      <c r="I2" s="2" t="s">
        <v>409</v>
      </c>
      <c r="J2" s="2" t="s">
        <v>410</v>
      </c>
      <c r="K2" s="2" t="s">
        <v>2</v>
      </c>
      <c r="L2" s="2" t="s">
        <v>32</v>
      </c>
      <c r="M2" s="2" t="s">
        <v>79</v>
      </c>
    </row>
    <row r="3" spans="1:14">
      <c r="A3" s="3" t="s">
        <v>872</v>
      </c>
    </row>
    <row r="4" spans="1:14">
      <c r="A4" s="4" t="s">
        <v>80</v>
      </c>
      <c r="C4" s="6" t="n">
        <v>475364</v>
      </c>
      <c r="D4" s="6" t="n">
        <v>447581</v>
      </c>
      <c r="E4" s="6" t="n">
        <v>443018</v>
      </c>
      <c r="F4" s="6" t="n">
        <v>401254</v>
      </c>
      <c r="G4" s="6" t="n">
        <v>406065</v>
      </c>
      <c r="H4" s="6" t="n">
        <v>381918</v>
      </c>
      <c r="I4" s="6" t="n">
        <v>401917</v>
      </c>
      <c r="J4" s="6" t="n">
        <v>375621</v>
      </c>
      <c r="K4" s="6" t="n">
        <v>1767217</v>
      </c>
      <c r="L4" s="6" t="n">
        <v>1565521</v>
      </c>
      <c r="M4" s="6" t="n">
        <v>1292112</v>
      </c>
    </row>
    <row r="5" spans="1:14">
      <c r="A5" s="4" t="s">
        <v>878</v>
      </c>
      <c r="L5" s="5" t="n">
        <v>3535</v>
      </c>
      <c r="M5" s="5" t="n">
        <v>10967</v>
      </c>
    </row>
    <row r="6" spans="1:14">
      <c r="A6" s="4" t="s">
        <v>879</v>
      </c>
      <c r="L6" s="5" t="n">
        <v>1569056</v>
      </c>
      <c r="M6" s="5" t="n">
        <v>1303079</v>
      </c>
    </row>
    <row r="7" spans="1:14">
      <c r="A7" s="4" t="s">
        <v>82</v>
      </c>
      <c r="K7" s="5" t="n">
        <v>1819519</v>
      </c>
      <c r="L7" s="5" t="n">
        <v>1621669</v>
      </c>
      <c r="M7" s="5" t="n">
        <v>1346714</v>
      </c>
    </row>
    <row r="8" spans="1:14">
      <c r="A8" s="4" t="s">
        <v>98</v>
      </c>
      <c r="C8" s="5" t="n">
        <v>41160</v>
      </c>
      <c r="D8" s="5" t="n">
        <v>27247</v>
      </c>
      <c r="E8" s="5" t="n">
        <v>36331</v>
      </c>
      <c r="F8" s="5" t="n">
        <v>29041</v>
      </c>
      <c r="G8" s="5" t="n">
        <v>26924</v>
      </c>
      <c r="H8" s="5" t="n">
        <v>23897</v>
      </c>
      <c r="I8" s="5" t="n">
        <v>30152</v>
      </c>
      <c r="J8" s="5" t="n">
        <v>3208</v>
      </c>
      <c r="K8" s="5" t="n">
        <v>133779</v>
      </c>
      <c r="L8" s="5" t="n">
        <v>84181</v>
      </c>
      <c r="M8" s="5" t="n">
        <v>30913</v>
      </c>
    </row>
    <row r="9" spans="1:14">
      <c r="A9" s="4" t="s">
        <v>97</v>
      </c>
      <c r="K9" s="5" t="n">
        <v>2118</v>
      </c>
      <c r="L9" s="5" t="n">
        <v>3057</v>
      </c>
      <c r="M9" s="5" t="n">
        <v>520</v>
      </c>
    </row>
    <row r="10" spans="1:14">
      <c r="A10" s="4" t="s">
        <v>91</v>
      </c>
      <c r="K10" s="5" t="n">
        <v>-11525</v>
      </c>
      <c r="L10" s="5" t="n">
        <v>-11820</v>
      </c>
      <c r="M10" s="5" t="n">
        <v>4167</v>
      </c>
    </row>
    <row r="11" spans="1:14">
      <c r="A11" s="4" t="s">
        <v>880</v>
      </c>
      <c r="K11" s="5" t="n">
        <v>9676</v>
      </c>
      <c r="L11" s="5" t="n">
        <v>10251</v>
      </c>
      <c r="M11" s="5" t="n">
        <v>-237</v>
      </c>
    </row>
    <row r="12" spans="1:14">
      <c r="A12" s="4" t="s">
        <v>94</v>
      </c>
      <c r="K12" s="5" t="n">
        <v>-297</v>
      </c>
      <c r="L12" s="5" t="n">
        <v>-333</v>
      </c>
      <c r="M12" s="5" t="n">
        <v>-1631</v>
      </c>
    </row>
    <row r="13" spans="1:14">
      <c r="A13" s="4" t="s">
        <v>95</v>
      </c>
      <c r="K13" s="5" t="n">
        <v>70133</v>
      </c>
      <c r="L13" s="5" t="n">
        <v>29104</v>
      </c>
      <c r="M13" s="5" t="n">
        <v>18960</v>
      </c>
    </row>
    <row r="14" spans="1:14">
      <c r="A14" s="4" t="s">
        <v>881</v>
      </c>
      <c r="C14" s="5" t="n">
        <v>63281</v>
      </c>
      <c r="D14" s="6" t="n">
        <v>48622</v>
      </c>
      <c r="E14" s="6" t="n">
        <v>51244</v>
      </c>
      <c r="F14" s="6" t="n">
        <v>40737</v>
      </c>
      <c r="G14" s="5" t="n">
        <v>32834</v>
      </c>
      <c r="H14" s="6" t="n">
        <v>30542</v>
      </c>
      <c r="I14" s="6" t="n">
        <v>46548</v>
      </c>
      <c r="J14" s="6" t="n">
        <v>4516</v>
      </c>
      <c r="K14" s="5" t="n">
        <v>203884</v>
      </c>
      <c r="L14" s="5" t="n">
        <v>114440</v>
      </c>
      <c r="M14" s="5" t="n">
        <v>52692</v>
      </c>
    </row>
    <row r="15" spans="1:14">
      <c r="A15" s="4" t="s">
        <v>87</v>
      </c>
      <c r="K15" s="5" t="n">
        <v>48588</v>
      </c>
      <c r="L15" s="5" t="n">
        <v>47260</v>
      </c>
      <c r="M15" s="5" t="n">
        <v>36220</v>
      </c>
    </row>
    <row r="16" spans="1:14">
      <c r="A16" s="4" t="s">
        <v>882</v>
      </c>
      <c r="K16" s="5" t="n">
        <v>11525</v>
      </c>
      <c r="L16" s="5" t="n">
        <v>11820</v>
      </c>
      <c r="M16" s="5" t="n">
        <v>-4167</v>
      </c>
    </row>
    <row r="17" spans="1:14">
      <c r="A17" s="4" t="s">
        <v>94</v>
      </c>
      <c r="K17" s="5" t="n">
        <v>297</v>
      </c>
      <c r="L17" s="5" t="n">
        <v>333</v>
      </c>
      <c r="M17" s="5" t="n">
        <v>1631</v>
      </c>
    </row>
    <row r="18" spans="1:14">
      <c r="A18" s="4" t="s">
        <v>883</v>
      </c>
      <c r="K18" s="5" t="n">
        <v>264294</v>
      </c>
      <c r="L18" s="5" t="n">
        <v>173853</v>
      </c>
      <c r="M18" s="5" t="n">
        <v>86376</v>
      </c>
    </row>
    <row r="19" spans="1:14">
      <c r="A19" s="4" t="s">
        <v>884</v>
      </c>
      <c r="K19" s="5" t="n">
        <v>78</v>
      </c>
      <c r="L19" s="5" t="n">
        <v>34600</v>
      </c>
      <c r="M19" s="5" t="n">
        <v>33013</v>
      </c>
    </row>
    <row r="20" spans="1:14">
      <c r="A20" s="4" t="s">
        <v>885</v>
      </c>
      <c r="K20" s="5" t="n">
        <v>9430</v>
      </c>
      <c r="L20" s="5" t="n">
        <v>22379</v>
      </c>
      <c r="M20" s="5" t="n">
        <v>45409</v>
      </c>
      <c r="N20" s="4" t="s">
        <v>42</v>
      </c>
    </row>
    <row r="21" spans="1:14">
      <c r="A21" s="4" t="s">
        <v>370</v>
      </c>
      <c r="M21" s="5" t="n">
        <v>13720</v>
      </c>
    </row>
    <row r="22" spans="1:14">
      <c r="A22" s="4" t="s">
        <v>878</v>
      </c>
      <c r="L22" s="5" t="n">
        <v>3535</v>
      </c>
      <c r="M22" s="5" t="n">
        <v>10967</v>
      </c>
    </row>
    <row r="23" spans="1:14">
      <c r="A23" s="4" t="s">
        <v>886</v>
      </c>
      <c r="L23" s="5" t="n">
        <v>609</v>
      </c>
      <c r="M23" s="5" t="n">
        <v>744</v>
      </c>
    </row>
    <row r="24" spans="1:14">
      <c r="A24" s="4" t="s">
        <v>887</v>
      </c>
      <c r="K24" s="5" t="n">
        <v>273802</v>
      </c>
      <c r="L24" s="5" t="n">
        <v>234976</v>
      </c>
      <c r="M24" s="5" t="n">
        <v>190229</v>
      </c>
    </row>
    <row r="25" spans="1:14">
      <c r="A25" s="4" t="s">
        <v>888</v>
      </c>
      <c r="B25" s="4" t="s">
        <v>437</v>
      </c>
      <c r="C25" s="5" t="n">
        <v>2287914</v>
      </c>
      <c r="G25" s="5" t="n">
        <v>2062898</v>
      </c>
      <c r="K25" s="5" t="n">
        <v>2287914</v>
      </c>
      <c r="L25" s="5" t="n">
        <v>2062898</v>
      </c>
      <c r="M25" s="5" t="n">
        <v>1898600</v>
      </c>
    </row>
    <row r="26" spans="1:14">
      <c r="A26" s="4" t="s">
        <v>889</v>
      </c>
      <c r="B26" s="4" t="s">
        <v>437</v>
      </c>
      <c r="C26" s="5" t="n">
        <v>119901</v>
      </c>
      <c r="G26" s="5" t="n">
        <v>109567</v>
      </c>
      <c r="K26" s="5" t="n">
        <v>119901</v>
      </c>
      <c r="L26" s="5" t="n">
        <v>109567</v>
      </c>
      <c r="M26" s="5" t="n">
        <v>95436</v>
      </c>
    </row>
    <row r="27" spans="1:14">
      <c r="A27" s="4" t="s">
        <v>45</v>
      </c>
      <c r="B27" s="4" t="s">
        <v>437</v>
      </c>
      <c r="C27" s="5" t="n">
        <v>584222</v>
      </c>
      <c r="G27" s="5" t="n">
        <v>576865</v>
      </c>
      <c r="K27" s="5" t="n">
        <v>584222</v>
      </c>
      <c r="L27" s="5" t="n">
        <v>576865</v>
      </c>
      <c r="M27" s="5" t="n">
        <v>590072</v>
      </c>
    </row>
    <row r="28" spans="1:14">
      <c r="A28" s="4" t="s">
        <v>693</v>
      </c>
    </row>
    <row r="29" spans="1:14">
      <c r="A29" s="3" t="s">
        <v>872</v>
      </c>
    </row>
    <row r="30" spans="1:14">
      <c r="A30" s="4" t="s">
        <v>80</v>
      </c>
      <c r="K30" s="5" t="n">
        <v>709042</v>
      </c>
      <c r="L30" s="5" t="n">
        <v>617676</v>
      </c>
      <c r="M30" s="5" t="n">
        <v>622914</v>
      </c>
    </row>
    <row r="31" spans="1:14">
      <c r="A31" s="4" t="s">
        <v>879</v>
      </c>
      <c r="L31" s="5" t="n">
        <v>617676</v>
      </c>
      <c r="M31" s="5" t="n">
        <v>622914</v>
      </c>
    </row>
    <row r="32" spans="1:14">
      <c r="A32" s="4" t="s">
        <v>82</v>
      </c>
      <c r="K32" s="5" t="n">
        <v>727273</v>
      </c>
      <c r="L32" s="5" t="n">
        <v>636193</v>
      </c>
      <c r="M32" s="5" t="n">
        <v>644528</v>
      </c>
    </row>
    <row r="33" spans="1:14">
      <c r="A33" s="4" t="s">
        <v>881</v>
      </c>
      <c r="K33" s="5" t="n">
        <v>149252</v>
      </c>
      <c r="L33" s="5" t="n">
        <v>124252</v>
      </c>
      <c r="M33" s="5" t="n">
        <v>131706</v>
      </c>
    </row>
    <row r="34" spans="1:14">
      <c r="A34" s="4" t="s">
        <v>87</v>
      </c>
      <c r="K34" s="5" t="n">
        <v>7482</v>
      </c>
      <c r="L34" s="5" t="n">
        <v>6385</v>
      </c>
      <c r="M34" s="5" t="n">
        <v>5549</v>
      </c>
    </row>
    <row r="35" spans="1:14">
      <c r="A35" s="4" t="s">
        <v>882</v>
      </c>
      <c r="K35" s="5" t="n">
        <v>1567</v>
      </c>
      <c r="L35" s="5" t="n">
        <v>1813</v>
      </c>
      <c r="M35" s="5" t="n">
        <v>619</v>
      </c>
    </row>
    <row r="36" spans="1:14">
      <c r="A36" s="4" t="s">
        <v>94</v>
      </c>
      <c r="K36" s="5" t="n">
        <v>297</v>
      </c>
      <c r="L36" s="5" t="n">
        <v>333</v>
      </c>
      <c r="M36" s="5" t="n">
        <v>437</v>
      </c>
    </row>
    <row r="37" spans="1:14">
      <c r="A37" s="4" t="s">
        <v>883</v>
      </c>
      <c r="K37" s="5" t="n">
        <v>158598</v>
      </c>
      <c r="L37" s="5" t="n">
        <v>132783</v>
      </c>
      <c r="M37" s="5" t="n">
        <v>138311</v>
      </c>
    </row>
    <row r="38" spans="1:14">
      <c r="A38" s="4" t="s">
        <v>884</v>
      </c>
      <c r="K38" s="5" t="n">
        <v>313</v>
      </c>
      <c r="L38" s="5" t="n">
        <v>4616</v>
      </c>
      <c r="M38" s="5" t="n">
        <v>7205</v>
      </c>
    </row>
    <row r="39" spans="1:14">
      <c r="A39" s="4" t="s">
        <v>370</v>
      </c>
      <c r="M39" s="5" t="n">
        <v>6635</v>
      </c>
    </row>
    <row r="40" spans="1:14">
      <c r="A40" s="4" t="s">
        <v>887</v>
      </c>
      <c r="K40" s="5" t="n">
        <v>158911</v>
      </c>
      <c r="L40" s="5" t="n">
        <v>137399</v>
      </c>
      <c r="M40" s="5" t="n">
        <v>152151</v>
      </c>
    </row>
    <row r="41" spans="1:14">
      <c r="A41" s="4" t="s">
        <v>888</v>
      </c>
      <c r="B41" s="4" t="s">
        <v>437</v>
      </c>
      <c r="C41" s="5" t="n">
        <v>732593</v>
      </c>
      <c r="G41" s="5" t="n">
        <v>613738</v>
      </c>
      <c r="K41" s="5" t="n">
        <v>732593</v>
      </c>
      <c r="L41" s="5" t="n">
        <v>613738</v>
      </c>
      <c r="M41" s="5" t="n">
        <v>488411</v>
      </c>
    </row>
    <row r="42" spans="1:14">
      <c r="A42" s="4" t="s">
        <v>889</v>
      </c>
      <c r="B42" s="4" t="s">
        <v>437</v>
      </c>
      <c r="C42" s="5" t="n">
        <v>47868</v>
      </c>
      <c r="G42" s="5" t="n">
        <v>46468</v>
      </c>
      <c r="K42" s="5" t="n">
        <v>47868</v>
      </c>
      <c r="L42" s="5" t="n">
        <v>46468</v>
      </c>
      <c r="M42" s="5" t="n">
        <v>29048</v>
      </c>
    </row>
    <row r="43" spans="1:14">
      <c r="A43" s="4" t="s">
        <v>45</v>
      </c>
      <c r="B43" s="4" t="s">
        <v>437</v>
      </c>
      <c r="C43" s="5" t="n">
        <v>96230</v>
      </c>
      <c r="G43" s="5" t="n">
        <v>92149</v>
      </c>
      <c r="K43" s="5" t="n">
        <v>96230</v>
      </c>
      <c r="L43" s="5" t="n">
        <v>92149</v>
      </c>
      <c r="M43" s="5" t="n">
        <v>95485</v>
      </c>
    </row>
    <row r="44" spans="1:14">
      <c r="A44" s="4" t="s">
        <v>694</v>
      </c>
    </row>
    <row r="45" spans="1:14">
      <c r="A45" s="3" t="s">
        <v>872</v>
      </c>
    </row>
    <row r="46" spans="1:14">
      <c r="A46" s="4" t="s">
        <v>80</v>
      </c>
      <c r="K46" s="5" t="n">
        <v>408098</v>
      </c>
      <c r="L46" s="5" t="n">
        <v>356625</v>
      </c>
      <c r="M46" s="5" t="n">
        <v>371345</v>
      </c>
    </row>
    <row r="47" spans="1:14">
      <c r="A47" s="4" t="s">
        <v>879</v>
      </c>
      <c r="L47" s="5" t="n">
        <v>356625</v>
      </c>
      <c r="M47" s="5" t="n">
        <v>371345</v>
      </c>
    </row>
    <row r="48" spans="1:14">
      <c r="A48" s="4" t="s">
        <v>82</v>
      </c>
      <c r="K48" s="5" t="n">
        <v>421260</v>
      </c>
      <c r="L48" s="5" t="n">
        <v>369803</v>
      </c>
      <c r="M48" s="5" t="n">
        <v>386256</v>
      </c>
    </row>
    <row r="49" spans="1:14">
      <c r="A49" s="4" t="s">
        <v>881</v>
      </c>
      <c r="K49" s="5" t="n">
        <v>100037</v>
      </c>
      <c r="L49" s="5" t="n">
        <v>81550</v>
      </c>
      <c r="M49" s="5" t="n">
        <v>100381</v>
      </c>
    </row>
    <row r="50" spans="1:14">
      <c r="A50" s="4" t="s">
        <v>87</v>
      </c>
      <c r="K50" s="5" t="n">
        <v>3930</v>
      </c>
      <c r="L50" s="5" t="n">
        <v>3812</v>
      </c>
      <c r="M50" s="5" t="n">
        <v>3267</v>
      </c>
    </row>
    <row r="51" spans="1:14">
      <c r="A51" s="4" t="s">
        <v>882</v>
      </c>
      <c r="K51" s="5" t="n">
        <v>845</v>
      </c>
      <c r="L51" s="5" t="n">
        <v>844</v>
      </c>
      <c r="M51" s="5" t="n">
        <v>-147</v>
      </c>
    </row>
    <row r="52" spans="1:14">
      <c r="A52" s="4" t="s">
        <v>94</v>
      </c>
      <c r="K52" s="5" t="n">
        <v>297</v>
      </c>
      <c r="L52" s="5" t="n">
        <v>333</v>
      </c>
      <c r="M52" s="5" t="n">
        <v>437</v>
      </c>
    </row>
    <row r="53" spans="1:14">
      <c r="A53" s="4" t="s">
        <v>883</v>
      </c>
      <c r="K53" s="5" t="n">
        <v>105109</v>
      </c>
      <c r="L53" s="5" t="n">
        <v>86539</v>
      </c>
      <c r="M53" s="5" t="n">
        <v>103938</v>
      </c>
    </row>
    <row r="54" spans="1:14">
      <c r="A54" s="4" t="s">
        <v>884</v>
      </c>
      <c r="L54" s="5" t="n">
        <v>1719</v>
      </c>
      <c r="M54" s="5" t="n">
        <v>499</v>
      </c>
    </row>
    <row r="55" spans="1:14">
      <c r="A55" s="4" t="s">
        <v>887</v>
      </c>
      <c r="K55" s="5" t="n">
        <v>105109</v>
      </c>
      <c r="L55" s="5" t="n">
        <v>88258</v>
      </c>
      <c r="M55" s="5" t="n">
        <v>104437</v>
      </c>
    </row>
    <row r="56" spans="1:14">
      <c r="A56" s="4" t="s">
        <v>888</v>
      </c>
      <c r="B56" s="4" t="s">
        <v>437</v>
      </c>
      <c r="C56" s="5" t="n">
        <v>411347</v>
      </c>
      <c r="G56" s="5" t="n">
        <v>340069</v>
      </c>
      <c r="K56" s="5" t="n">
        <v>411347</v>
      </c>
      <c r="L56" s="5" t="n">
        <v>340069</v>
      </c>
      <c r="M56" s="5" t="n">
        <v>227228</v>
      </c>
    </row>
    <row r="57" spans="1:14">
      <c r="A57" s="4" t="s">
        <v>889</v>
      </c>
      <c r="B57" s="4" t="s">
        <v>437</v>
      </c>
      <c r="C57" s="5" t="n">
        <v>22813</v>
      </c>
      <c r="G57" s="5" t="n">
        <v>23746</v>
      </c>
      <c r="K57" s="5" t="n">
        <v>22813</v>
      </c>
      <c r="L57" s="5" t="n">
        <v>23746</v>
      </c>
      <c r="M57" s="5" t="n">
        <v>19044</v>
      </c>
    </row>
    <row r="58" spans="1:14">
      <c r="A58" s="4" t="s">
        <v>45</v>
      </c>
      <c r="B58" s="4" t="s">
        <v>437</v>
      </c>
      <c r="C58" s="5" t="n">
        <v>47757</v>
      </c>
      <c r="G58" s="5" t="n">
        <v>46201</v>
      </c>
      <c r="K58" s="5" t="n">
        <v>47757</v>
      </c>
      <c r="L58" s="5" t="n">
        <v>46201</v>
      </c>
      <c r="M58" s="5" t="n">
        <v>48320</v>
      </c>
    </row>
    <row r="59" spans="1:14">
      <c r="A59" s="4" t="s">
        <v>695</v>
      </c>
    </row>
    <row r="60" spans="1:14">
      <c r="A60" s="3" t="s">
        <v>872</v>
      </c>
    </row>
    <row r="61" spans="1:14">
      <c r="A61" s="4" t="s">
        <v>80</v>
      </c>
      <c r="K61" s="5" t="n">
        <v>173725</v>
      </c>
      <c r="L61" s="5" t="n">
        <v>146506</v>
      </c>
      <c r="M61" s="5" t="n">
        <v>144319</v>
      </c>
    </row>
    <row r="62" spans="1:14">
      <c r="A62" s="4" t="s">
        <v>879</v>
      </c>
      <c r="L62" s="5" t="n">
        <v>146506</v>
      </c>
      <c r="M62" s="5" t="n">
        <v>144319</v>
      </c>
    </row>
    <row r="63" spans="1:14">
      <c r="A63" s="4" t="s">
        <v>82</v>
      </c>
      <c r="K63" s="5" t="n">
        <v>177234</v>
      </c>
      <c r="L63" s="5" t="n">
        <v>150113</v>
      </c>
      <c r="M63" s="5" t="n">
        <v>148285</v>
      </c>
    </row>
    <row r="64" spans="1:14">
      <c r="A64" s="4" t="s">
        <v>881</v>
      </c>
      <c r="K64" s="5" t="n">
        <v>26768</v>
      </c>
      <c r="L64" s="5" t="n">
        <v>27854</v>
      </c>
      <c r="M64" s="5" t="n">
        <v>20607</v>
      </c>
    </row>
    <row r="65" spans="1:14">
      <c r="A65" s="4" t="s">
        <v>87</v>
      </c>
      <c r="K65" s="5" t="n">
        <v>1689</v>
      </c>
      <c r="L65" s="5" t="n">
        <v>1030</v>
      </c>
      <c r="M65" s="5" t="n">
        <v>1029</v>
      </c>
    </row>
    <row r="66" spans="1:14">
      <c r="A66" s="4" t="s">
        <v>882</v>
      </c>
      <c r="K66" s="5" t="n">
        <v>168</v>
      </c>
      <c r="L66" s="5" t="n">
        <v>-15</v>
      </c>
      <c r="M66" s="5" t="n">
        <v>433</v>
      </c>
    </row>
    <row r="67" spans="1:14">
      <c r="A67" s="4" t="s">
        <v>883</v>
      </c>
      <c r="K67" s="5" t="n">
        <v>28625</v>
      </c>
      <c r="L67" s="5" t="n">
        <v>28869</v>
      </c>
      <c r="M67" s="5" t="n">
        <v>22069</v>
      </c>
    </row>
    <row r="68" spans="1:14">
      <c r="A68" s="4" t="s">
        <v>884</v>
      </c>
      <c r="L68" s="5" t="n">
        <v>629</v>
      </c>
      <c r="M68" s="5" t="n">
        <v>5807</v>
      </c>
    </row>
    <row r="69" spans="1:14">
      <c r="A69" s="4" t="s">
        <v>887</v>
      </c>
      <c r="K69" s="5" t="n">
        <v>28625</v>
      </c>
      <c r="L69" s="5" t="n">
        <v>29498</v>
      </c>
      <c r="M69" s="5" t="n">
        <v>27876</v>
      </c>
    </row>
    <row r="70" spans="1:14">
      <c r="A70" s="4" t="s">
        <v>888</v>
      </c>
      <c r="B70" s="4" t="s">
        <v>437</v>
      </c>
      <c r="C70" s="5" t="n">
        <v>198815</v>
      </c>
      <c r="G70" s="5" t="n">
        <v>158927</v>
      </c>
      <c r="K70" s="5" t="n">
        <v>198815</v>
      </c>
      <c r="L70" s="5" t="n">
        <v>158927</v>
      </c>
      <c r="M70" s="5" t="n">
        <v>150516</v>
      </c>
    </row>
    <row r="71" spans="1:14">
      <c r="A71" s="4" t="s">
        <v>889</v>
      </c>
      <c r="B71" s="4" t="s">
        <v>437</v>
      </c>
      <c r="C71" s="5" t="n">
        <v>11018</v>
      </c>
      <c r="G71" s="5" t="n">
        <v>11089</v>
      </c>
      <c r="K71" s="5" t="n">
        <v>11018</v>
      </c>
      <c r="L71" s="5" t="n">
        <v>11089</v>
      </c>
      <c r="M71" s="5" t="n">
        <v>4817</v>
      </c>
    </row>
    <row r="72" spans="1:14">
      <c r="A72" s="4" t="s">
        <v>45</v>
      </c>
      <c r="B72" s="4" t="s">
        <v>437</v>
      </c>
      <c r="C72" s="5" t="n">
        <v>47501</v>
      </c>
      <c r="G72" s="5" t="n">
        <v>44976</v>
      </c>
      <c r="K72" s="5" t="n">
        <v>47501</v>
      </c>
      <c r="L72" s="5" t="n">
        <v>44976</v>
      </c>
      <c r="M72" s="5" t="n">
        <v>46193</v>
      </c>
    </row>
    <row r="73" spans="1:14">
      <c r="A73" s="4" t="s">
        <v>696</v>
      </c>
    </row>
    <row r="74" spans="1:14">
      <c r="A74" s="3" t="s">
        <v>872</v>
      </c>
    </row>
    <row r="75" spans="1:14">
      <c r="A75" s="4" t="s">
        <v>80</v>
      </c>
      <c r="K75" s="5" t="n">
        <v>96595</v>
      </c>
      <c r="L75" s="5" t="n">
        <v>80169</v>
      </c>
      <c r="M75" s="5" t="n">
        <v>80506</v>
      </c>
    </row>
    <row r="76" spans="1:14">
      <c r="A76" s="4" t="s">
        <v>879</v>
      </c>
      <c r="L76" s="5" t="n">
        <v>80169</v>
      </c>
      <c r="M76" s="5" t="n">
        <v>80506</v>
      </c>
    </row>
    <row r="77" spans="1:14">
      <c r="A77" s="4" t="s">
        <v>82</v>
      </c>
      <c r="K77" s="5" t="n">
        <v>98062</v>
      </c>
      <c r="L77" s="5" t="n">
        <v>81744</v>
      </c>
      <c r="M77" s="5" t="n">
        <v>83206</v>
      </c>
    </row>
    <row r="78" spans="1:14">
      <c r="A78" s="4" t="s">
        <v>881</v>
      </c>
      <c r="K78" s="5" t="n">
        <v>18425</v>
      </c>
      <c r="L78" s="5" t="n">
        <v>8580</v>
      </c>
      <c r="M78" s="5" t="n">
        <v>12572</v>
      </c>
    </row>
    <row r="79" spans="1:14">
      <c r="A79" s="4" t="s">
        <v>87</v>
      </c>
      <c r="K79" s="5" t="n">
        <v>1408</v>
      </c>
      <c r="L79" s="5" t="n">
        <v>1060</v>
      </c>
      <c r="M79" s="5" t="n">
        <v>941</v>
      </c>
    </row>
    <row r="80" spans="1:14">
      <c r="A80" s="4" t="s">
        <v>882</v>
      </c>
      <c r="K80" s="5" t="n">
        <v>373</v>
      </c>
      <c r="L80" s="5" t="n">
        <v>300</v>
      </c>
      <c r="M80" s="5" t="n">
        <v>21</v>
      </c>
    </row>
    <row r="81" spans="1:14">
      <c r="A81" s="4" t="s">
        <v>883</v>
      </c>
      <c r="K81" s="5" t="n">
        <v>20206</v>
      </c>
      <c r="L81" s="5" t="n">
        <v>9940</v>
      </c>
      <c r="M81" s="5" t="n">
        <v>13534</v>
      </c>
    </row>
    <row r="82" spans="1:14">
      <c r="A82" s="4" t="s">
        <v>884</v>
      </c>
      <c r="K82" s="5" t="n">
        <v>313</v>
      </c>
      <c r="L82" s="5" t="n">
        <v>1495</v>
      </c>
      <c r="M82" s="5" t="n">
        <v>577</v>
      </c>
    </row>
    <row r="83" spans="1:14">
      <c r="A83" s="4" t="s">
        <v>887</v>
      </c>
      <c r="K83" s="5" t="n">
        <v>20519</v>
      </c>
      <c r="L83" s="5" t="n">
        <v>11435</v>
      </c>
      <c r="M83" s="5" t="n">
        <v>14111</v>
      </c>
    </row>
    <row r="84" spans="1:14">
      <c r="A84" s="4" t="s">
        <v>888</v>
      </c>
      <c r="B84" s="4" t="s">
        <v>437</v>
      </c>
      <c r="C84" s="5" t="n">
        <v>98599</v>
      </c>
      <c r="G84" s="5" t="n">
        <v>87845</v>
      </c>
      <c r="K84" s="5" t="n">
        <v>98599</v>
      </c>
      <c r="L84" s="5" t="n">
        <v>87845</v>
      </c>
      <c r="M84" s="5" t="n">
        <v>86394</v>
      </c>
    </row>
    <row r="85" spans="1:14">
      <c r="A85" s="4" t="s">
        <v>889</v>
      </c>
      <c r="B85" s="4" t="s">
        <v>437</v>
      </c>
      <c r="C85" s="5" t="n">
        <v>10834</v>
      </c>
      <c r="G85" s="5" t="n">
        <v>8371</v>
      </c>
      <c r="K85" s="5" t="n">
        <v>10834</v>
      </c>
      <c r="L85" s="5" t="n">
        <v>8371</v>
      </c>
      <c r="M85" s="5" t="n">
        <v>3708</v>
      </c>
    </row>
    <row r="86" spans="1:14">
      <c r="A86" s="4" t="s">
        <v>45</v>
      </c>
      <c r="B86" s="4" t="s">
        <v>437</v>
      </c>
      <c r="C86" s="5" t="n">
        <v>972</v>
      </c>
      <c r="G86" s="5" t="n">
        <v>972</v>
      </c>
      <c r="K86" s="5" t="n">
        <v>972</v>
      </c>
      <c r="L86" s="5" t="n">
        <v>972</v>
      </c>
      <c r="M86" s="5" t="n">
        <v>972</v>
      </c>
    </row>
    <row r="87" spans="1:14">
      <c r="A87" s="4" t="s">
        <v>697</v>
      </c>
    </row>
    <row r="88" spans="1:14">
      <c r="A88" s="3" t="s">
        <v>872</v>
      </c>
    </row>
    <row r="89" spans="1:14">
      <c r="A89" s="4" t="s">
        <v>80</v>
      </c>
      <c r="K89" s="5" t="n">
        <v>30624</v>
      </c>
      <c r="L89" s="5" t="n">
        <v>34376</v>
      </c>
      <c r="M89" s="5" t="n">
        <v>26744</v>
      </c>
    </row>
    <row r="90" spans="1:14">
      <c r="A90" s="4" t="s">
        <v>879</v>
      </c>
      <c r="L90" s="5" t="n">
        <v>34376</v>
      </c>
      <c r="M90" s="5" t="n">
        <v>26744</v>
      </c>
    </row>
    <row r="91" spans="1:14">
      <c r="A91" s="4" t="s">
        <v>82</v>
      </c>
      <c r="K91" s="5" t="n">
        <v>30717</v>
      </c>
      <c r="L91" s="5" t="n">
        <v>34533</v>
      </c>
      <c r="M91" s="5" t="n">
        <v>26781</v>
      </c>
    </row>
    <row r="92" spans="1:14">
      <c r="A92" s="4" t="s">
        <v>881</v>
      </c>
      <c r="K92" s="5" t="n">
        <v>4022</v>
      </c>
      <c r="L92" s="5" t="n">
        <v>6268</v>
      </c>
      <c r="M92" s="5" t="n">
        <v>-1854</v>
      </c>
    </row>
    <row r="93" spans="1:14">
      <c r="A93" s="4" t="s">
        <v>87</v>
      </c>
      <c r="K93" s="5" t="n">
        <v>455</v>
      </c>
      <c r="L93" s="5" t="n">
        <v>483</v>
      </c>
      <c r="M93" s="5" t="n">
        <v>312</v>
      </c>
    </row>
    <row r="94" spans="1:14">
      <c r="A94" s="4" t="s">
        <v>882</v>
      </c>
      <c r="K94" s="5" t="n">
        <v>181</v>
      </c>
      <c r="L94" s="5" t="n">
        <v>684</v>
      </c>
      <c r="M94" s="5" t="n">
        <v>312</v>
      </c>
    </row>
    <row r="95" spans="1:14">
      <c r="A95" s="4" t="s">
        <v>883</v>
      </c>
      <c r="K95" s="5" t="n">
        <v>4658</v>
      </c>
      <c r="L95" s="5" t="n">
        <v>7435</v>
      </c>
      <c r="M95" s="5" t="n">
        <v>-1230</v>
      </c>
    </row>
    <row r="96" spans="1:14">
      <c r="A96" s="4" t="s">
        <v>884</v>
      </c>
      <c r="L96" s="5" t="n">
        <v>773</v>
      </c>
      <c r="M96" s="5" t="n">
        <v>322</v>
      </c>
    </row>
    <row r="97" spans="1:14">
      <c r="A97" s="4" t="s">
        <v>370</v>
      </c>
      <c r="M97" s="5" t="n">
        <v>6635</v>
      </c>
    </row>
    <row r="98" spans="1:14">
      <c r="A98" s="4" t="s">
        <v>887</v>
      </c>
      <c r="K98" s="5" t="n">
        <v>4658</v>
      </c>
      <c r="L98" s="5" t="n">
        <v>8208</v>
      </c>
      <c r="M98" s="5" t="n">
        <v>5727</v>
      </c>
    </row>
    <row r="99" spans="1:14">
      <c r="A99" s="4" t="s">
        <v>888</v>
      </c>
      <c r="B99" s="4" t="s">
        <v>437</v>
      </c>
      <c r="C99" s="5" t="n">
        <v>23832</v>
      </c>
      <c r="G99" s="5" t="n">
        <v>26897</v>
      </c>
      <c r="K99" s="5" t="n">
        <v>23832</v>
      </c>
      <c r="L99" s="5" t="n">
        <v>26897</v>
      </c>
      <c r="M99" s="5" t="n">
        <v>24273</v>
      </c>
    </row>
    <row r="100" spans="1:14">
      <c r="A100" s="4" t="s">
        <v>889</v>
      </c>
      <c r="B100" s="4" t="s">
        <v>437</v>
      </c>
      <c r="C100" s="5" t="n">
        <v>3203</v>
      </c>
      <c r="G100" s="5" t="n">
        <v>3262</v>
      </c>
      <c r="K100" s="5" t="n">
        <v>3203</v>
      </c>
      <c r="L100" s="5" t="n">
        <v>3262</v>
      </c>
      <c r="M100" s="5" t="n">
        <v>1479</v>
      </c>
    </row>
    <row r="101" spans="1:14">
      <c r="A101" s="4" t="s">
        <v>698</v>
      </c>
    </row>
    <row r="102" spans="1:14">
      <c r="A102" s="3" t="s">
        <v>872</v>
      </c>
    </row>
    <row r="103" spans="1:14">
      <c r="A103" s="4" t="s">
        <v>80</v>
      </c>
      <c r="K103" s="5" t="n">
        <v>785013</v>
      </c>
      <c r="L103" s="5" t="n">
        <v>724186</v>
      </c>
      <c r="M103" s="5" t="n">
        <v>471145</v>
      </c>
    </row>
    <row r="104" spans="1:14">
      <c r="A104" s="4" t="s">
        <v>878</v>
      </c>
      <c r="L104" s="5" t="n">
        <v>3535</v>
      </c>
      <c r="M104" s="5" t="n">
        <v>10967</v>
      </c>
    </row>
    <row r="105" spans="1:14">
      <c r="A105" s="4" t="s">
        <v>879</v>
      </c>
      <c r="L105" s="5" t="n">
        <v>727721</v>
      </c>
      <c r="M105" s="5" t="n">
        <v>482112</v>
      </c>
    </row>
    <row r="106" spans="1:14">
      <c r="A106" s="4" t="s">
        <v>82</v>
      </c>
      <c r="K106" s="5" t="n">
        <v>801005</v>
      </c>
      <c r="L106" s="5" t="n">
        <v>741533</v>
      </c>
      <c r="M106" s="5" t="n">
        <v>488217</v>
      </c>
    </row>
    <row r="107" spans="1:14">
      <c r="A107" s="4" t="s">
        <v>881</v>
      </c>
      <c r="K107" s="5" t="n">
        <v>100939</v>
      </c>
      <c r="L107" s="5" t="n">
        <v>47302</v>
      </c>
      <c r="M107" s="5" t="n">
        <v>-3415</v>
      </c>
    </row>
    <row r="108" spans="1:14">
      <c r="A108" s="4" t="s">
        <v>87</v>
      </c>
      <c r="K108" s="5" t="n">
        <v>31527</v>
      </c>
      <c r="L108" s="5" t="n">
        <v>32262</v>
      </c>
      <c r="M108" s="5" t="n">
        <v>21854</v>
      </c>
    </row>
    <row r="109" spans="1:14">
      <c r="A109" s="4" t="s">
        <v>882</v>
      </c>
      <c r="K109" s="5" t="n">
        <v>599</v>
      </c>
      <c r="L109" s="5" t="n">
        <v>341</v>
      </c>
      <c r="M109" s="5" t="n">
        <v>-868</v>
      </c>
    </row>
    <row r="110" spans="1:14">
      <c r="A110" s="4" t="s">
        <v>883</v>
      </c>
      <c r="K110" s="5" t="n">
        <v>133065</v>
      </c>
      <c r="L110" s="5" t="n">
        <v>79905</v>
      </c>
      <c r="M110" s="5" t="n">
        <v>17571</v>
      </c>
    </row>
    <row r="111" spans="1:14">
      <c r="A111" s="4" t="s">
        <v>884</v>
      </c>
      <c r="K111" s="5" t="n">
        <v>-241</v>
      </c>
      <c r="L111" s="5" t="n">
        <v>29663</v>
      </c>
      <c r="M111" s="5" t="n">
        <v>25682</v>
      </c>
    </row>
    <row r="112" spans="1:14">
      <c r="A112" s="4" t="s">
        <v>885</v>
      </c>
      <c r="K112" s="5" t="n">
        <v>9151</v>
      </c>
      <c r="L112" s="5" t="n">
        <v>14440</v>
      </c>
      <c r="M112" s="5" t="n">
        <v>17607</v>
      </c>
    </row>
    <row r="113" spans="1:14">
      <c r="A113" s="4" t="s">
        <v>370</v>
      </c>
      <c r="M113" s="5" t="n">
        <v>7085</v>
      </c>
    </row>
    <row r="114" spans="1:14">
      <c r="A114" s="4" t="s">
        <v>878</v>
      </c>
      <c r="L114" s="5" t="n">
        <v>3535</v>
      </c>
      <c r="M114" s="5" t="n">
        <v>10967</v>
      </c>
    </row>
    <row r="115" spans="1:14">
      <c r="A115" s="4" t="s">
        <v>886</v>
      </c>
      <c r="L115" s="5" t="n">
        <v>609</v>
      </c>
    </row>
    <row r="116" spans="1:14">
      <c r="A116" s="4" t="s">
        <v>887</v>
      </c>
      <c r="K116" s="5" t="n">
        <v>141975</v>
      </c>
      <c r="L116" s="5" t="n">
        <v>128152</v>
      </c>
      <c r="M116" s="5" t="n">
        <v>78912</v>
      </c>
    </row>
    <row r="117" spans="1:14">
      <c r="A117" s="4" t="s">
        <v>888</v>
      </c>
      <c r="B117" s="4" t="s">
        <v>437</v>
      </c>
      <c r="C117" s="5" t="n">
        <v>1092474</v>
      </c>
      <c r="G117" s="5" t="n">
        <v>1057611</v>
      </c>
      <c r="K117" s="5" t="n">
        <v>1092474</v>
      </c>
      <c r="L117" s="5" t="n">
        <v>1057611</v>
      </c>
      <c r="M117" s="5" t="n">
        <v>1005457</v>
      </c>
    </row>
    <row r="118" spans="1:14">
      <c r="A118" s="4" t="s">
        <v>889</v>
      </c>
      <c r="B118" s="4" t="s">
        <v>437</v>
      </c>
      <c r="C118" s="5" t="n">
        <v>42605</v>
      </c>
      <c r="G118" s="5" t="n">
        <v>37846</v>
      </c>
      <c r="K118" s="5" t="n">
        <v>42605</v>
      </c>
      <c r="L118" s="5" t="n">
        <v>37846</v>
      </c>
      <c r="M118" s="5" t="n">
        <v>42974</v>
      </c>
    </row>
    <row r="119" spans="1:14">
      <c r="A119" s="4" t="s">
        <v>45</v>
      </c>
      <c r="B119" s="4" t="s">
        <v>437</v>
      </c>
      <c r="C119" s="5" t="n">
        <v>458169</v>
      </c>
      <c r="G119" s="5" t="n">
        <v>457241</v>
      </c>
      <c r="K119" s="5" t="n">
        <v>458169</v>
      </c>
      <c r="L119" s="5" t="n">
        <v>457241</v>
      </c>
      <c r="M119" s="5" t="n">
        <v>465937</v>
      </c>
    </row>
    <row r="120" spans="1:14">
      <c r="A120" s="4" t="s">
        <v>699</v>
      </c>
    </row>
    <row r="121" spans="1:14">
      <c r="A121" s="3" t="s">
        <v>872</v>
      </c>
    </row>
    <row r="122" spans="1:14">
      <c r="A122" s="4" t="s">
        <v>80</v>
      </c>
      <c r="K122" s="5" t="n">
        <v>273162</v>
      </c>
      <c r="L122" s="5" t="n">
        <v>223659</v>
      </c>
      <c r="M122" s="5" t="n">
        <v>198053</v>
      </c>
    </row>
    <row r="123" spans="1:14">
      <c r="A123" s="4" t="s">
        <v>879</v>
      </c>
      <c r="L123" s="5" t="n">
        <v>223659</v>
      </c>
      <c r="M123" s="5" t="n">
        <v>198053</v>
      </c>
    </row>
    <row r="124" spans="1:14">
      <c r="A124" s="4" t="s">
        <v>82</v>
      </c>
      <c r="K124" s="5" t="n">
        <v>291241</v>
      </c>
      <c r="L124" s="5" t="n">
        <v>243943</v>
      </c>
      <c r="M124" s="5" t="n">
        <v>213969</v>
      </c>
    </row>
    <row r="125" spans="1:14">
      <c r="A125" s="4" t="s">
        <v>881</v>
      </c>
      <c r="K125" s="5" t="n">
        <v>39363</v>
      </c>
      <c r="L125" s="5" t="n">
        <v>29986</v>
      </c>
      <c r="M125" s="5" t="n">
        <v>26702</v>
      </c>
    </row>
    <row r="126" spans="1:14">
      <c r="A126" s="4" t="s">
        <v>87</v>
      </c>
      <c r="K126" s="5" t="n">
        <v>3054</v>
      </c>
      <c r="L126" s="5" t="n">
        <v>2818</v>
      </c>
      <c r="M126" s="5" t="n">
        <v>2386</v>
      </c>
    </row>
    <row r="127" spans="1:14">
      <c r="A127" s="4" t="s">
        <v>882</v>
      </c>
      <c r="K127" s="5" t="n">
        <v>152</v>
      </c>
      <c r="L127" s="5" t="n">
        <v>-91</v>
      </c>
      <c r="M127" s="5" t="n">
        <v>364</v>
      </c>
    </row>
    <row r="128" spans="1:14">
      <c r="A128" s="4" t="s">
        <v>883</v>
      </c>
      <c r="K128" s="5" t="n">
        <v>42569</v>
      </c>
      <c r="L128" s="5" t="n">
        <v>32713</v>
      </c>
      <c r="M128" s="5" t="n">
        <v>29452</v>
      </c>
    </row>
    <row r="129" spans="1:14">
      <c r="A129" s="4" t="s">
        <v>884</v>
      </c>
      <c r="K129" s="5" t="n">
        <v>6</v>
      </c>
      <c r="L129" s="5" t="n">
        <v>101</v>
      </c>
      <c r="M129" s="5" t="n">
        <v>49</v>
      </c>
    </row>
    <row r="130" spans="1:14">
      <c r="A130" s="4" t="s">
        <v>887</v>
      </c>
      <c r="K130" s="5" t="n">
        <v>42575</v>
      </c>
      <c r="L130" s="5" t="n">
        <v>32814</v>
      </c>
      <c r="M130" s="5" t="n">
        <v>29501</v>
      </c>
    </row>
    <row r="131" spans="1:14">
      <c r="A131" s="4" t="s">
        <v>888</v>
      </c>
      <c r="B131" s="4" t="s">
        <v>437</v>
      </c>
      <c r="C131" s="5" t="n">
        <v>144160</v>
      </c>
      <c r="G131" s="5" t="n">
        <v>116717</v>
      </c>
      <c r="K131" s="5" t="n">
        <v>144160</v>
      </c>
      <c r="L131" s="5" t="n">
        <v>116717</v>
      </c>
      <c r="M131" s="5" t="n">
        <v>104396</v>
      </c>
    </row>
    <row r="132" spans="1:14">
      <c r="A132" s="4" t="s">
        <v>889</v>
      </c>
      <c r="B132" s="4" t="s">
        <v>437</v>
      </c>
      <c r="C132" s="5" t="n">
        <v>6390</v>
      </c>
      <c r="G132" s="5" t="n">
        <v>6693</v>
      </c>
      <c r="K132" s="5" t="n">
        <v>6390</v>
      </c>
      <c r="L132" s="5" t="n">
        <v>6693</v>
      </c>
      <c r="M132" s="5" t="n">
        <v>4635</v>
      </c>
    </row>
    <row r="133" spans="1:14">
      <c r="A133" s="4" t="s">
        <v>45</v>
      </c>
      <c r="B133" s="4" t="s">
        <v>437</v>
      </c>
      <c r="C133" s="5" t="n">
        <v>29823</v>
      </c>
      <c r="G133" s="5" t="n">
        <v>27475</v>
      </c>
      <c r="K133" s="5" t="n">
        <v>29823</v>
      </c>
      <c r="L133" s="5" t="n">
        <v>27475</v>
      </c>
      <c r="M133" s="5" t="n">
        <v>28650</v>
      </c>
    </row>
    <row r="134" spans="1:14">
      <c r="A134" s="4" t="s">
        <v>890</v>
      </c>
    </row>
    <row r="135" spans="1:14">
      <c r="A135" s="3" t="s">
        <v>872</v>
      </c>
    </row>
    <row r="136" spans="1:14">
      <c r="A136" s="4" t="s">
        <v>881</v>
      </c>
      <c r="K136" s="5" t="n">
        <v>-85670</v>
      </c>
      <c r="L136" s="5" t="n">
        <v>-87100</v>
      </c>
      <c r="M136" s="5" t="n">
        <v>-102301</v>
      </c>
    </row>
    <row r="137" spans="1:14">
      <c r="A137" s="4" t="s">
        <v>87</v>
      </c>
      <c r="K137" s="5" t="n">
        <v>6525</v>
      </c>
      <c r="L137" s="5" t="n">
        <v>5795</v>
      </c>
      <c r="M137" s="5" t="n">
        <v>6431</v>
      </c>
    </row>
    <row r="138" spans="1:14">
      <c r="A138" s="4" t="s">
        <v>882</v>
      </c>
      <c r="K138" s="5" t="n">
        <v>9207</v>
      </c>
      <c r="L138" s="5" t="n">
        <v>9757</v>
      </c>
      <c r="M138" s="5" t="n">
        <v>-4282</v>
      </c>
    </row>
    <row r="139" spans="1:14">
      <c r="A139" s="4" t="s">
        <v>94</v>
      </c>
      <c r="M139" s="5" t="n">
        <v>1194</v>
      </c>
    </row>
    <row r="140" spans="1:14">
      <c r="A140" s="4" t="s">
        <v>883</v>
      </c>
      <c r="K140" s="5" t="n">
        <v>-69938</v>
      </c>
      <c r="L140" s="5" t="n">
        <v>-71548</v>
      </c>
      <c r="M140" s="5" t="n">
        <v>-98958</v>
      </c>
    </row>
    <row r="141" spans="1:14">
      <c r="A141" s="4" t="s">
        <v>884</v>
      </c>
      <c r="L141" s="5" t="n">
        <v>220</v>
      </c>
      <c r="M141" s="5" t="n">
        <v>77</v>
      </c>
    </row>
    <row r="142" spans="1:14">
      <c r="A142" s="4" t="s">
        <v>885</v>
      </c>
      <c r="K142" s="5" t="n">
        <v>279</v>
      </c>
      <c r="L142" s="5" t="n">
        <v>7939</v>
      </c>
      <c r="M142" s="5" t="n">
        <v>27802</v>
      </c>
    </row>
    <row r="143" spans="1:14">
      <c r="A143" s="4" t="s">
        <v>886</v>
      </c>
      <c r="M143" s="5" t="n">
        <v>744</v>
      </c>
    </row>
    <row r="144" spans="1:14">
      <c r="A144" s="4" t="s">
        <v>887</v>
      </c>
      <c r="K144" s="5" t="n">
        <v>-69659</v>
      </c>
      <c r="L144" s="5" t="n">
        <v>-63389</v>
      </c>
      <c r="M144" s="5" t="n">
        <v>-70335</v>
      </c>
    </row>
    <row r="145" spans="1:14">
      <c r="A145" s="4" t="s">
        <v>888</v>
      </c>
      <c r="B145" s="4" t="s">
        <v>437</v>
      </c>
      <c r="C145" s="5" t="n">
        <v>318687</v>
      </c>
      <c r="G145" s="5" t="n">
        <v>274832</v>
      </c>
      <c r="K145" s="5" t="n">
        <v>318687</v>
      </c>
      <c r="L145" s="5" t="n">
        <v>274832</v>
      </c>
      <c r="M145" s="5" t="n">
        <v>300336</v>
      </c>
    </row>
    <row r="146" spans="1:14">
      <c r="A146" s="4" t="s">
        <v>889</v>
      </c>
      <c r="B146" s="4" t="s">
        <v>437</v>
      </c>
      <c r="C146" s="6" t="n">
        <v>23038</v>
      </c>
      <c r="G146" s="6" t="n">
        <v>18560</v>
      </c>
      <c r="K146" s="6" t="n">
        <v>23038</v>
      </c>
      <c r="L146" s="6" t="n">
        <v>18560</v>
      </c>
      <c r="M146" s="6" t="n">
        <v>18779</v>
      </c>
    </row>
    <row r="147" spans="1:14"/>
    <row r="148" spans="1:14">
      <c r="A148" s="4" t="s">
        <v>42</v>
      </c>
      <c r="B148" s="4" t="s">
        <v>891</v>
      </c>
    </row>
    <row r="149" spans="1:14">
      <c r="A149" s="4" t="s">
        <v>437</v>
      </c>
      <c r="B149" s="4" t="s">
        <v>71</v>
      </c>
    </row>
  </sheetData>
  <mergeCells count="7">
    <mergeCell ref="A1:B2"/>
    <mergeCell ref="C1:J1"/>
    <mergeCell ref="K1:N1"/>
    <mergeCell ref="M2:N2"/>
    <mergeCell ref="A147:M147"/>
    <mergeCell ref="B148:M148"/>
    <mergeCell ref="B149:M14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345</v>
      </c>
      <c r="J1" s="2" t="s">
        <v>1</v>
      </c>
    </row>
    <row r="2" spans="1:12">
      <c r="B2" s="2" t="s">
        <v>2</v>
      </c>
      <c r="C2" s="2" t="s">
        <v>406</v>
      </c>
      <c r="D2" s="2" t="s">
        <v>4</v>
      </c>
      <c r="E2" s="2" t="s">
        <v>407</v>
      </c>
      <c r="F2" s="2" t="s">
        <v>32</v>
      </c>
      <c r="G2" s="2" t="s">
        <v>408</v>
      </c>
      <c r="H2" s="2" t="s">
        <v>409</v>
      </c>
      <c r="I2" s="2" t="s">
        <v>410</v>
      </c>
      <c r="J2" s="2" t="s">
        <v>2</v>
      </c>
      <c r="K2" s="2" t="s">
        <v>32</v>
      </c>
      <c r="L2" s="2" t="s">
        <v>79</v>
      </c>
    </row>
    <row r="3" spans="1:12">
      <c r="A3" s="3" t="s">
        <v>872</v>
      </c>
    </row>
    <row r="4" spans="1:12">
      <c r="A4" s="4" t="s">
        <v>80</v>
      </c>
      <c r="B4" s="6" t="n">
        <v>475364</v>
      </c>
      <c r="C4" s="6" t="n">
        <v>447581</v>
      </c>
      <c r="D4" s="6" t="n">
        <v>443018</v>
      </c>
      <c r="E4" s="6" t="n">
        <v>401254</v>
      </c>
      <c r="F4" s="6" t="n">
        <v>406065</v>
      </c>
      <c r="G4" s="6" t="n">
        <v>381918</v>
      </c>
      <c r="H4" s="6" t="n">
        <v>401917</v>
      </c>
      <c r="I4" s="6" t="n">
        <v>375621</v>
      </c>
      <c r="J4" s="6" t="n">
        <v>1767217</v>
      </c>
      <c r="K4" s="6" t="n">
        <v>1565521</v>
      </c>
      <c r="L4" s="6" t="n">
        <v>1292112</v>
      </c>
    </row>
    <row r="5" spans="1:12">
      <c r="A5" s="4" t="s">
        <v>893</v>
      </c>
    </row>
    <row r="6" spans="1:12">
      <c r="A6" s="3" t="s">
        <v>872</v>
      </c>
    </row>
    <row r="7" spans="1:12">
      <c r="A7" s="4" t="s">
        <v>80</v>
      </c>
      <c r="J7" s="5" t="n">
        <v>778470</v>
      </c>
      <c r="K7" s="5" t="n">
        <v>728871</v>
      </c>
      <c r="L7" s="5" t="n">
        <v>669585</v>
      </c>
    </row>
    <row r="8" spans="1:12">
      <c r="A8" s="4" t="s">
        <v>894</v>
      </c>
    </row>
    <row r="9" spans="1:12">
      <c r="A9" s="3" t="s">
        <v>872</v>
      </c>
    </row>
    <row r="10" spans="1:12">
      <c r="A10" s="4" t="s">
        <v>80</v>
      </c>
      <c r="J10" s="6" t="n">
        <v>988747</v>
      </c>
      <c r="K10" s="6" t="n">
        <v>836650</v>
      </c>
      <c r="L10" s="6" t="n">
        <v>62252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895</v>
      </c>
      <c r="C1" s="2" t="s">
        <v>2</v>
      </c>
      <c r="D1" s="2" t="s">
        <v>32</v>
      </c>
      <c r="E1" s="2" t="s">
        <v>79</v>
      </c>
    </row>
    <row r="2" spans="1:5">
      <c r="A2" s="3" t="s">
        <v>872</v>
      </c>
    </row>
    <row r="3" spans="1:5">
      <c r="A3" s="4" t="s">
        <v>889</v>
      </c>
      <c r="B3" s="4" t="s">
        <v>42</v>
      </c>
      <c r="C3" s="6" t="n">
        <v>119901</v>
      </c>
      <c r="D3" s="6" t="n">
        <v>109567</v>
      </c>
      <c r="E3" s="6" t="n">
        <v>95436</v>
      </c>
    </row>
    <row r="4" spans="1:5">
      <c r="A4" s="4" t="s">
        <v>893</v>
      </c>
    </row>
    <row r="5" spans="1:5">
      <c r="A5" s="3" t="s">
        <v>872</v>
      </c>
    </row>
    <row r="6" spans="1:5">
      <c r="A6" s="4" t="s">
        <v>889</v>
      </c>
      <c r="B6" s="4" t="s">
        <v>437</v>
      </c>
      <c r="C6" s="5" t="n">
        <v>80424</v>
      </c>
      <c r="D6" s="5" t="n">
        <v>70949</v>
      </c>
      <c r="E6" s="5" t="n">
        <v>64525</v>
      </c>
    </row>
    <row r="7" spans="1:5">
      <c r="A7" s="4" t="s">
        <v>894</v>
      </c>
    </row>
    <row r="8" spans="1:5">
      <c r="A8" s="3" t="s">
        <v>872</v>
      </c>
    </row>
    <row r="9" spans="1:5">
      <c r="A9" s="4" t="s">
        <v>889</v>
      </c>
      <c r="C9" s="6" t="n">
        <v>39477</v>
      </c>
      <c r="D9" s="6" t="n">
        <v>38618</v>
      </c>
      <c r="E9" s="6" t="n">
        <v>30911</v>
      </c>
    </row>
    <row r="10" spans="1:5"/>
    <row r="11" spans="1:5">
      <c r="A11" s="4" t="s">
        <v>42</v>
      </c>
      <c r="B11" s="4" t="s">
        <v>71</v>
      </c>
    </row>
    <row r="12" spans="1:5">
      <c r="A12" s="4" t="s">
        <v>437</v>
      </c>
      <c r="B12" s="4" t="s">
        <v>896</v>
      </c>
    </row>
  </sheetData>
  <mergeCells count="4">
    <mergeCell ref="A1:B1"/>
    <mergeCell ref="A10:D10"/>
    <mergeCell ref="B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s>
  <sheetData>
    <row r="1" spans="1:5">
      <c r="A1" s="1" t="s">
        <v>897</v>
      </c>
      <c r="B1" s="2" t="s">
        <v>1</v>
      </c>
    </row>
    <row r="2" spans="1:5">
      <c r="B2" s="2" t="s">
        <v>32</v>
      </c>
      <c r="C2" s="2" t="s">
        <v>79</v>
      </c>
      <c r="E2" s="2" t="s">
        <v>2</v>
      </c>
    </row>
    <row r="3" spans="1:5">
      <c r="A3" s="3" t="s">
        <v>898</v>
      </c>
    </row>
    <row r="4" spans="1:5">
      <c r="A4" s="4" t="s">
        <v>899</v>
      </c>
      <c r="C4" s="6" t="n">
        <v>476885000</v>
      </c>
      <c r="D4" s="4" t="s">
        <v>42</v>
      </c>
      <c r="E4" s="6" t="n">
        <v>0</v>
      </c>
    </row>
    <row r="5" spans="1:5">
      <c r="A5" s="4" t="s">
        <v>900</v>
      </c>
      <c r="B5" s="6" t="n">
        <v>8179000</v>
      </c>
    </row>
    <row r="6" spans="1:5">
      <c r="A6" s="4" t="s">
        <v>901</v>
      </c>
      <c r="C6" s="5" t="n">
        <v>1600000000</v>
      </c>
    </row>
    <row r="7" spans="1:5">
      <c r="A7" s="4" t="s">
        <v>902</v>
      </c>
      <c r="C7" s="6" t="n">
        <v>23000000</v>
      </c>
    </row>
    <row r="8" spans="1:5">
      <c r="A8" s="4" t="s">
        <v>903</v>
      </c>
    </row>
    <row r="9" spans="1:5">
      <c r="A9" s="3" t="s">
        <v>898</v>
      </c>
    </row>
    <row r="10" spans="1:5">
      <c r="A10" s="4" t="s">
        <v>900</v>
      </c>
      <c r="B10" s="6" t="n">
        <v>8200000</v>
      </c>
    </row>
    <row r="11" spans="1:5"/>
    <row r="12" spans="1:5">
      <c r="A12" s="4" t="s">
        <v>42</v>
      </c>
      <c r="B12" s="4" t="s">
        <v>891</v>
      </c>
    </row>
  </sheetData>
  <mergeCells count="5">
    <mergeCell ref="A1:A2"/>
    <mergeCell ref="B1:D1"/>
    <mergeCell ref="C2:D2"/>
    <mergeCell ref="A11:E11"/>
    <mergeCell ref="B12:E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 customWidth="1" max="6" min="6" width="4"/>
  </cols>
  <sheetData>
    <row r="1" spans="1:6">
      <c r="A1" s="1" t="s">
        <v>904</v>
      </c>
      <c r="C1" s="2" t="s">
        <v>1</v>
      </c>
    </row>
    <row r="2" spans="1:6">
      <c r="C2" s="2" t="s">
        <v>2</v>
      </c>
      <c r="D2" s="2" t="s">
        <v>32</v>
      </c>
      <c r="E2" s="2" t="s">
        <v>79</v>
      </c>
    </row>
    <row r="3" spans="1:6">
      <c r="A3" s="3" t="s">
        <v>898</v>
      </c>
    </row>
    <row r="4" spans="1:6">
      <c r="A4" s="4" t="s">
        <v>147</v>
      </c>
      <c r="B4" s="4" t="s">
        <v>42</v>
      </c>
      <c r="E4" s="6" t="n">
        <v>116509000</v>
      </c>
    </row>
    <row r="5" spans="1:6">
      <c r="A5" s="4" t="s">
        <v>905</v>
      </c>
      <c r="B5" s="4" t="s">
        <v>42</v>
      </c>
      <c r="E5" s="5" t="n">
        <v>15587000</v>
      </c>
    </row>
    <row r="6" spans="1:6">
      <c r="A6" s="4" t="s">
        <v>795</v>
      </c>
      <c r="B6" s="4" t="s">
        <v>42</v>
      </c>
      <c r="E6" s="5" t="n">
        <v>29428000</v>
      </c>
    </row>
    <row r="7" spans="1:6">
      <c r="A7" s="4" t="s">
        <v>906</v>
      </c>
      <c r="B7" s="4" t="s">
        <v>42</v>
      </c>
      <c r="E7" s="5" t="n">
        <v>196400000</v>
      </c>
    </row>
    <row r="8" spans="1:6">
      <c r="A8" s="4" t="s">
        <v>907</v>
      </c>
      <c r="B8" s="4" t="s">
        <v>42</v>
      </c>
      <c r="E8" s="5" t="n">
        <v>7345000</v>
      </c>
    </row>
    <row r="9" spans="1:6">
      <c r="A9" s="4" t="s">
        <v>908</v>
      </c>
      <c r="B9" s="4" t="s">
        <v>42</v>
      </c>
      <c r="E9" s="5" t="n">
        <v>125640000</v>
      </c>
    </row>
    <row r="10" spans="1:6">
      <c r="A10" s="4" t="s">
        <v>56</v>
      </c>
      <c r="B10" s="4" t="s">
        <v>42</v>
      </c>
      <c r="E10" s="5" t="n">
        <v>31400000</v>
      </c>
    </row>
    <row r="11" spans="1:6">
      <c r="A11" s="4" t="s">
        <v>58</v>
      </c>
      <c r="B11" s="4" t="s">
        <v>42</v>
      </c>
      <c r="E11" s="5" t="n">
        <v>58729000</v>
      </c>
    </row>
    <row r="12" spans="1:6">
      <c r="A12" s="4" t="s">
        <v>59</v>
      </c>
      <c r="B12" s="4" t="s">
        <v>42</v>
      </c>
      <c r="E12" s="5" t="n">
        <v>8536000</v>
      </c>
    </row>
    <row r="13" spans="1:6">
      <c r="A13" s="4" t="s">
        <v>909</v>
      </c>
      <c r="B13" s="4" t="s">
        <v>42</v>
      </c>
      <c r="E13" s="5" t="n">
        <v>140964000</v>
      </c>
    </row>
    <row r="14" spans="1:6">
      <c r="A14" s="4" t="s">
        <v>910</v>
      </c>
      <c r="C14" s="6" t="n">
        <v>0</v>
      </c>
      <c r="E14" s="5" t="n">
        <v>476885000</v>
      </c>
      <c r="F14" s="4" t="s">
        <v>42</v>
      </c>
    </row>
    <row r="15" spans="1:6">
      <c r="A15" s="4" t="s">
        <v>45</v>
      </c>
      <c r="B15" s="4" t="s">
        <v>42</v>
      </c>
      <c r="E15" s="5" t="n">
        <v>335921000</v>
      </c>
    </row>
    <row r="16" spans="1:6">
      <c r="A16" s="4" t="s">
        <v>911</v>
      </c>
      <c r="C16" s="6" t="n">
        <v>9430000</v>
      </c>
      <c r="D16" s="6" t="n">
        <v>22379000</v>
      </c>
      <c r="E16" s="5" t="n">
        <v>45409000</v>
      </c>
      <c r="F16" s="4" t="s">
        <v>42</v>
      </c>
    </row>
    <row r="17" spans="1:6">
      <c r="A17" s="4" t="s">
        <v>912</v>
      </c>
    </row>
    <row r="18" spans="1:6">
      <c r="A18" s="3" t="s">
        <v>898</v>
      </c>
    </row>
    <row r="19" spans="1:6">
      <c r="A19" s="4" t="s">
        <v>45</v>
      </c>
      <c r="B19" s="4" t="s">
        <v>42</v>
      </c>
      <c r="E19" s="6" t="n">
        <v>335921000</v>
      </c>
    </row>
    <row r="20" spans="1:6"/>
    <row r="21" spans="1:6">
      <c r="A21" s="4" t="s">
        <v>42</v>
      </c>
      <c r="B21" s="4" t="s">
        <v>891</v>
      </c>
    </row>
  </sheetData>
  <mergeCells count="5">
    <mergeCell ref="A1:B2"/>
    <mergeCell ref="C1:F1"/>
    <mergeCell ref="E2:F2"/>
    <mergeCell ref="A20:E20"/>
    <mergeCell ref="B21:E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80"/>
    <col customWidth="1" max="13" min="13" width="15"/>
    <col customWidth="1" max="14" min="14" width="15"/>
    <col customWidth="1" max="15" min="15" width="14"/>
  </cols>
  <sheetData>
    <row r="1" spans="1:15">
      <c r="A1" s="1" t="s">
        <v>913</v>
      </c>
      <c r="C1" s="2" t="s">
        <v>914</v>
      </c>
      <c r="D1" s="2" t="s">
        <v>2</v>
      </c>
      <c r="E1" s="2" t="s">
        <v>406</v>
      </c>
      <c r="F1" s="2" t="s">
        <v>4</v>
      </c>
      <c r="G1" s="2" t="s">
        <v>407</v>
      </c>
      <c r="H1" s="2" t="s">
        <v>32</v>
      </c>
      <c r="I1" s="2" t="s">
        <v>408</v>
      </c>
      <c r="J1" s="2" t="s">
        <v>409</v>
      </c>
      <c r="K1" s="2" t="s">
        <v>410</v>
      </c>
      <c r="L1" s="2" t="s">
        <v>2</v>
      </c>
      <c r="M1" s="2" t="s">
        <v>32</v>
      </c>
      <c r="N1" s="2" t="s">
        <v>79</v>
      </c>
      <c r="O1" s="2" t="s">
        <v>915</v>
      </c>
    </row>
    <row r="2" spans="1:15">
      <c r="A2" s="3" t="s">
        <v>898</v>
      </c>
    </row>
    <row r="3" spans="1:15">
      <c r="A3" s="4" t="s">
        <v>74</v>
      </c>
      <c r="D3" s="7" t="n">
        <v>0.01</v>
      </c>
      <c r="H3" s="7" t="n">
        <v>0.01</v>
      </c>
      <c r="L3" s="7" t="n">
        <v>0.01</v>
      </c>
      <c r="M3" s="7" t="n">
        <v>0.01</v>
      </c>
    </row>
    <row r="4" spans="1:15">
      <c r="A4" s="4" t="s">
        <v>80</v>
      </c>
      <c r="D4" s="6" t="n">
        <v>475364000</v>
      </c>
      <c r="E4" s="6" t="n">
        <v>447581000</v>
      </c>
      <c r="F4" s="6" t="n">
        <v>443018000</v>
      </c>
      <c r="G4" s="6" t="n">
        <v>401254000</v>
      </c>
      <c r="H4" s="6" t="n">
        <v>406065000</v>
      </c>
      <c r="I4" s="6" t="n">
        <v>381918000</v>
      </c>
      <c r="J4" s="6" t="n">
        <v>401917000</v>
      </c>
      <c r="K4" s="6" t="n">
        <v>375621000</v>
      </c>
      <c r="L4" s="6" t="n">
        <v>1767217000</v>
      </c>
      <c r="M4" s="6" t="n">
        <v>1565521000</v>
      </c>
      <c r="N4" s="6" t="n">
        <v>1292112000</v>
      </c>
    </row>
    <row r="5" spans="1:15">
      <c r="A5" s="4" t="s">
        <v>916</v>
      </c>
      <c r="B5" s="4" t="s">
        <v>42</v>
      </c>
      <c r="D5" s="6" t="n">
        <v>2287914000</v>
      </c>
      <c r="H5" s="6" t="n">
        <v>2062898000</v>
      </c>
      <c r="L5" s="5" t="n">
        <v>2287914000</v>
      </c>
      <c r="M5" s="5" t="n">
        <v>2062898000</v>
      </c>
      <c r="N5" s="5" t="n">
        <v>1898600000</v>
      </c>
    </row>
    <row r="6" spans="1:15">
      <c r="A6" s="4" t="s">
        <v>887</v>
      </c>
      <c r="L6" s="5" t="n">
        <v>273802000</v>
      </c>
      <c r="M6" s="5" t="n">
        <v>234976000</v>
      </c>
      <c r="N6" s="5" t="n">
        <v>190229000</v>
      </c>
    </row>
    <row r="7" spans="1:15">
      <c r="A7" s="4" t="s">
        <v>903</v>
      </c>
    </row>
    <row r="8" spans="1:15">
      <c r="A8" s="3" t="s">
        <v>898</v>
      </c>
    </row>
    <row r="9" spans="1:15">
      <c r="A9" s="4" t="s">
        <v>917</v>
      </c>
      <c r="C9" s="6" t="n">
        <v>476900000</v>
      </c>
    </row>
    <row r="10" spans="1:15">
      <c r="A10" s="4" t="s">
        <v>918</v>
      </c>
      <c r="C10" s="6" t="n">
        <v>259000000</v>
      </c>
    </row>
    <row r="11" spans="1:15">
      <c r="A11" s="4" t="s">
        <v>919</v>
      </c>
      <c r="C11" s="5" t="n">
        <v>5922136</v>
      </c>
    </row>
    <row r="12" spans="1:15">
      <c r="A12" s="4" t="s">
        <v>920</v>
      </c>
      <c r="C12" s="6" t="n">
        <v>217900000</v>
      </c>
    </row>
    <row r="13" spans="1:15">
      <c r="A13" s="4" t="s">
        <v>74</v>
      </c>
      <c r="C13" s="7" t="n">
        <v>0.01</v>
      </c>
    </row>
    <row r="14" spans="1:15">
      <c r="A14" s="4" t="s">
        <v>921</v>
      </c>
      <c r="C14" s="6" t="n">
        <v>40000000</v>
      </c>
    </row>
    <row r="15" spans="1:15">
      <c r="A15" s="4" t="s">
        <v>922</v>
      </c>
      <c r="L15" s="6" t="n">
        <v>14500000</v>
      </c>
      <c r="M15" s="6" t="n">
        <v>9000000</v>
      </c>
    </row>
    <row r="16" spans="1:15">
      <c r="A16" s="4" t="s">
        <v>923</v>
      </c>
      <c r="L16" s="4" t="s">
        <v>924</v>
      </c>
    </row>
    <row r="17" spans="1:15">
      <c r="A17" s="4" t="s">
        <v>80</v>
      </c>
      <c r="N17" s="5" t="n">
        <v>186800000</v>
      </c>
    </row>
    <row r="18" spans="1:15">
      <c r="A18" s="4" t="s">
        <v>916</v>
      </c>
      <c r="N18" s="5" t="n">
        <v>740200000</v>
      </c>
    </row>
    <row r="19" spans="1:15">
      <c r="A19" s="4" t="s">
        <v>887</v>
      </c>
      <c r="N19" s="6" t="n">
        <v>28500000</v>
      </c>
    </row>
    <row r="20" spans="1:15">
      <c r="A20" s="4" t="s">
        <v>925</v>
      </c>
      <c r="N20" s="4" t="s">
        <v>926</v>
      </c>
    </row>
    <row r="21" spans="1:15">
      <c r="A21" s="4" t="s">
        <v>927</v>
      </c>
    </row>
    <row r="22" spans="1:15">
      <c r="A22" s="3" t="s">
        <v>898</v>
      </c>
    </row>
    <row r="23" spans="1:15">
      <c r="A23" s="4" t="s">
        <v>918</v>
      </c>
      <c r="C23" s="6" t="n">
        <v>54000000</v>
      </c>
    </row>
    <row r="24" spans="1:15">
      <c r="A24" s="4" t="s">
        <v>870</v>
      </c>
    </row>
    <row r="25" spans="1:15">
      <c r="A25" s="3" t="s">
        <v>898</v>
      </c>
    </row>
    <row r="26" spans="1:15">
      <c r="A26" s="4" t="s">
        <v>928</v>
      </c>
      <c r="O26" s="6" t="n">
        <v>150000000</v>
      </c>
    </row>
    <row r="27" spans="1:15"/>
    <row r="28" spans="1:15">
      <c r="A28" s="4" t="s">
        <v>42</v>
      </c>
      <c r="B28" s="4" t="s">
        <v>71</v>
      </c>
    </row>
  </sheetData>
  <mergeCells count="3">
    <mergeCell ref="A1:B1"/>
    <mergeCell ref="A27:N27"/>
    <mergeCell ref="B28:N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s>
  <sheetData>
    <row r="1" spans="1:4">
      <c r="A1" s="1" t="s">
        <v>929</v>
      </c>
      <c r="C1" s="2" t="s">
        <v>1</v>
      </c>
    </row>
    <row r="2" spans="1:4">
      <c r="C2" s="2" t="s">
        <v>2</v>
      </c>
      <c r="D2" s="2" t="s">
        <v>32</v>
      </c>
    </row>
    <row r="3" spans="1:4">
      <c r="A3" s="3" t="s">
        <v>930</v>
      </c>
    </row>
    <row r="4" spans="1:4">
      <c r="A4" s="4" t="s">
        <v>931</v>
      </c>
      <c r="B4" s="4" t="s">
        <v>42</v>
      </c>
      <c r="C4" s="6" t="n">
        <v>576865</v>
      </c>
      <c r="D4" s="6" t="n">
        <v>590072</v>
      </c>
    </row>
    <row r="5" spans="1:4">
      <c r="A5" s="4" t="s">
        <v>932</v>
      </c>
      <c r="D5" s="5" t="n">
        <v>-8179</v>
      </c>
    </row>
    <row r="6" spans="1:4">
      <c r="A6" s="4" t="s">
        <v>641</v>
      </c>
      <c r="C6" s="5" t="n">
        <v>7357</v>
      </c>
      <c r="D6" s="5" t="n">
        <v>-5028</v>
      </c>
    </row>
    <row r="7" spans="1:4">
      <c r="A7" s="4" t="s">
        <v>933</v>
      </c>
      <c r="B7" s="4" t="s">
        <v>42</v>
      </c>
      <c r="C7" s="5" t="n">
        <v>584222</v>
      </c>
      <c r="D7" s="5" t="n">
        <v>576865</v>
      </c>
    </row>
    <row r="8" spans="1:4">
      <c r="A8" s="4" t="s">
        <v>693</v>
      </c>
    </row>
    <row r="9" spans="1:4">
      <c r="A9" s="3" t="s">
        <v>930</v>
      </c>
    </row>
    <row r="10" spans="1:4">
      <c r="A10" s="4" t="s">
        <v>931</v>
      </c>
      <c r="B10" s="4" t="s">
        <v>42</v>
      </c>
      <c r="C10" s="5" t="n">
        <v>92149</v>
      </c>
      <c r="D10" s="5" t="n">
        <v>95485</v>
      </c>
    </row>
    <row r="11" spans="1:4">
      <c r="A11" s="4" t="s">
        <v>641</v>
      </c>
      <c r="C11" s="5" t="n">
        <v>4081</v>
      </c>
      <c r="D11" s="5" t="n">
        <v>-3336</v>
      </c>
    </row>
    <row r="12" spans="1:4">
      <c r="A12" s="4" t="s">
        <v>933</v>
      </c>
      <c r="B12" s="4" t="s">
        <v>42</v>
      </c>
      <c r="C12" s="5" t="n">
        <v>96230</v>
      </c>
      <c r="D12" s="5" t="n">
        <v>92149</v>
      </c>
    </row>
    <row r="13" spans="1:4">
      <c r="A13" s="4" t="s">
        <v>694</v>
      </c>
    </row>
    <row r="14" spans="1:4">
      <c r="A14" s="3" t="s">
        <v>930</v>
      </c>
    </row>
    <row r="15" spans="1:4">
      <c r="A15" s="4" t="s">
        <v>931</v>
      </c>
      <c r="B15" s="4" t="s">
        <v>42</v>
      </c>
      <c r="C15" s="5" t="n">
        <v>46201</v>
      </c>
      <c r="D15" s="5" t="n">
        <v>48320</v>
      </c>
    </row>
    <row r="16" spans="1:4">
      <c r="A16" s="4" t="s">
        <v>641</v>
      </c>
      <c r="C16" s="5" t="n">
        <v>1556</v>
      </c>
      <c r="D16" s="5" t="n">
        <v>-2119</v>
      </c>
    </row>
    <row r="17" spans="1:4">
      <c r="A17" s="4" t="s">
        <v>933</v>
      </c>
      <c r="B17" s="4" t="s">
        <v>42</v>
      </c>
      <c r="C17" s="5" t="n">
        <v>47757</v>
      </c>
      <c r="D17" s="5" t="n">
        <v>46201</v>
      </c>
    </row>
    <row r="18" spans="1:4">
      <c r="A18" s="4" t="s">
        <v>695</v>
      </c>
    </row>
    <row r="19" spans="1:4">
      <c r="A19" s="3" t="s">
        <v>930</v>
      </c>
    </row>
    <row r="20" spans="1:4">
      <c r="A20" s="4" t="s">
        <v>931</v>
      </c>
      <c r="B20" s="4" t="s">
        <v>42</v>
      </c>
      <c r="C20" s="5" t="n">
        <v>44976</v>
      </c>
      <c r="D20" s="5" t="n">
        <v>46193</v>
      </c>
    </row>
    <row r="21" spans="1:4">
      <c r="A21" s="4" t="s">
        <v>641</v>
      </c>
      <c r="C21" s="5" t="n">
        <v>2525</v>
      </c>
      <c r="D21" s="5" t="n">
        <v>-1217</v>
      </c>
    </row>
    <row r="22" spans="1:4">
      <c r="A22" s="4" t="s">
        <v>933</v>
      </c>
      <c r="B22" s="4" t="s">
        <v>42</v>
      </c>
      <c r="C22" s="5" t="n">
        <v>47501</v>
      </c>
      <c r="D22" s="5" t="n">
        <v>44976</v>
      </c>
    </row>
    <row r="23" spans="1:4">
      <c r="A23" s="4" t="s">
        <v>696</v>
      </c>
    </row>
    <row r="24" spans="1:4">
      <c r="A24" s="3" t="s">
        <v>930</v>
      </c>
    </row>
    <row r="25" spans="1:4">
      <c r="A25" s="4" t="s">
        <v>931</v>
      </c>
      <c r="B25" s="4" t="s">
        <v>42</v>
      </c>
      <c r="C25" s="5" t="n">
        <v>972</v>
      </c>
      <c r="D25" s="5" t="n">
        <v>972</v>
      </c>
    </row>
    <row r="26" spans="1:4">
      <c r="A26" s="4" t="s">
        <v>933</v>
      </c>
      <c r="B26" s="4" t="s">
        <v>42</v>
      </c>
      <c r="C26" s="5" t="n">
        <v>972</v>
      </c>
      <c r="D26" s="5" t="n">
        <v>972</v>
      </c>
    </row>
    <row r="27" spans="1:4">
      <c r="A27" s="4" t="s">
        <v>698</v>
      </c>
    </row>
    <row r="28" spans="1:4">
      <c r="A28" s="3" t="s">
        <v>930</v>
      </c>
    </row>
    <row r="29" spans="1:4">
      <c r="A29" s="4" t="s">
        <v>931</v>
      </c>
      <c r="B29" s="4" t="s">
        <v>42</v>
      </c>
      <c r="C29" s="5" t="n">
        <v>457241</v>
      </c>
      <c r="D29" s="5" t="n">
        <v>465937</v>
      </c>
    </row>
    <row r="30" spans="1:4">
      <c r="A30" s="4" t="s">
        <v>932</v>
      </c>
      <c r="D30" s="5" t="n">
        <v>-8179</v>
      </c>
    </row>
    <row r="31" spans="1:4">
      <c r="A31" s="4" t="s">
        <v>641</v>
      </c>
      <c r="C31" s="5" t="n">
        <v>928</v>
      </c>
      <c r="D31" s="5" t="n">
        <v>-517</v>
      </c>
    </row>
    <row r="32" spans="1:4">
      <c r="A32" s="4" t="s">
        <v>933</v>
      </c>
      <c r="B32" s="4" t="s">
        <v>42</v>
      </c>
      <c r="C32" s="5" t="n">
        <v>458169</v>
      </c>
      <c r="D32" s="5" t="n">
        <v>457241</v>
      </c>
    </row>
    <row r="33" spans="1:4">
      <c r="A33" s="4" t="s">
        <v>699</v>
      </c>
    </row>
    <row r="34" spans="1:4">
      <c r="A34" s="3" t="s">
        <v>930</v>
      </c>
    </row>
    <row r="35" spans="1:4">
      <c r="A35" s="4" t="s">
        <v>931</v>
      </c>
      <c r="B35" s="4" t="s">
        <v>42</v>
      </c>
      <c r="C35" s="5" t="n">
        <v>27475</v>
      </c>
      <c r="D35" s="5" t="n">
        <v>28650</v>
      </c>
    </row>
    <row r="36" spans="1:4">
      <c r="A36" s="4" t="s">
        <v>641</v>
      </c>
      <c r="C36" s="5" t="n">
        <v>2348</v>
      </c>
      <c r="D36" s="5" t="n">
        <v>-1175</v>
      </c>
    </row>
    <row r="37" spans="1:4">
      <c r="A37" s="4" t="s">
        <v>933</v>
      </c>
      <c r="B37" s="4" t="s">
        <v>42</v>
      </c>
      <c r="C37" s="6" t="n">
        <v>29823</v>
      </c>
      <c r="D37" s="6" t="n">
        <v>27475</v>
      </c>
    </row>
    <row r="38" spans="1:4"/>
    <row r="39" spans="1:4">
      <c r="A39" s="4" t="s">
        <v>42</v>
      </c>
      <c r="B39" s="4" t="s">
        <v>71</v>
      </c>
    </row>
  </sheetData>
  <mergeCells count="4">
    <mergeCell ref="A1:B2"/>
    <mergeCell ref="C1:D1"/>
    <mergeCell ref="A38:C38"/>
    <mergeCell ref="B39:C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9</v>
      </c>
    </row>
    <row r="3" spans="1:4">
      <c r="A3" s="3" t="s">
        <v>935</v>
      </c>
    </row>
    <row r="4" spans="1:4">
      <c r="A4" s="4" t="s">
        <v>936</v>
      </c>
      <c r="B4" s="9" t="n">
        <v>14.7</v>
      </c>
      <c r="C4" s="9" t="n">
        <v>15.4</v>
      </c>
      <c r="D4" s="9" t="n">
        <v>11.7</v>
      </c>
    </row>
    <row r="5" spans="1:4">
      <c r="A5" s="4" t="s">
        <v>937</v>
      </c>
      <c r="B5" s="5" t="n">
        <v>2032</v>
      </c>
    </row>
    <row r="6" spans="1:4">
      <c r="A6" s="4" t="s">
        <v>938</v>
      </c>
    </row>
    <row r="7" spans="1:4">
      <c r="A7" s="3" t="s">
        <v>935</v>
      </c>
    </row>
    <row r="8" spans="1:4">
      <c r="A8" s="4" t="s">
        <v>939</v>
      </c>
      <c r="B8" s="6" t="n">
        <v>7</v>
      </c>
      <c r="C8" s="9" t="n">
        <v>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40</v>
      </c>
      <c r="B1" s="2" t="s">
        <v>2</v>
      </c>
      <c r="C1" s="2" t="s">
        <v>32</v>
      </c>
    </row>
    <row r="2" spans="1:3">
      <c r="A2" s="3" t="s">
        <v>941</v>
      </c>
    </row>
    <row r="3" spans="1:3">
      <c r="A3" s="4" t="s">
        <v>942</v>
      </c>
      <c r="B3" s="6" t="n">
        <v>167351</v>
      </c>
      <c r="C3" s="6" t="n">
        <v>167351</v>
      </c>
    </row>
    <row r="4" spans="1:3">
      <c r="A4" s="4" t="s">
        <v>943</v>
      </c>
      <c r="B4" s="5" t="n">
        <v>-70847</v>
      </c>
      <c r="C4" s="5" t="n">
        <v>-56109</v>
      </c>
    </row>
    <row r="5" spans="1:3">
      <c r="A5" s="4" t="s">
        <v>944</v>
      </c>
      <c r="B5" s="5" t="n">
        <v>96504</v>
      </c>
      <c r="C5" s="5" t="n">
        <v>111242</v>
      </c>
    </row>
    <row r="6" spans="1:3">
      <c r="A6" s="4" t="s">
        <v>641</v>
      </c>
      <c r="B6" s="5" t="n">
        <v>712</v>
      </c>
      <c r="C6" s="5" t="n">
        <v>77</v>
      </c>
    </row>
    <row r="7" spans="1:3">
      <c r="A7" s="4" t="s">
        <v>945</v>
      </c>
      <c r="B7" s="5" t="n">
        <v>203216</v>
      </c>
      <c r="C7" s="5" t="n">
        <v>217319</v>
      </c>
    </row>
    <row r="8" spans="1:3">
      <c r="A8" s="4" t="s">
        <v>946</v>
      </c>
    </row>
    <row r="9" spans="1:3">
      <c r="A9" s="3" t="s">
        <v>941</v>
      </c>
    </row>
    <row r="10" spans="1:3">
      <c r="A10" s="4" t="s">
        <v>942</v>
      </c>
      <c r="B10" s="5" t="n">
        <v>3986</v>
      </c>
      <c r="C10" s="5" t="n">
        <v>3986</v>
      </c>
    </row>
    <row r="11" spans="1:3">
      <c r="A11" s="4" t="s">
        <v>943</v>
      </c>
      <c r="B11" s="5" t="n">
        <v>-3986</v>
      </c>
      <c r="C11" s="5" t="n">
        <v>-3986</v>
      </c>
    </row>
    <row r="12" spans="1:3">
      <c r="A12" s="4" t="s">
        <v>947</v>
      </c>
      <c r="B12" s="5" t="n">
        <v>106000</v>
      </c>
      <c r="C12" s="5" t="n">
        <v>106000</v>
      </c>
    </row>
    <row r="13" spans="1:3">
      <c r="A13" s="4" t="s">
        <v>948</v>
      </c>
    </row>
    <row r="14" spans="1:3">
      <c r="A14" s="3" t="s">
        <v>941</v>
      </c>
    </row>
    <row r="15" spans="1:3">
      <c r="A15" s="4" t="s">
        <v>942</v>
      </c>
      <c r="B15" s="5" t="n">
        <v>125099</v>
      </c>
      <c r="C15" s="5" t="n">
        <v>125099</v>
      </c>
    </row>
    <row r="16" spans="1:3">
      <c r="A16" s="4" t="s">
        <v>943</v>
      </c>
      <c r="B16" s="5" t="n">
        <v>-42248</v>
      </c>
      <c r="C16" s="5" t="n">
        <v>-31094</v>
      </c>
    </row>
    <row r="17" spans="1:3">
      <c r="A17" s="4" t="s">
        <v>944</v>
      </c>
      <c r="B17" s="5" t="n">
        <v>82851</v>
      </c>
      <c r="C17" s="5" t="n">
        <v>94005</v>
      </c>
    </row>
    <row r="18" spans="1:3">
      <c r="A18" s="4" t="s">
        <v>949</v>
      </c>
    </row>
    <row r="19" spans="1:3">
      <c r="A19" s="3" t="s">
        <v>941</v>
      </c>
    </row>
    <row r="20" spans="1:3">
      <c r="A20" s="4" t="s">
        <v>942</v>
      </c>
      <c r="B20" s="5" t="n">
        <v>33100</v>
      </c>
      <c r="C20" s="5" t="n">
        <v>33100</v>
      </c>
    </row>
    <row r="21" spans="1:3">
      <c r="A21" s="4" t="s">
        <v>943</v>
      </c>
      <c r="B21" s="5" t="n">
        <v>-20112</v>
      </c>
      <c r="C21" s="5" t="n">
        <v>-16994</v>
      </c>
    </row>
    <row r="22" spans="1:3">
      <c r="A22" s="4" t="s">
        <v>944</v>
      </c>
      <c r="B22" s="5" t="n">
        <v>12988</v>
      </c>
      <c r="C22" s="5" t="n">
        <v>16106</v>
      </c>
    </row>
    <row r="23" spans="1:3">
      <c r="A23" s="4" t="s">
        <v>950</v>
      </c>
    </row>
    <row r="24" spans="1:3">
      <c r="A24" s="3" t="s">
        <v>941</v>
      </c>
    </row>
    <row r="25" spans="1:3">
      <c r="A25" s="4" t="s">
        <v>942</v>
      </c>
      <c r="B25" s="5" t="n">
        <v>4256</v>
      </c>
      <c r="C25" s="5" t="n">
        <v>4256</v>
      </c>
    </row>
    <row r="26" spans="1:3">
      <c r="A26" s="4" t="s">
        <v>943</v>
      </c>
      <c r="B26" s="5" t="n">
        <v>-3628</v>
      </c>
      <c r="C26" s="5" t="n">
        <v>-3202</v>
      </c>
    </row>
    <row r="27" spans="1:3">
      <c r="A27" s="4" t="s">
        <v>944</v>
      </c>
      <c r="B27" s="5" t="n">
        <v>628</v>
      </c>
      <c r="C27" s="5" t="n">
        <v>1054</v>
      </c>
    </row>
    <row r="28" spans="1:3">
      <c r="A28" s="4" t="s">
        <v>951</v>
      </c>
    </row>
    <row r="29" spans="1:3">
      <c r="A29" s="3" t="s">
        <v>941</v>
      </c>
    </row>
    <row r="30" spans="1:3">
      <c r="A30" s="4" t="s">
        <v>942</v>
      </c>
      <c r="B30" s="5" t="n">
        <v>910</v>
      </c>
      <c r="C30" s="5" t="n">
        <v>910</v>
      </c>
    </row>
    <row r="31" spans="1:3">
      <c r="A31" s="4" t="s">
        <v>943</v>
      </c>
      <c r="B31" s="5" t="n">
        <v>-873</v>
      </c>
      <c r="C31" s="5" t="n">
        <v>-833</v>
      </c>
    </row>
    <row r="32" spans="1:3">
      <c r="A32" s="4" t="s">
        <v>944</v>
      </c>
      <c r="B32" s="6" t="n">
        <v>37</v>
      </c>
      <c r="C32" s="6" t="n">
        <v>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953</v>
      </c>
    </row>
    <row r="3" spans="1:3">
      <c r="A3" s="5" t="n">
        <v>2019</v>
      </c>
      <c r="B3" s="6" t="n">
        <v>13487</v>
      </c>
    </row>
    <row r="4" spans="1:3">
      <c r="A4" s="5" t="n">
        <v>2020</v>
      </c>
      <c r="B4" s="5" t="n">
        <v>13204</v>
      </c>
    </row>
    <row r="5" spans="1:3">
      <c r="A5" s="5" t="n">
        <v>2021</v>
      </c>
      <c r="B5" s="5" t="n">
        <v>13071</v>
      </c>
    </row>
    <row r="6" spans="1:3">
      <c r="A6" s="5" t="n">
        <v>2022</v>
      </c>
      <c r="B6" s="5" t="n">
        <v>13060</v>
      </c>
    </row>
    <row r="7" spans="1:3">
      <c r="A7" s="5" t="n">
        <v>2023</v>
      </c>
      <c r="B7" s="5" t="n">
        <v>11208</v>
      </c>
    </row>
    <row r="8" spans="1:3">
      <c r="A8" s="4" t="s">
        <v>954</v>
      </c>
      <c r="B8" s="5" t="n">
        <v>32474</v>
      </c>
    </row>
    <row r="9" spans="1:3">
      <c r="A9" s="4" t="s">
        <v>944</v>
      </c>
      <c r="B9" s="6" t="n">
        <v>96504</v>
      </c>
      <c r="C9" s="6" t="n">
        <v>1112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5</v>
      </c>
      <c r="B1" s="2" t="s">
        <v>1</v>
      </c>
    </row>
    <row r="2" spans="1:4">
      <c r="B2" s="2" t="s">
        <v>2</v>
      </c>
      <c r="C2" s="2" t="s">
        <v>32</v>
      </c>
      <c r="D2" s="2" t="s">
        <v>79</v>
      </c>
    </row>
    <row r="3" spans="1:4">
      <c r="A3" s="3" t="s">
        <v>956</v>
      </c>
    </row>
    <row r="4" spans="1:4">
      <c r="A4" s="4" t="s">
        <v>957</v>
      </c>
      <c r="B4" s="5" t="n">
        <v>2030</v>
      </c>
    </row>
    <row r="5" spans="1:4">
      <c r="A5" s="4" t="s">
        <v>958</v>
      </c>
      <c r="B5" s="9" t="n">
        <v>57.6</v>
      </c>
      <c r="C5" s="9" t="n">
        <v>56.8</v>
      </c>
      <c r="D5" s="9" t="n">
        <v>45.5</v>
      </c>
    </row>
    <row r="6" spans="1:4">
      <c r="A6" s="4" t="s">
        <v>959</v>
      </c>
      <c r="B6" s="4" t="s">
        <v>9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674</v>
      </c>
    </row>
    <row r="2" spans="1:2">
      <c r="A2" s="3" t="s">
        <v>962</v>
      </c>
    </row>
    <row r="3" spans="1:2">
      <c r="A3" s="5" t="n">
        <v>2019</v>
      </c>
      <c r="B3" s="6" t="n">
        <v>66071</v>
      </c>
    </row>
    <row r="4" spans="1:2">
      <c r="A4" s="5" t="n">
        <v>2020</v>
      </c>
      <c r="B4" s="5" t="n">
        <v>62305</v>
      </c>
    </row>
    <row r="5" spans="1:2">
      <c r="A5" s="5" t="n">
        <v>2021</v>
      </c>
      <c r="B5" s="5" t="n">
        <v>56634</v>
      </c>
    </row>
    <row r="6" spans="1:2">
      <c r="A6" s="5" t="n">
        <v>2022</v>
      </c>
      <c r="B6" s="5" t="n">
        <v>49322</v>
      </c>
    </row>
    <row r="7" spans="1:2">
      <c r="A7" s="5" t="n">
        <v>2023</v>
      </c>
      <c r="B7" s="5" t="n">
        <v>42306</v>
      </c>
    </row>
    <row r="8" spans="1:2">
      <c r="A8" s="4" t="s">
        <v>954</v>
      </c>
      <c r="B8" s="5" t="n">
        <v>116186</v>
      </c>
    </row>
    <row r="9" spans="1:2">
      <c r="A9" s="4" t="s">
        <v>963</v>
      </c>
      <c r="B9" s="6" t="n">
        <v>3928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345</v>
      </c>
      <c r="J1" s="2" t="s">
        <v>1</v>
      </c>
    </row>
    <row r="2" spans="1:12">
      <c r="B2" s="2" t="s">
        <v>2</v>
      </c>
      <c r="C2" s="2" t="s">
        <v>406</v>
      </c>
      <c r="D2" s="2" t="s">
        <v>4</v>
      </c>
      <c r="E2" s="2" t="s">
        <v>407</v>
      </c>
      <c r="F2" s="2" t="s">
        <v>32</v>
      </c>
      <c r="G2" s="2" t="s">
        <v>408</v>
      </c>
      <c r="H2" s="2" t="s">
        <v>409</v>
      </c>
      <c r="I2" s="2" t="s">
        <v>410</v>
      </c>
      <c r="J2" s="2" t="s">
        <v>2</v>
      </c>
      <c r="K2" s="2" t="s">
        <v>32</v>
      </c>
      <c r="L2" s="2" t="s">
        <v>79</v>
      </c>
    </row>
    <row r="3" spans="1:12">
      <c r="A3" s="3" t="s">
        <v>965</v>
      </c>
    </row>
    <row r="4" spans="1:12">
      <c r="A4" s="4" t="s">
        <v>80</v>
      </c>
      <c r="B4" s="6" t="n">
        <v>475364</v>
      </c>
      <c r="C4" s="6" t="n">
        <v>447581</v>
      </c>
      <c r="D4" s="6" t="n">
        <v>443018</v>
      </c>
      <c r="E4" s="6" t="n">
        <v>401254</v>
      </c>
      <c r="F4" s="6" t="n">
        <v>406065</v>
      </c>
      <c r="G4" s="6" t="n">
        <v>381918</v>
      </c>
      <c r="H4" s="6" t="n">
        <v>401917</v>
      </c>
      <c r="I4" s="6" t="n">
        <v>375621</v>
      </c>
      <c r="J4" s="6" t="n">
        <v>1767217</v>
      </c>
      <c r="K4" s="6" t="n">
        <v>1565521</v>
      </c>
      <c r="L4" s="6" t="n">
        <v>1292112</v>
      </c>
    </row>
    <row r="5" spans="1:12">
      <c r="A5" s="4" t="s">
        <v>90</v>
      </c>
      <c r="B5" s="5" t="n">
        <v>63281</v>
      </c>
      <c r="C5" s="5" t="n">
        <v>48622</v>
      </c>
      <c r="D5" s="5" t="n">
        <v>51244</v>
      </c>
      <c r="E5" s="5" t="n">
        <v>40737</v>
      </c>
      <c r="F5" s="5" t="n">
        <v>32834</v>
      </c>
      <c r="G5" s="5" t="n">
        <v>30542</v>
      </c>
      <c r="H5" s="5" t="n">
        <v>46548</v>
      </c>
      <c r="I5" s="5" t="n">
        <v>4516</v>
      </c>
      <c r="J5" s="5" t="n">
        <v>203884</v>
      </c>
      <c r="K5" s="5" t="n">
        <v>114440</v>
      </c>
      <c r="L5" s="5" t="n">
        <v>52692</v>
      </c>
    </row>
    <row r="6" spans="1:12">
      <c r="A6" s="4" t="s">
        <v>96</v>
      </c>
      <c r="B6" s="5" t="n">
        <v>42309</v>
      </c>
      <c r="C6" s="5" t="n">
        <v>27427</v>
      </c>
      <c r="D6" s="5" t="n">
        <v>36732</v>
      </c>
      <c r="E6" s="5" t="n">
        <v>29429</v>
      </c>
      <c r="F6" s="5" t="n">
        <v>27736</v>
      </c>
      <c r="G6" s="5" t="n">
        <v>24378</v>
      </c>
      <c r="H6" s="5" t="n">
        <v>31056</v>
      </c>
      <c r="I6" s="5" t="n">
        <v>4068</v>
      </c>
      <c r="J6" s="5" t="n">
        <v>135897</v>
      </c>
      <c r="K6" s="5" t="n">
        <v>87238</v>
      </c>
      <c r="L6" s="5" t="n">
        <v>31433</v>
      </c>
    </row>
    <row r="7" spans="1:12">
      <c r="A7" s="4" t="s">
        <v>98</v>
      </c>
      <c r="B7" s="6" t="n">
        <v>41160</v>
      </c>
      <c r="C7" s="6" t="n">
        <v>27247</v>
      </c>
      <c r="D7" s="6" t="n">
        <v>36331</v>
      </c>
      <c r="E7" s="6" t="n">
        <v>29041</v>
      </c>
      <c r="F7" s="6" t="n">
        <v>26924</v>
      </c>
      <c r="G7" s="6" t="n">
        <v>23897</v>
      </c>
      <c r="H7" s="6" t="n">
        <v>30152</v>
      </c>
      <c r="I7" s="6" t="n">
        <v>3208</v>
      </c>
      <c r="J7" s="6" t="n">
        <v>133779</v>
      </c>
      <c r="K7" s="6" t="n">
        <v>84181</v>
      </c>
      <c r="L7" s="6" t="n">
        <v>30913</v>
      </c>
    </row>
    <row r="8" spans="1:12">
      <c r="A8" s="4" t="s">
        <v>100</v>
      </c>
      <c r="B8" s="7" t="n">
        <v>0.74</v>
      </c>
      <c r="C8" s="7" t="n">
        <v>0.49</v>
      </c>
      <c r="D8" s="7" t="n">
        <v>0.65</v>
      </c>
      <c r="E8" s="7" t="n">
        <v>0.52</v>
      </c>
      <c r="F8" s="7" t="n">
        <v>0.48</v>
      </c>
      <c r="G8" s="7" t="n">
        <v>0.42</v>
      </c>
      <c r="H8" s="7" t="n">
        <v>0.53</v>
      </c>
      <c r="I8" s="7" t="n">
        <v>0.06</v>
      </c>
      <c r="J8" s="7" t="n">
        <v>2.39</v>
      </c>
      <c r="K8" s="7" t="n">
        <v>1.48</v>
      </c>
      <c r="L8" s="7" t="n">
        <v>0.58</v>
      </c>
    </row>
    <row r="9" spans="1:12">
      <c r="A9" s="4" t="s">
        <v>101</v>
      </c>
      <c r="B9" s="7" t="n">
        <v>0.73</v>
      </c>
      <c r="C9" s="7" t="n">
        <v>0.48</v>
      </c>
      <c r="D9" s="7" t="n">
        <v>0.64</v>
      </c>
      <c r="E9" s="7" t="n">
        <v>0.51</v>
      </c>
      <c r="F9" s="7" t="n">
        <v>0.47</v>
      </c>
      <c r="G9" s="7" t="n">
        <v>0.42</v>
      </c>
      <c r="H9" s="7" t="n">
        <v>0.52</v>
      </c>
      <c r="I9" s="7" t="n">
        <v>0.06</v>
      </c>
      <c r="J9" s="7" t="n">
        <v>2.35</v>
      </c>
      <c r="K9" s="7" t="n">
        <v>1.47</v>
      </c>
      <c r="L9" s="7" t="n">
        <v>0.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39"/>
    <col customWidth="1" max="3" min="3" width="21"/>
    <col customWidth="1" max="4" min="4" width="21"/>
  </cols>
  <sheetData>
    <row r="1" spans="1:4">
      <c r="A1" s="1" t="s">
        <v>966</v>
      </c>
      <c r="B1" s="2" t="s">
        <v>967</v>
      </c>
      <c r="C1" s="2" t="s">
        <v>674</v>
      </c>
      <c r="D1" s="2" t="s">
        <v>822</v>
      </c>
    </row>
    <row r="2" spans="1:4">
      <c r="A2" s="3" t="s">
        <v>968</v>
      </c>
    </row>
    <row r="3" spans="1:4">
      <c r="A3" s="4" t="s">
        <v>969</v>
      </c>
      <c r="C3" s="4" t="s">
        <v>970</v>
      </c>
    </row>
    <row r="4" spans="1:4">
      <c r="A4" s="4" t="s">
        <v>971</v>
      </c>
      <c r="C4" s="6" t="n">
        <v>0</v>
      </c>
      <c r="D4" s="6" t="n">
        <v>0</v>
      </c>
    </row>
    <row r="5" spans="1:4">
      <c r="A5" s="4" t="s">
        <v>972</v>
      </c>
    </row>
    <row r="6" spans="1:4">
      <c r="A6" s="3" t="s">
        <v>968</v>
      </c>
    </row>
    <row r="7" spans="1:4">
      <c r="A7" s="4" t="s">
        <v>973</v>
      </c>
      <c r="B7" s="5" t="n">
        <v>2</v>
      </c>
    </row>
    <row r="8" spans="1:4">
      <c r="A8" s="4" t="s">
        <v>974</v>
      </c>
      <c r="B8" s="6" t="n">
        <v>106000000</v>
      </c>
    </row>
    <row r="9" spans="1:4">
      <c r="A9" s="4" t="s">
        <v>971</v>
      </c>
      <c r="B9" s="5" t="n">
        <v>106000000</v>
      </c>
    </row>
    <row r="10" spans="1:4">
      <c r="A10" s="4" t="s">
        <v>975</v>
      </c>
      <c r="B10" s="6" t="n">
        <v>79000000</v>
      </c>
    </row>
    <row r="11" spans="1:4">
      <c r="A11" s="4" t="s">
        <v>976</v>
      </c>
    </row>
    <row r="12" spans="1:4">
      <c r="A12" s="3" t="s">
        <v>968</v>
      </c>
    </row>
    <row r="13" spans="1:4">
      <c r="A13" s="4" t="s">
        <v>977</v>
      </c>
      <c r="B13" s="4" t="s">
        <v>978</v>
      </c>
    </row>
    <row r="14" spans="1:4">
      <c r="A14" s="4" t="s">
        <v>979</v>
      </c>
      <c r="B14" s="7" t="n">
        <v>0.1</v>
      </c>
    </row>
    <row r="15" spans="1:4">
      <c r="A15" s="4" t="s">
        <v>980</v>
      </c>
      <c r="B15" s="4" t="s">
        <v>981</v>
      </c>
    </row>
    <row r="16" spans="1:4">
      <c r="A16" s="4" t="s">
        <v>982</v>
      </c>
      <c r="B16" s="4" t="s">
        <v>9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984</v>
      </c>
      <c r="C1" s="2" t="s">
        <v>1</v>
      </c>
    </row>
    <row r="2" spans="1:5">
      <c r="C2" s="2" t="s">
        <v>2</v>
      </c>
      <c r="D2" s="2" t="s">
        <v>32</v>
      </c>
      <c r="E2" s="2" t="s">
        <v>79</v>
      </c>
    </row>
    <row r="3" spans="1:5">
      <c r="A3" s="4" t="s">
        <v>222</v>
      </c>
    </row>
    <row r="4" spans="1:5">
      <c r="A4" s="3" t="s">
        <v>985</v>
      </c>
    </row>
    <row r="5" spans="1:5">
      <c r="A5" s="4" t="s">
        <v>986</v>
      </c>
      <c r="C5" s="6" t="n">
        <v>15455</v>
      </c>
      <c r="D5" s="6" t="n">
        <v>11292</v>
      </c>
      <c r="E5" s="6" t="n">
        <v>9958</v>
      </c>
    </row>
    <row r="6" spans="1:5">
      <c r="A6" s="4" t="s">
        <v>987</v>
      </c>
      <c r="C6" s="5" t="n">
        <v>13675</v>
      </c>
      <c r="D6" s="5" t="n">
        <v>12987</v>
      </c>
      <c r="E6" s="5" t="n">
        <v>8570</v>
      </c>
    </row>
    <row r="7" spans="1:5">
      <c r="A7" s="4" t="s">
        <v>988</v>
      </c>
      <c r="B7" s="4" t="s">
        <v>42</v>
      </c>
      <c r="C7" s="5" t="n">
        <v>551</v>
      </c>
      <c r="D7" s="5" t="n">
        <v>-415</v>
      </c>
      <c r="E7" s="5" t="n">
        <v>-270</v>
      </c>
    </row>
    <row r="8" spans="1:5">
      <c r="A8" s="4" t="s">
        <v>989</v>
      </c>
      <c r="B8" s="4" t="s">
        <v>437</v>
      </c>
      <c r="C8" s="5" t="n">
        <v>-11836</v>
      </c>
      <c r="D8" s="5" t="n">
        <v>-8409</v>
      </c>
      <c r="E8" s="5" t="n">
        <v>-6966</v>
      </c>
    </row>
    <row r="9" spans="1:5">
      <c r="A9" s="4" t="s">
        <v>990</v>
      </c>
      <c r="C9" s="5" t="n">
        <v>17845</v>
      </c>
      <c r="D9" s="5" t="n">
        <v>15455</v>
      </c>
      <c r="E9" s="5" t="n">
        <v>11292</v>
      </c>
    </row>
    <row r="10" spans="1:5">
      <c r="A10" s="4" t="s">
        <v>991</v>
      </c>
    </row>
    <row r="11" spans="1:5">
      <c r="A11" s="3" t="s">
        <v>985</v>
      </c>
    </row>
    <row r="12" spans="1:5">
      <c r="A12" s="4" t="s">
        <v>986</v>
      </c>
      <c r="C12" s="5" t="n">
        <v>21278</v>
      </c>
      <c r="D12" s="5" t="n">
        <v>22030</v>
      </c>
      <c r="E12" s="5" t="n">
        <v>21608</v>
      </c>
    </row>
    <row r="13" spans="1:5">
      <c r="A13" s="4" t="s">
        <v>987</v>
      </c>
      <c r="C13" s="5" t="n">
        <v>3421</v>
      </c>
      <c r="D13" s="5" t="n">
        <v>7931</v>
      </c>
      <c r="E13" s="5" t="n">
        <v>18993</v>
      </c>
    </row>
    <row r="14" spans="1:5">
      <c r="A14" s="4" t="s">
        <v>989</v>
      </c>
      <c r="B14" s="4" t="s">
        <v>437</v>
      </c>
      <c r="C14" s="5" t="n">
        <v>-9017</v>
      </c>
      <c r="D14" s="5" t="n">
        <v>-8683</v>
      </c>
      <c r="E14" s="5" t="n">
        <v>-18571</v>
      </c>
    </row>
    <row r="15" spans="1:5">
      <c r="A15" s="4" t="s">
        <v>990</v>
      </c>
      <c r="C15" s="6" t="n">
        <v>15682</v>
      </c>
      <c r="D15" s="6" t="n">
        <v>21278</v>
      </c>
      <c r="E15" s="6" t="n">
        <v>22030</v>
      </c>
    </row>
    <row r="16" spans="1:5"/>
    <row r="17" spans="1:5">
      <c r="A17" s="4" t="s">
        <v>42</v>
      </c>
      <c r="B17" s="4" t="s">
        <v>992</v>
      </c>
    </row>
    <row r="18" spans="1:5">
      <c r="A18" s="4" t="s">
        <v>437</v>
      </c>
      <c r="B18" s="4" t="s">
        <v>993</v>
      </c>
    </row>
  </sheetData>
  <mergeCells count="5">
    <mergeCell ref="A1:B2"/>
    <mergeCell ref="C1:E1"/>
    <mergeCell ref="A16:D16"/>
    <mergeCell ref="B17:D17"/>
    <mergeCell ref="B18:D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5:56:03Z</dcterms:created>
  <dcterms:modified xmlns:dcterms="http://purl.org/dc/terms/" xmlns:xsi="http://www.w3.org/2001/XMLSchema-instance" xsi:type="dcterms:W3CDTF">2018-06-28T15:56:03Z</dcterms:modified>
</cp:coreProperties>
</file>